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COLLATERALIZED ARRANGEMENTS AND" sheetId="13" state="visible" r:id="rId13"/>
    <sheet xmlns:r="http://schemas.openxmlformats.org/officeDocument/2006/relationships" name="ACCOUNTS RECEIVABLE, NET" sheetId="14" state="visible" r:id="rId14"/>
    <sheet xmlns:r="http://schemas.openxmlformats.org/officeDocument/2006/relationships" name="CRYPTO ASSETS HELD FOR INVESTME" sheetId="15" state="visible" r:id="rId15"/>
    <sheet xmlns:r="http://schemas.openxmlformats.org/officeDocument/2006/relationships" name="CUSTOMER ASSETS AND LIABILITIES" sheetId="16" state="visible" r:id="rId16"/>
    <sheet xmlns:r="http://schemas.openxmlformats.org/officeDocument/2006/relationships" name="OTHER CONDENSED CONSOLIDATED BA"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OTHER INCOME, NET"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PPLEMENTAL DISCLOSURES OF CA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COLLATERALIZED ARRANGEMENTS A_2" sheetId="35" state="visible" r:id="rId35"/>
    <sheet xmlns:r="http://schemas.openxmlformats.org/officeDocument/2006/relationships" name="ACCOUNTS RECEIVABLE, NET (Table" sheetId="36" state="visible" r:id="rId36"/>
    <sheet xmlns:r="http://schemas.openxmlformats.org/officeDocument/2006/relationships" name="CRYPTO ASSETS HELD FOR INVEST_2" sheetId="37" state="visible" r:id="rId37"/>
    <sheet xmlns:r="http://schemas.openxmlformats.org/officeDocument/2006/relationships" name="CUSTOMER ASSETS AND LIABILITI_2" sheetId="38" state="visible" r:id="rId38"/>
    <sheet xmlns:r="http://schemas.openxmlformats.org/officeDocument/2006/relationships" name="OTHER CONDENSED CONSOLIDATED _2"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STOCK-BASED COMPENSATION (Table" sheetId="43" state="visible" r:id="rId43"/>
    <sheet xmlns:r="http://schemas.openxmlformats.org/officeDocument/2006/relationships" name="OTHER INCOME, NET (Tables)" sheetId="44" state="visible" r:id="rId44"/>
    <sheet xmlns:r="http://schemas.openxmlformats.org/officeDocument/2006/relationships" name="NET INCOME (LOSS) PER SHARE (Ta" sheetId="45" state="visible" r:id="rId45"/>
    <sheet xmlns:r="http://schemas.openxmlformats.org/officeDocument/2006/relationships" name="SUPPLEMENTAL DISCLOSURES OF C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STRUCTURING (Details)" sheetId="49" state="visible" r:id="rId49"/>
    <sheet xmlns:r="http://schemas.openxmlformats.org/officeDocument/2006/relationships" name="ACQUISITIONS - Schedule of ORDA" sheetId="50" state="visible" r:id="rId50"/>
    <sheet xmlns:r="http://schemas.openxmlformats.org/officeDocument/2006/relationships" name="ACQUISITIONS - Narrative (Detai" sheetId="51" state="visible" r:id="rId51"/>
    <sheet xmlns:r="http://schemas.openxmlformats.org/officeDocument/2006/relationships" name="ACQUISITIONS - Schedule of OR_2" sheetId="52" state="visible" r:id="rId52"/>
    <sheet xmlns:r="http://schemas.openxmlformats.org/officeDocument/2006/relationships" name="ACQUISITIONS - Schedule of OR_3" sheetId="53" state="visible" r:id="rId53"/>
    <sheet xmlns:r="http://schemas.openxmlformats.org/officeDocument/2006/relationships" name="REVENUE - Schedule of revenue d" sheetId="54" state="visible" r:id="rId54"/>
    <sheet xmlns:r="http://schemas.openxmlformats.org/officeDocument/2006/relationships" name="REVENUE - Schedule of revenue_2" sheetId="55" state="visible" r:id="rId55"/>
    <sheet xmlns:r="http://schemas.openxmlformats.org/officeDocument/2006/relationships" name="COLLATERALIZED ARRANGEMENTS A_3" sheetId="56" state="visible" r:id="rId56"/>
    <sheet xmlns:r="http://schemas.openxmlformats.org/officeDocument/2006/relationships" name="COLLATERALIZED ARRANGEMENTS A_4" sheetId="57" state="visible" r:id="rId57"/>
    <sheet xmlns:r="http://schemas.openxmlformats.org/officeDocument/2006/relationships" name="COLLATERALIZED ARRANGEMENTS A_5" sheetId="58" state="visible" r:id="rId58"/>
    <sheet xmlns:r="http://schemas.openxmlformats.org/officeDocument/2006/relationships" name="COLLATERALIZED ARRANGEMENTS A_6" sheetId="59" state="visible" r:id="rId59"/>
    <sheet xmlns:r="http://schemas.openxmlformats.org/officeDocument/2006/relationships" name="COLLATERALIZED ARRANGEMENTS A_7" sheetId="60" state="visible" r:id="rId60"/>
    <sheet xmlns:r="http://schemas.openxmlformats.org/officeDocument/2006/relationships" name="COLLATERALIZED ARRANGEMENTS A_8" sheetId="61" state="visible" r:id="rId61"/>
    <sheet xmlns:r="http://schemas.openxmlformats.org/officeDocument/2006/relationships" name="COLLATERALIZED ARRANGEMENTS A_9" sheetId="62" state="visible" r:id="rId62"/>
    <sheet xmlns:r="http://schemas.openxmlformats.org/officeDocument/2006/relationships" name="ACCOUNTS RECEIVABLE, NET (Detai" sheetId="63" state="visible" r:id="rId63"/>
    <sheet xmlns:r="http://schemas.openxmlformats.org/officeDocument/2006/relationships" name="CRYPTO ASSETS HELD FOR INVEST_3" sheetId="64" state="visible" r:id="rId64"/>
    <sheet xmlns:r="http://schemas.openxmlformats.org/officeDocument/2006/relationships" name="CRYPTO ASSETS HELD FOR INVEST_4" sheetId="65" state="visible" r:id="rId65"/>
    <sheet xmlns:r="http://schemas.openxmlformats.org/officeDocument/2006/relationships" name="CRYPTO ASSETS HELD FOR INVEST_5" sheetId="66" state="visible" r:id="rId66"/>
    <sheet xmlns:r="http://schemas.openxmlformats.org/officeDocument/2006/relationships" name="CUSTOMER ASSETS AND LIABILITI_3" sheetId="67" state="visible" r:id="rId67"/>
    <sheet xmlns:r="http://schemas.openxmlformats.org/officeDocument/2006/relationships" name="CUSTOMER ASSETS AND LIABILITI_4" sheetId="68" state="visible" r:id="rId68"/>
    <sheet xmlns:r="http://schemas.openxmlformats.org/officeDocument/2006/relationships" name="CUSTOMER ASSETS AND LIABILITI_5" sheetId="69" state="visible" r:id="rId69"/>
    <sheet xmlns:r="http://schemas.openxmlformats.org/officeDocument/2006/relationships" name="OTHER CONDENSED CONSOLIDATED _3" sheetId="70" state="visible" r:id="rId70"/>
    <sheet xmlns:r="http://schemas.openxmlformats.org/officeDocument/2006/relationships" name="OTHER CONDENSED CONSOLIDATED _4" sheetId="71" state="visible" r:id="rId71"/>
    <sheet xmlns:r="http://schemas.openxmlformats.org/officeDocument/2006/relationships" name="LONG-TERM DEBT - Schedule of Lo" sheetId="72" state="visible" r:id="rId72"/>
    <sheet xmlns:r="http://schemas.openxmlformats.org/officeDocument/2006/relationships" name="LONG-TERM DEBT - Narrative (Det" sheetId="73" state="visible" r:id="rId73"/>
    <sheet xmlns:r="http://schemas.openxmlformats.org/officeDocument/2006/relationships" name="DERIVATIVES - Schedule of deriv" sheetId="74" state="visible" r:id="rId74"/>
    <sheet xmlns:r="http://schemas.openxmlformats.org/officeDocument/2006/relationships" name="DERIVATIVES - Schedule of der_2" sheetId="75" state="visible" r:id="rId75"/>
    <sheet xmlns:r="http://schemas.openxmlformats.org/officeDocument/2006/relationships" name="DERIVATIVES - Schedule of gains" sheetId="76" state="visible" r:id="rId76"/>
    <sheet xmlns:r="http://schemas.openxmlformats.org/officeDocument/2006/relationships" name="FAIR VALUE MEASUREMENTS - Sched" sheetId="77" state="visible" r:id="rId77"/>
    <sheet xmlns:r="http://schemas.openxmlformats.org/officeDocument/2006/relationships" name="FAIR VALUE MEASUREMENTS - Sch_2" sheetId="78" state="visible" r:id="rId78"/>
    <sheet xmlns:r="http://schemas.openxmlformats.org/officeDocument/2006/relationships" name="FAIR VALUE MEASUREMENTS - Narra" sheetId="79" state="visible" r:id="rId79"/>
    <sheet xmlns:r="http://schemas.openxmlformats.org/officeDocument/2006/relationships" name="STOCK-BASED COMPENSATION - Sche" sheetId="80" state="visible" r:id="rId80"/>
    <sheet xmlns:r="http://schemas.openxmlformats.org/officeDocument/2006/relationships" name="STOCK-BASED COMPENSATION - Narr" sheetId="81" state="visible" r:id="rId81"/>
    <sheet xmlns:r="http://schemas.openxmlformats.org/officeDocument/2006/relationships" name="STOCK-BASED COMPENSATION - Sc_2" sheetId="82" state="visible" r:id="rId82"/>
    <sheet xmlns:r="http://schemas.openxmlformats.org/officeDocument/2006/relationships" name="STOCK-BASED COMPENSATION - Sc_3" sheetId="83" state="visible" r:id="rId83"/>
    <sheet xmlns:r="http://schemas.openxmlformats.org/officeDocument/2006/relationships" name="OTHER INCOME, NET (Details)" sheetId="84" state="visible" r:id="rId84"/>
    <sheet xmlns:r="http://schemas.openxmlformats.org/officeDocument/2006/relationships" name="INCOME TAXES (Details)" sheetId="85" state="visible" r:id="rId85"/>
    <sheet xmlns:r="http://schemas.openxmlformats.org/officeDocument/2006/relationships" name="NET INCOME (LOSS) PER SHARE - S" sheetId="86" state="visible" r:id="rId86"/>
    <sheet xmlns:r="http://schemas.openxmlformats.org/officeDocument/2006/relationships" name="NET INCOME (LOSS) PER SHARE -_2" sheetId="87" state="visible" r:id="rId87"/>
    <sheet xmlns:r="http://schemas.openxmlformats.org/officeDocument/2006/relationships" name="COMMITMENTS AND CONTINGENCIES (" sheetId="88" state="visible" r:id="rId88"/>
    <sheet xmlns:r="http://schemas.openxmlformats.org/officeDocument/2006/relationships" name="RELATED PARTY TRANSACTIONS (Det" sheetId="89" state="visible" r:id="rId89"/>
    <sheet xmlns:r="http://schemas.openxmlformats.org/officeDocument/2006/relationships" name="SUPPLEMENTAL DISCLOSURES OF C_3" sheetId="90" state="visible" r:id="rId90"/>
    <sheet xmlns:r="http://schemas.openxmlformats.org/officeDocument/2006/relationships" name="SUPPLEMENTAL DISCLOSURES OF C_4" sheetId="91" state="visible" r:id="rId91"/>
    <sheet xmlns:r="http://schemas.openxmlformats.org/officeDocument/2006/relationships" name="SUPPLEMENTAL DISCLOSURES OF C_5"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4</t>
        </is>
      </c>
      <c r="C2" s="2" t="inlineStr">
        <is>
          <t>Oct. 2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89</t>
        </is>
      </c>
      <c r="C8" s="4" t="inlineStr">
        <is>
          <t xml:space="preserve"> </t>
        </is>
      </c>
    </row>
    <row r="9">
      <c r="A9" s="4" t="inlineStr">
        <is>
          <t>Entry Registrant Name</t>
        </is>
      </c>
      <c r="B9" s="4" t="inlineStr">
        <is>
          <t>Coinbas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07224</t>
        </is>
      </c>
      <c r="C11" s="4" t="inlineStr">
        <is>
          <t xml:space="preserve"> </t>
        </is>
      </c>
    </row>
    <row r="12">
      <c r="A12" s="4" t="inlineStr">
        <is>
          <t>Entity Address, Address Line One</t>
        </is>
      </c>
      <c r="B12" s="4" t="inlineStr">
        <is>
          <t>One Madison Avenue</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0</t>
        </is>
      </c>
      <c r="C16" s="4" t="inlineStr">
        <is>
          <t xml:space="preserve"> </t>
        </is>
      </c>
    </row>
    <row r="17">
      <c r="A17" s="4" t="inlineStr">
        <is>
          <t>Title of 12(b) Security</t>
        </is>
      </c>
      <c r="B17" s="4" t="inlineStr">
        <is>
          <t>Class A common stock, $0.00001 par value per share</t>
        </is>
      </c>
      <c r="C17" s="4" t="inlineStr">
        <is>
          <t xml:space="preserve"> </t>
        </is>
      </c>
    </row>
    <row r="18">
      <c r="A18" s="4" t="inlineStr">
        <is>
          <t>Trading Symbol</t>
        </is>
      </c>
      <c r="B18" s="4" t="inlineStr">
        <is>
          <t>COI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679788</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Class A 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Common Stock, Shares Outstanding</t>
        </is>
      </c>
      <c r="B33" s="4" t="inlineStr">
        <is>
          <t xml:space="preserve"> </t>
        </is>
      </c>
      <c r="C33" s="5" t="n">
        <v>204910047</v>
      </c>
    </row>
    <row r="34">
      <c r="A34" s="4" t="inlineStr">
        <is>
          <t>Class B Common Stock</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t>
        </is>
      </c>
      <c r="B36" s="4" t="inlineStr">
        <is>
          <t xml:space="preserve"> </t>
        </is>
      </c>
      <c r="C36" s="5" t="n">
        <v>45440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3. RESTRUCTURING In January 2023, the Company announced and completed a restructuring impacting 21% of the Company’s headcount as of December 31, 2022. The restructuring was intended to manage the Company’s operating expenses in response to the then-ongoing market conditions impacting the cryptoeconomy and business prioritization efforts. As a result, in 2023, the Company recorded restructuring charges of $142.6 million, which included $84.0 million in stock-based compensation, $56.7 million in separation pay, and an immaterial amount of other personnel costs. All amounts were recorded during the nine months ended September 30, 2023 and were settled in 2023. There were no restructuring charges recorded during the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4. ACQUISITIONS On March 3, 2023, the Company completed the acquisition of One River Digital Asset Management, LLC (“ORDAM”) by acquiring all issued and outstanding membership units of ORDAM. ORDAM is an institutional digital asset manager which is registered as an investment adviser with the SEC. The Company believes the acquisition aligns with the Company’s long-term strategy to unlock further opportunities for institutions to participate in the cryptoeconomy. Prior to the acquisition, the Company held a minority ownership stake in ORDAM, which was accounted for as a cost method investment. In accordance with Accounting Standards Codification (“ASC”) Topic 805, Business Combinations , the acquisition was accounted for as a business combination achieved in stages under the acquisition method. Accordingly, the cost method investment was remeasured to fair value as of the acquisition date. As the fair value of the cost method investment was equal to its carrying value, no gain or loss on remeasurement was recorded on the acquisition date. The purchase consideration was allocated to the tangible and intangible assets acquired and liabilities assumed based on their estimated fair values as of the acquisition date with the excess recorded as goodwill. The goodwill balance was primarily attributed to the assembled workforce, market presence, synergies, and time-to-market advantages. Upon finalization of the fair value analysis of assets acquired and liabilities assumed, no measurement period adjustments were recorded. The total consideration transferred in the acquisition was $96.8 million and consisted of the following (in thousands): Cash $ 30,830 Cash payable 1,005 Previously-held interest on acquisition date 20,000 Class A common stock of the Company 44,995 Total purchase consideration $ 96,830 Included in the purchase consideration was $6.0 million in cash and 119,991 shares of the Company’s Class A common stock that were subject to an indemnity holdback. The cash and shares subject to the indemnity holdback were released 18 months after the closing date of the transaction. The results of operations and the fair values of the assets acquired and liabilities assumed have been recorded in the Condensed Consolidated Financial Statements as of the date of acquisition. The following table summarizes the fair values of assets acquired and liabilities assumed as of the date of acquisition (in thousands): Goodwill $ 65,764 Intangible assets, net 21,100 Other assets and liabilities, net 9,966 Net assets acquired $ 96,830 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 17,100 6 In-process research and development (“IPR&amp;D”) $ 2,900 N/A Customer relationships are amortized on a straight-line basis over their respective useful lives to General and administrative expense. Management applied significant judgment in determining the fair value of intangible assets, which involved the use of estimates and assumptions with respect to forecasted revenues and expenses, and costs to recreate the IPR&amp;D and obtain the licenses. Total acquisition costs incurred were immaterial and were recorded in General and administrative expense in the Condensed Consolidated Statements of Operations during the year ended December 31, 2023. The impact of this acquisition was not considered material to the Condensed Consolidated Financial Statements for the periods presented, and supplemental pro forma information has not been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5. REVENUE The following table presents revenue of the Company disaggregated by revenue source (in thousands): Three Months Ended Nine Months Ended 2024 2023 2024 2023 Net revenue Transaction revenue Consumer, net (1) $ 483,261 $ 246,980 $ 2,083,245 $ 865,103 Institutional, net 55,293 14,070 204,309 53,442 Other transaction revenue (1) 33,950 27,525 142,593 71,841 Total transaction revenue 572,504 288,575 2,430,147 990,386 Subscription and services revenue Stablecoin revenue 246,856 172,357 684,609 522,650 Blockchain rewards 154,815 74,461 490,883 235,824 Interest and finance fee income (2) 63,987 42,517 200,050 137,762 Custodial fee revenue 31,723 15,805 98,569 49,839 Other subscription and services revenue (2) 58,712 29,289 191,958 85,441 Total subscription and services revenue 556,093 334,429 1,666,069 1,031,516 Total net revenue 1,128,597 623,004 4,096,216 2,021,902 Other revenue Corporate interest and other income 76,596 51,144 196,175 132,686 Total other revenue 76,596 51,144 196,175 132,686 Total revenue $ 1,205,193 $ 674,148 $ 4,292,391 $ 2,154,588 __________________ (1) During the first quarter of 2024, the Company reclassified Base and payment-related revenue from Consumer, net to Other transaction revenue. Prior period amounts have been reclassified to conform to current period presentation. (2) During the first quarter of 2024, the Company reclassified Prime Financing fee income from Other subscription and services revenue to Interest and finance fee income. Prior period amounts have been reclassified to conform to current period presentation. Revenue by geographic location Below is Total revenue disaggregated by geography based on domiciles of the customers (in thousands): Three Months Ended Nine Months Ended 2024 2023 2024 2023 U.S. $ 1,037,705 $ 603,648 $ 3,623,771 $ 1,928,278 International (1) 167,488 70,500 668,620 226,310 Total revenue $ 1,205,193 $ 674,148 $ 4,292,391 $ 2,154,588 __________________ (1) No country accounted for more than 10% of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TERALIZED ARRANGEMENTS AND FINANCING</t>
        </is>
      </c>
      <c r="B1" s="2" t="inlineStr">
        <is>
          <t>9 Months Ended</t>
        </is>
      </c>
    </row>
    <row r="2">
      <c r="B2" s="2" t="inlineStr">
        <is>
          <t>Sep. 30, 2024</t>
        </is>
      </c>
    </row>
    <row r="3">
      <c r="A3" s="3" t="inlineStr">
        <is>
          <t>Receivables [Abstract]</t>
        </is>
      </c>
      <c r="B3" s="4" t="inlineStr">
        <is>
          <t xml:space="preserve"> </t>
        </is>
      </c>
    </row>
    <row r="4">
      <c r="A4" s="4" t="inlineStr">
        <is>
          <t>COLLATERALIZED ARRANGEMENTS AND FINANCING</t>
        </is>
      </c>
      <c r="B4" s="4" t="inlineStr">
        <is>
          <t>6. COLLATERALIZED ARRANGEMENTS AND FINANCING Loans and related collateral The Company may lend crypto assets borrowed, crypto assets held for investment, corporate cash, and corporate USDC to eligible institutional customers through Prime Financing. Prime Financing lending arrangements may have open ended or fixed terms, with the exception of trade finance arrangements, which enable customers to instantly invest in crypto assets without pre-funding their trade. These arrangements are typically settled in one to three days. Crypto asset and fiat loans are recorded in Loan receivables in the Condensed Consolidated Balance Sheets. USDC loaned to customers does not meet the recognition criteria under ASC Topic 860, Transfers and Servicing (“ASC 860”), as the borrower has an obligation to return the same financial assets (USDC) back to the Company in order to release the collateral pledged for the loan. If a lending arrangement is open-ended, there is a call option and written put option on the same or similar asset embedded within the loan. This constitutes a form of continuing involvement with the USDC transferred and therefore the Company maintains effective control over the USDC. USDC loaned remains recorded in USDC in the Condensed Consolidated Balance Sheets. The following table summarizes the Company’s Prime Financing lending arrangements (in thousands): September 30, December 31, 2024 2023 Loan receivables Fiat loan receivables $ 366,105 $ 171,196 Crypto asset loan receivables 31,979 22,229 Fiat trade finance receivables 155 — Total loan receivables $ 398,239 $ 193,425 Customer loans not meeting recognition criteria USDC $ 122,020 $ 205,645 Prime Financing loans are fully collateralized by a customer’s pledged crypto assets, USDC, or fiat. As of September 30, 2024 and December 31, 2023, the collateral requirements for all loans outstanding, including customer loans not meeting recognition criteria, ranged from 100% to 300% of the fair value of the loan. The Company adheres to strict internal risk management and liquidation protocols for loan counterparty defaults, including restricting trading and withdrawals and liquidating assets in borrowers’ accounts as contractually permitted. If the value of the borrower’s eligible collateral falls below the required collateral requirement, the customer is obligated to deposit additional collateral up to the required collateral level. The Company continuously and systematically monitors the fair value of the related collateral assets pledged compared to the fair value of the related loan receivable and customer loans not meeting recognition criteria, and requires additional collateral pursuant to the contractual terms of the loan agreements. Due to the collateral requirements the Company applies to its loans, the collateral maintenance process, and collateral being held on its own platform, the Company’s credit exposure is significantly limited. No allowance, write-offs, or recoveries were recorded against loan receivables or customer loans not meeting recognition criteria during the periods presented. The Company would recognize credit losses on these loans if there were a collateral shortfall and it was not reasonably expected that the borrower would replenish such a shortfall. The Company accounts for collateral it receives as follows: • If the Company receives fiat collateral into a Coinbase controlled collateral wallet, the Company records the collateral in Cash and cash equivalents and a corresponding liability in Obligation to return collateral in the Condensed Consolidated Balance Sheets. • If the Company receives USDC or crypto assets as collateral with contractual rights to sell, pledge, or rehypothecate the collateral, the Company records the collateral in USDC or Crypto assets held as collateral, respectively, and a corresponding liability in Obligation to return collateral in the Condensed Consolidated Balance Sheets, unless the non-cash collateral provision of ASC 860 applies, in which case the collateral is not recognized as collateral. • If the Company does not obtain control or have the right to sell, pledge, or rehypothecate customer collateral, the collateral is recorded in Safeguarding customer crypto assets and Safeguarding customer crypto liabilities if the collateral is USDC or crypto assets, or in Customer custodial funds and Customer custodial cash liabilities if the collateral is fiat, as the collateral is required to be held on the Company’s platform. Obligation to return collateral in the form of crypto assets is accounted for as a hybrid instrument, with a liability host contract that contains an embedded derivative based on the changes in fair value of the underlying crypto asset. See Note 12. Derivatives for additional information. The gain or loss on remeasurement of the Obligation to return collateral (as well as of the Crypto assets held as collateral) is recorded in Transaction expense. There were no crypto assets held as collateral that were recognized as collateral as of September 30, 2024 and December 31, 2023. The fair value of the Company’s Obligation to return collateral and customer collateral pledged that is not recognized as collateral, consisted of the following (in thousands): September 30, December 31, 2024 2023 Obligation to return collateral Fiat $ 118,224 $ 1,063 Customer collateral pledged, not recognized as collateral Crypto assets $ 1,013,188 $ 593,816 Fiat 42,048 109,501 USDC 40,924 9,327 Total customer collateral not recognized as collateral $ 1,096,160 $ 712,644 The following table provides a rollforward of Crypto assets held as collateral (in thousands): Three Months Ended Nine Months Ended Beginning balance $ 21,119 $ — Collateral received 103,344 465,063 Collateral returned (122,882) (495,574) Gains — 30,511 Losses (1,581) — Ending balance $ — $ — No cumulative realized gains or losses occurred during the periods presented as no Crypto assets held as collateral were sold or rehypothecated. Borrowings and related collateral To facilitate Prime Financing, the Company may borrow crypto assets from third parties and record the associated liabilities in Crypto asset borrowings in the Condensed Consolidated Balance Sheets. Crypto asset borrowings are accounted for as hybrid instruments, with a liability host contract that contains an embedded derivative based on the changes in fair value of the underlying crypto asset. See Note 12. Derivatives for additional information. As of September 30, 2024 and December 31, 2023, the weighted average annual fees on these borrowings were 2.7% and 2.0%, respectively. Crypto asset borrowings that have not been loaned out are recorded in Crypto assets borrowed. The following table summarizes the units, cost basis, and fair value of Crypto assets borrowed and the associated Crypto asset borrowings (in thousands, except units): September 30, 2024 December 31, 2023 Units Cost Basis Fair Value Carrying Value Crypto assets borrowed (1) Bitcoin 2,667 $ 123,492 $ 168,797 $ 36,368 Ethereum 22,384 63,826 58,226 3,720 Solana 32,575 1,579 4,968 3,516 Other crypto assets (2) nm 20,029 20,894 1,608 Total borrowed $ 208,926 $ 252,885 $ 45,212 Crypto asset borrowings Bitcoin 2,744 $ 127,756 $ 173,703 $ 50,679 Ethereum 23,894 68,131 62,154 7,059 Solana 32,575 1,579 4,968 3,513 Other crypto assets (2) nm 23,401 24,434 1,729 Total borrowings $ 220,867 $ 265,259 $ 62,980 __________________ nm - not meaningful (1) Recorded at fair value as of December 31, 2023. (2) Includes various other crypto asset balances, none of which individually represented more than 5% of the carrying value of total Crypto assets borrowed or total Crypto asset borrowings, as applicable. The following table provides a rollforward of Crypto assets borrowed (in thousands): Three Months Ended Nine Months Ended Beginning balance $ 223,123 $ 45,212 Borrowing activity: Borrowings 128,287 353,325 Repayment of borrowings (76,704) (176,990) Lending activity: Origination of loan receivables (1) (343,437) (1,055,533) Customer repayment of loan receivables (1) 344,413 1,056,298 Gains 4,490 40,198 Losses (27,287) (9,625) Ending balance $ 252,885 $ 252,885 __________________ (1) Represents loans originated from borrowed assets. See Note 8. Crypto Assets Held for Investment for loans originated from assets held for investment. No cumulative realized gains or losses occurred during the periods presented as no Crypto assets borrowed were sold. Under the terms of the Company’s crypto asset borrowing arrangements, the Company may be required to maintain a collateral to borrowing ratio and pledge fiat, USDC, or crypto assets as collateral. The Company may use borrowed assets to fulfill these requirements. If the lender has the right to use the Company’s collateral, or if the collateral is fiat, the Company records the collateral pledged as Assets pledged as collateral in Other current assets in the Condensed Consolidated Balance Sheets. USDC pledged as collateral to lenders, where the lender does not have the right to sell, pledge, or rehypothecate, is not recorded as Assets pledged as collateral as the pledged USDC does not meet the derecognition criteria under ASC 860. This collateral continues to be recorded in USDC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Receivables [Abstract]</t>
        </is>
      </c>
      <c r="B3" s="4" t="inlineStr">
        <is>
          <t xml:space="preserve"> </t>
        </is>
      </c>
    </row>
    <row r="4">
      <c r="A4" s="4" t="inlineStr">
        <is>
          <t>ACCOUNTS RECEIVABLE, NET</t>
        </is>
      </c>
      <c r="B4" s="4" t="inlineStr">
        <is>
          <t xml:space="preserve">7. ACCOUNTS RECEIVABLE, NET Accounts receivable, net consisted of the following (in thousands): September 30, December 31, 2024 2023 Stablecoin revenue receivable $ 81,285 $ 57,885 Customer fee revenue receivable 35,990 23,603 In-transit customer receivables 25,745 42,562 Other accounts receivable 64,762 66,799 Gross accounts receivable 207,782 190,849 Less: allowance for doubtful accounts (20,778) (22,559) Total accounts receivable, net $ 187,004 $ 168,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RYPTO ASSETS HELD FOR INVESTMENT</t>
        </is>
      </c>
      <c r="B4" s="4" t="inlineStr">
        <is>
          <t xml:space="preserve">8. CRYPTO ASSETS HELD FOR INVESTMENT The following table summarizes Crypto assets held for investment (in thousands, except units): September 30, 2024 December 31, 2023 Units Cost Basis Fair Value Carrying Value (1) Bitcoin 9,363 $ 243,296 $ 592,684 $ 126,614 Ethereum 119,696 271,943 311,394 129,131 Other crypto assets (2) nm 341,259 356,640 74,865 Total held for investment $ 856,498 $ 1,260,718 $ 330,610 __________________ nm - not meaningful (1) Recorded at impaired cost as of December 31, 2023. (2) Includes various other crypto asset balances, none of which individually represented more than 5% of the carrying value of total Crypto assets held for investment. The following table provides a rollforward of Crypto assets held for investment (in thousands): Three Months Ended Nine Months Ended Beginning balance $ 1,234,158 $ 330,610 Cumulative-effect adjustment from adoption of ASU 2023-08 — 717,373 Additions (1) 69,740 85,149 Sales (4,358) (68,982) Lending activity: Origination of loan receivables (2) (62,946) (188,580) Customer repayment of loan receivables (2) 144,631 174,246 Gains (3) 43,566 311,000 Losses (3) (164,073) (100,098) Ending balance $ 1,260,718 $ 1,260,718 __________________ (1) Additions represent purchases of, and staking rewards earned on, Crypto assets held for investment. (2) Represents loans originated from Crypto assets held for investment. See Note 6. Collateralized Arrangements and Financing for loans originated from borrowed assets. (3) We measure gains and losses by each asset held. These amounts include cumulative realized gains of $3.5 million and unrealized losses of $124.0 million during the three months ended September 30, 2024, and cumulative realized gains of $16.9 million and unrealized gains of $194.0 million during the nine months ended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CUSTOMER ASSETS AND LIABILITIES</t>
        </is>
      </c>
      <c r="B4" s="4" t="inlineStr">
        <is>
          <t>9. CUSTOMER ASSETS AND LIABILITIES The following table presents customer assets and liabilities positions (in thousands): September 30, December 31, 2024 2023 Customer custodial funds $ 4,035,045 $ 4,570,845 Safeguarding customer crypto assets 272,669,307 192,583,060 Total customer assets $ 276,704,352 $ 197,153,905 Customer custodial cash liabilities $ 4,035,045 $ 4,570,845 Safeguarding customer crypto liabilities 272,669,307 192,583,060 Total customer liabilities $ 276,704,352 $ 197,153,905 Safeguarding customer crypto assets and liabilities represent the Company’s obligation to safeguard customer crypto assets. During the nine months ended September 30, 2024 and 2023, no losses were incurred in connection with customer custodial funds or safeguarding customer crypto assets. The following table sets forth the fair values of Safeguarding customer crypto assets and liabilities by asset type (in thousands, except percentages): September 30, 2024 December 31, 2023 Fair Value % of Total Fair Value % of Total Bitcoin $ 143,160,959 52 % $ 89,864,637 47 % Ethereum 43,330,072 16 % 40,200,059 21 % Solana 17,865,901 7 % 12,906,278 6 % Other crypto assets (1) 68,312,375 25 % 49,612,086 26 % Total safeguarding customer crypto assets and liabilities $ 272,669,307 100 % $ 192,583,060 100 % __________________ (1) Includes various other crypto asset balances, including stablecoins that are considered crypto assets for safeguarding purposes, none of which individually represented more than 5% of total Safeguarding customer crypto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DENSED CONSOLIDATED BALANCE SHEETS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CONDENSED CONSOLIDATED BALANCE SHEETS DETAILS</t>
        </is>
      </c>
      <c r="B4" s="4" t="inlineStr">
        <is>
          <t>10. OTHER CONDENSED CONSOLIDATED BALANCE SHEETS DETAILS The following table presents certain other details of the Condensed Consolidated Balance Sheets (in thousands): September 30, December 31, 2024 2023 Other current assets Crypto assets held for operations $ 98,277 $ 74,103 Prepaid expenses 58,507 79,552 Assets pledged as collateral (1) 63,128 53,071 Income taxes receivable 16,831 63,726 Other 19,232 16,191 Total other current assets $ 255,975 $ 286,643 Other non-current assets Strategic investments $ 359,051 $ 343,045 Software and equipment, net 193,000 192,550 Intangible assets, net 52,060 86,422 Income taxes receivable 55,968 — Other 39,615 32,577 Total other non-current assets $ 699,694 $ 654,594 Accrued expenses and other current liabilities Accrued payroll and payroll related expenses $ 192,645 $ 224,237 Other accrued expenses 139,244 89,254 Accounts payable 39,375 39,294 Income taxes payable 7,122 17,366 Other payables 122,217 126,032 Total accrued expenses and other current liabilities $ 500,603 $ 496,183 _______________ (1) See Note 6. Collateralized Arrangements and Financing for details on the portion relating to Crypto asset borrowings. Crypto assets held for operations The following table summarizes Crypto assets held for operations (in thousands, except units): September 30, 2024 December 31, 2023 Units Cost Basis Fair Value Carrying Value (1) Bitcoin 99 $ 5,912 $ 6,259 $ 7,243 Ethereum 10,687 24,144 27,755 15,775 Solana 198,125 29,029 29,951 10,275 Other crypto assets (2) nm 48,809 34,312 40,810 Total held for operations $ 107,894 $ 98,277 $ 74,103 __________________ nm - not meaningful (1) Recorded at impaired cost as of December 31, 2023.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11. LONG-TERM DEBT The components of Long-term debt as of September 30, 2024 and December 31, 2023 were as follows (in thousands, except percentages): Effective Interest Rate Principal Amount Unamortized Debt Discount and Issuance Costs Net Carrying Amount September 30, 2024 0.50% 2026 Convertible Notes due on June 1, 2026 0.98 % $ 1,273,013 $ (10,899) $ 1,262,114 3.38% 2028 Senior Notes due on October 1, 2028 3.57 % 1,000,000 (6,981) 993,019 0.25% 2030 Convertible Notes due on April 1, 2030 0.55 % 1,265,000 (20,229) 1,244,771 3.63% 2031 Senior Notes due on October 1, 2031 3.77 % 737,457 (6,314) 731,143 Total $ 4,275,470 $ (44,423) $ 4,231,047 December 31, 2023 0.50% 2026 Convertible Notes due on June 1, 2026 0.98 % $ 1,273,013 $ (15,378) $ 1,257,635 3.38% 2028 Senior Notes due on October 1, 2028 3.57 % 1,000,000 (8,218) 991,782 3.63% 2031 Senior Notes due on October 1, 2031 3.77 % 737,457 (6,917) 730,540 Total $ 3,010,470 $ (30,513) $ 2,979,957 2030 Convertible Notes In March 2024, the Company issued an aggregate principal amount of $1.3 billion of convertible senior notes due 2030 (the “2030 Convertible Notes”), which included the full exercise by the initial purchasers of their option to purchase up to an additional $165.0 million aggregate principal amount of the 2030 Convertible Notes, pursuant to an indenture, dated March 18, 2024 between the Company and U.S Bank Trust Company, National Association, as trustee (the “Indenture”). The 2030 Convertible Notes were offered and sold in a private offering to qualified institutional buyers pursuant to Rule 144A under the Securities Act. The 2030 Convertible Notes are senior unsecured obligations of the Company and accrue interest of 0.25% per year payable semi-annually in arrears on April 1 and October 1 of each year, beginning on October 1, 2024. The 2030 Convertible Notes mature on April 1, 2030, unless earlier repurchased, redeemed or converted. The proceeds received of $1.2 billion , were net of a 1.5% original issue discount. The 2030 Convertible Notes will be convertible into cash, shares of the Company’s Class A common stock, or a combination thereof, at the Company’s election at an initial conversion rate of 2.9981 shares of the Company’s Class A common stock per $1,000 principal amount of notes. This is equivalent to an initial conversion price of approximately $333.54 per share of the Company’s Class A common stock. The conversion rate and conversion price are subject to customary adjustments under certain circumstances in accordance with the terms of the Indenture. Beginning with the third quarter of 2024, the 2030 Convertible Notes are convertible at the option of the holder if the last reported sale price per share of Class A common stock exceeds 130% of the conversion price for each of at least 20 trading days, during the 30 consecutive trading days ending on, and including, the last trading day of the immediately preceding calendar quarter.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30 Convertible Notes may require the Company to repurchase all or a portion of their 2030 Convertible Notes at a repurchase price equal to 100% of the principal amount of the 2030 Convertible Notes being repurchased, plus accrued and unpaid special interest or additional interest, if any, to, but excluding, the date of the fundamental change repurchase. The Company accounts for the 2030 Convertible Notes wholly as debt because (1) the conversion features do not require bifurcation as a derivative under ASC Topic 815, Derivatives and Hedging and (2) the 2030 Convertible Notes were not issued at a substantial premium. Debt issuance costs related to the issuance of the 2030 Convertible Notes recognized were $3.2 million , and include commissions payable to the underwriters and third-party offering costs. As of September 30, 2024, the outstanding aggregate principal balance of the 2030 Convertible Notes and the related unamortized discounts were $1.3 billion and $20.2 million , respectively. Capped calls On May 18, 2021, in connection with the pricing of the convertible senior notes due in 2026 (the “2026 Convertible Notes”), on March 13, 2024, in connection with the pricing of the 2030 Convertible Notes, and on March 14, 2024, in connection with the full exercise by the initial purchasers of their option to purchase additional 2030 Convertible Notes, the Company entered into privately negotiated capped call transactions (the “2026 Capped Calls” and “2030 Capped Calls,” respectively, and “the Capped Calls” collectively) with certain financial institutions (the “2026 Option Counterparties” and “2030 Option Counterparties,” respectively, and the “Option Counterparties” collectively) at a cost of $90.1 million and $104.1 million , r espectively, in each case in exchange for the right to receive a predetermined amount of cash, shares of the Company’s Class A common stock, or a combination thereof, at the Company’s election. The Capped Calls cover, subject to customary adjustments, the number of shares of the Company’s Class A common stock initially underlying each of the 2026 Convertible Notes and 2030 Convertible Notes (collectively, the “Convertible Notes”), as applicable. The Capped Calls allow the Company to hedge the economic effect of the conversion options embedded in the Convertible Notes and purchase shares of its own Class A common stock at a specified strike price. By entering into the Capped Calls, the Company expects to reduce the potential dilution to its Class A common stock (or, in the event a conversion of the Convertible Notes is settled in cash, to reduce its cash payment obligation) in the event that at the time of conversion of the Convertible Notes its Class A common stock price exceeds the conversion price of the Convertible Notes. The 2026 Capped Calls have an initial strike price of approximately $370.45 per share of Class A common stock (the “2026 Initial Strike Price”) and an initial cap price of approximately $478.00 per share of Class A common stock (the “2026 Initial Cap Price”). The 2030 Capped Calls have an initial strike price of approximately $333.54 per share of Class A common stock (the “2030 Initial Strike Price” and, together with the 2026 Initial Strike Price, the “Initial Strike Prices”) and an initial cap price of approximately $503.46 per share of Class A common stock (the “2030 Initial Cap Price” and, together with the 2026 Initial Cap Price, the “Initial Cap Prices”). Upon expiration of the agreements underlying the Capped Calls, the Capped Calls will be automatically exercised. If the closing market price of the Class A common stock is above the applicable Initial Cap Price, the initial investments will be returned with a premium in either cash or shares at the Company’s election. If the closing market price of the Class A common stock is at or below the applicable Initial Strike Price, the Company will receive the number of shares specified in the agreements. Upon certain extraordinary events, nationalization, insolvency or delisting event, or additional disruption events, the Capped Calls are contractually structured to terminate. The Company has the contractual right to terminate the Capped Calls upon repurchase, redemption, or conversion (in the case of conversion, prior to December 1, 2025 or October 1, 2029, for the 2026 Capped Calls and 2030 Capped Calls, respectively) of the underlying Convertible Notes, in certain circumstances. The Capped Calls also include early termination provisions based on beneficial ownership positions of the counterparties. That is, if at any time the counterparty’s holdings exceed 8% beneficial ownership of the Company (as defined under Section 13 of the Exchange Act) and the counterparty is unable, after commercially reasonable efforts, to effect a transfer or assignment of all or a portion of the transaction such that an excess ownership position no longer exists, the counterparty may early terminate a portion of the Capped Calls, in which case the Company can settle in cash or shares of its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12. DERIVATIVES During the periods presented, the Company’s derivatives were all embedded forward contracts to receive or deliver a fixed amount of crypto assets in the future. Impact of derivatives on the Condensed Consolidated Balance Sheets The following table summarizes the balance sheet impact of derivative instruments as measured in U.S. dollar equivalents (in thousands): Condensed Consolidated Balance Sheets Location Notional Fair Value, Net Total September 30, 2024 Not designated as hedging instruments Accounts receivable, net (1) $ 8,616 $ 9,705 $ 18,321 Crypto asset borrowings 220,867 44,392 265,259 Accrued expenses and other current liabilities (1) 28,015 187 28,202 December 31, 2023 Designated as hedging instruments Crypto asset borrowings $ 31,666 $ 13,547 $ 45,213 Not designated as hedging instruments Accounts receivable, net (1) 16,335 28,065 44,400 Crypto asset borrowings 12,503 5,264 17,767 Accrued expenses and other current liabilities (1) 20,092 590 20,682 __________________ (1) Represents the portion of the Condensed Consolidated Balance Sheet line item that is denominated in crypto assets. The following table summarizes information on derivatives by accounting designation (in thousands): Gross Derivative Assets Gross Derivative Liabilities Condensed Consolidated Balance Sheets Location Not Designated as Hedges Designated as Hedges Total Derivative Assets Not Designated as Hedges Designated as Hedges Total Derivative Liabilities September 30, 2024 Accounts receivable, net $ 9,705 $ — $ 9,705 $ — $ — $ — Crypto asset borrowings 12,585 — 12,585 56,977 — 56,977 Accrued expenses and other current liabilities 2,473 — 2,473 2,660 — 2,660 Total fair value of derivatives $ 24,763 $ — $ 24,763 $ 59,637 $ — $ 59,637 December 31, 2023 Accounts receivable, net $ 28,065 $ — $ 28,065 $ — $ — $ — Crypto asset borrowings 26 (25) 1 5,290 13,522 18,812 Accrued expenses and other current liabilities 2,511 — 2,511 3,101 — 3,101 Total fair value of derivatives $ 30,602 $ (25) $ 30,577 $ 8,391 $ 13,522 $ 21,913 Impact of derivatives on the Condensed Consolidated Statements of Operations Gains (losses) on derivative instruments recorded in the Condensed Consolidated Statements of Operations were as follows (in thousands): Derivatives Hedged Items Income Statement Impact (4) Derivatives Hedged Items Income Statement Impact (4) Three Months Ended Nine Months Ended Not designated as hedging instruments Crypto asset borrowings (1) $ 23,797 $ — $ 23,797 $ (26,018) $ — $ (26,018) Obligation to return collateral (1) 1,581 — 1,581 (30,511) — (30,511) Other (2) 4,712 — 4,712 (9,921) — (9,921) Total $ 30,090 $ — $ 30,090 $ (66,450) $ — $ (66,450) Three Months Ended Nine Months Ended Designated as hedging instruments Crypto asset futures (3) $ 1,329 $ (1,331) $ (2) $ (41,782) $ 47,160 $ 5,378 Crypto asset borrowings (3) 12,707 (4,247) 8,460 (75,848) 44,686 (31,162) Not designated as hedging instruments Accounts receivable, net (3) (8,466) — (8,466) 38,614 — 38,614 Other (2) 12,320 — 12,320 12,963 — 12,963 Total $ 17,890 $ (5,578) $ 12,312 $ (66,053) $ 91,846 $ 25,793 __________________ (1) As of January 1, 2024, the date of the Company’s adoption of ASU 2023-08, changes in fair value are recorded in Transaction expense in the Condensed Consolidated Statements of Operations. (2) Changes in fair value are recorded in Other income, net or Other operating (income) expense, net in the Condensed Consolidated Statements of Operations depending on the nature of the derivative. (3) Prior to adoption of ASU 2023-08, changes in fair value were recorded in Other operating (income) expense, net in the Condensed Consolidated Statements of Operations.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23806</v>
      </c>
      <c r="C3" s="6" t="n">
        <v>5139351</v>
      </c>
    </row>
    <row r="4">
      <c r="A4" s="4" t="inlineStr">
        <is>
          <t>Restricted cash and cash equivalents</t>
        </is>
      </c>
      <c r="B4" s="5" t="n">
        <v>31881</v>
      </c>
      <c r="C4" s="5" t="n">
        <v>22992</v>
      </c>
    </row>
    <row r="5">
      <c r="A5" s="4" t="inlineStr">
        <is>
          <t>Customer custodial funds</t>
        </is>
      </c>
      <c r="B5" s="5" t="n">
        <v>4035045</v>
      </c>
      <c r="C5" s="5" t="n">
        <v>4570845</v>
      </c>
    </row>
    <row r="6">
      <c r="A6" s="4" t="inlineStr">
        <is>
          <t>Safeguarding customer crypto assets</t>
        </is>
      </c>
      <c r="B6" s="5" t="n">
        <v>272669307</v>
      </c>
      <c r="C6" s="5" t="n">
        <v>192583060</v>
      </c>
    </row>
    <row r="7">
      <c r="A7" s="4" t="inlineStr">
        <is>
          <t>USDC</t>
        </is>
      </c>
      <c r="B7" s="5" t="n">
        <v>871425</v>
      </c>
      <c r="C7" s="5" t="n">
        <v>576028</v>
      </c>
    </row>
    <row r="8">
      <c r="A8" s="4" t="inlineStr">
        <is>
          <t>Loan receivables</t>
        </is>
      </c>
      <c r="B8" s="5" t="n">
        <v>398239</v>
      </c>
      <c r="C8" s="5" t="n">
        <v>193425</v>
      </c>
    </row>
    <row r="9">
      <c r="A9" s="4" t="inlineStr">
        <is>
          <t>Crypto assets borrowed</t>
        </is>
      </c>
      <c r="B9" s="5" t="n">
        <v>252885</v>
      </c>
      <c r="C9" s="5" t="n">
        <v>45212</v>
      </c>
    </row>
    <row r="10">
      <c r="A10" s="4" t="inlineStr">
        <is>
          <t>Accounts receivable, net</t>
        </is>
      </c>
      <c r="B10" s="5" t="n">
        <v>187004</v>
      </c>
      <c r="C10" s="5" t="n">
        <v>168290</v>
      </c>
    </row>
    <row r="11">
      <c r="A11" s="4" t="inlineStr">
        <is>
          <t>Other current assets</t>
        </is>
      </c>
      <c r="B11" s="5" t="n">
        <v>255975</v>
      </c>
      <c r="C11" s="5" t="n">
        <v>286643</v>
      </c>
    </row>
    <row r="12">
      <c r="A12" s="4" t="inlineStr">
        <is>
          <t>Total current assets</t>
        </is>
      </c>
      <c r="B12" s="5" t="n">
        <v>286425567</v>
      </c>
      <c r="C12" s="5" t="n">
        <v>203585846</v>
      </c>
    </row>
    <row r="13">
      <c r="A13" s="4" t="inlineStr">
        <is>
          <t>Crypto assets held for investment</t>
        </is>
      </c>
      <c r="B13" s="5" t="n">
        <v>1260718</v>
      </c>
      <c r="C13" s="4" t="inlineStr">
        <is>
          <t xml:space="preserve"> </t>
        </is>
      </c>
    </row>
    <row r="14">
      <c r="A14" s="4" t="inlineStr">
        <is>
          <t>Crypto assets held for investment</t>
        </is>
      </c>
      <c r="B14" s="4" t="inlineStr">
        <is>
          <t xml:space="preserve"> </t>
        </is>
      </c>
      <c r="C14" s="5" t="n">
        <v>330610</v>
      </c>
    </row>
    <row r="15">
      <c r="A15" s="4" t="inlineStr">
        <is>
          <t>Deferred tax assets</t>
        </is>
      </c>
      <c r="B15" s="5" t="n">
        <v>1032959</v>
      </c>
      <c r="C15" s="5" t="n">
        <v>1272233</v>
      </c>
    </row>
    <row r="16">
      <c r="A16" s="4" t="inlineStr">
        <is>
          <t>Goodwill</t>
        </is>
      </c>
      <c r="B16" s="5" t="n">
        <v>1139670</v>
      </c>
      <c r="C16" s="5" t="n">
        <v>1139670</v>
      </c>
    </row>
    <row r="17">
      <c r="A17" s="4" t="inlineStr">
        <is>
          <t>Other non-current assets</t>
        </is>
      </c>
      <c r="B17" s="5" t="n">
        <v>699694</v>
      </c>
      <c r="C17" s="5" t="n">
        <v>654594</v>
      </c>
    </row>
    <row r="18">
      <c r="A18" s="4" t="inlineStr">
        <is>
          <t>Total assets</t>
        </is>
      </c>
      <c r="B18" s="5" t="n">
        <v>290558608</v>
      </c>
      <c r="C18" s="5" t="n">
        <v>206982953</v>
      </c>
    </row>
    <row r="19">
      <c r="A19" s="3" t="inlineStr">
        <is>
          <t>Current liabilities:</t>
        </is>
      </c>
      <c r="B19" s="4" t="inlineStr">
        <is>
          <t xml:space="preserve"> </t>
        </is>
      </c>
      <c r="C19" s="4" t="inlineStr">
        <is>
          <t xml:space="preserve"> </t>
        </is>
      </c>
    </row>
    <row r="20">
      <c r="A20" s="4" t="inlineStr">
        <is>
          <t>Customer custodial cash liabilities</t>
        </is>
      </c>
      <c r="B20" s="5" t="n">
        <v>4035045</v>
      </c>
      <c r="C20" s="5" t="n">
        <v>4570845</v>
      </c>
    </row>
    <row r="21">
      <c r="A21" s="4" t="inlineStr">
        <is>
          <t>Safeguarding customer crypto liabilities</t>
        </is>
      </c>
      <c r="B21" s="5" t="n">
        <v>272669307</v>
      </c>
      <c r="C21" s="5" t="n">
        <v>192583060</v>
      </c>
    </row>
    <row r="22">
      <c r="A22" s="4" t="inlineStr">
        <is>
          <t>Crypto asset borrowings</t>
        </is>
      </c>
      <c r="B22" s="5" t="n">
        <v>265259</v>
      </c>
      <c r="C22" s="5" t="n">
        <v>62980</v>
      </c>
    </row>
    <row r="23">
      <c r="A23" s="4" t="inlineStr">
        <is>
          <t>Obligation to return collateral</t>
        </is>
      </c>
      <c r="B23" s="5" t="n">
        <v>118224</v>
      </c>
      <c r="C23" s="5" t="n">
        <v>1063</v>
      </c>
    </row>
    <row r="24">
      <c r="A24" s="4" t="inlineStr">
        <is>
          <t>Accrued expenses and other current liabilities</t>
        </is>
      </c>
      <c r="B24" s="5" t="n">
        <v>500603</v>
      </c>
      <c r="C24" s="5" t="n">
        <v>496183</v>
      </c>
    </row>
    <row r="25">
      <c r="A25" s="4" t="inlineStr">
        <is>
          <t>Total current liabilities</t>
        </is>
      </c>
      <c r="B25" s="5" t="n">
        <v>277588438</v>
      </c>
      <c r="C25" s="5" t="n">
        <v>197714131</v>
      </c>
    </row>
    <row r="26">
      <c r="A26" s="4" t="inlineStr">
        <is>
          <t>Long-term debt</t>
        </is>
      </c>
      <c r="B26" s="5" t="n">
        <v>4231047</v>
      </c>
      <c r="C26" s="5" t="n">
        <v>2979957</v>
      </c>
    </row>
    <row r="27">
      <c r="A27" s="4" t="inlineStr">
        <is>
          <t>Other non-current liabilities</t>
        </is>
      </c>
      <c r="B27" s="5" t="n">
        <v>11001</v>
      </c>
      <c r="C27" s="5" t="n">
        <v>7216</v>
      </c>
    </row>
    <row r="28">
      <c r="A28" s="4" t="inlineStr">
        <is>
          <t>Total liabilities</t>
        </is>
      </c>
      <c r="B28" s="5" t="n">
        <v>281830486</v>
      </c>
      <c r="C28" s="5" t="n">
        <v>200701304</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1 par value; 500,000 shares authorized and zero shares issued and outstanding at each of September 30, 2024 and December 31, 2023</t>
        </is>
      </c>
      <c r="B31" s="5" t="n">
        <v>0</v>
      </c>
      <c r="C31" s="5" t="n">
        <v>0</v>
      </c>
    </row>
    <row r="32">
      <c r="A32" s="4" t="inlineStr">
        <is>
          <t>Additional paid-in capital</t>
        </is>
      </c>
      <c r="B32" s="5" t="n">
        <v>5087238</v>
      </c>
      <c r="C32" s="5" t="n">
        <v>4491571</v>
      </c>
    </row>
    <row r="33">
      <c r="A33" s="4" t="inlineStr">
        <is>
          <t>Accumulated other comprehensive loss</t>
        </is>
      </c>
      <c r="B33" s="5" t="n">
        <v>-28843</v>
      </c>
      <c r="C33" s="5" t="n">
        <v>-30270</v>
      </c>
    </row>
    <row r="34">
      <c r="A34" s="4" t="inlineStr">
        <is>
          <t>Retained earnings</t>
        </is>
      </c>
      <c r="B34" s="5" t="n">
        <v>3669725</v>
      </c>
      <c r="C34" s="5" t="n">
        <v>1820346</v>
      </c>
    </row>
    <row r="35">
      <c r="A35" s="4" t="inlineStr">
        <is>
          <t>Total stockholders’ equity</t>
        </is>
      </c>
      <c r="B35" s="5" t="n">
        <v>8728122</v>
      </c>
      <c r="C35" s="5" t="n">
        <v>6281649</v>
      </c>
    </row>
    <row r="36">
      <c r="A36" s="4" t="inlineStr">
        <is>
          <t>Total liabilities and stockholders’ equity</t>
        </is>
      </c>
      <c r="B36" s="5" t="n">
        <v>290558608</v>
      </c>
      <c r="C36" s="5" t="n">
        <v>206982953</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2</v>
      </c>
      <c r="C39" s="5" t="n">
        <v>2</v>
      </c>
    </row>
    <row r="40">
      <c r="A40" s="4" t="inlineStr">
        <is>
          <t>Class B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3. FAIR VALUE MEASUREMENTS The following table sets forth by level within the fair value hierarchy, the Company’s assets and liabilities measured and recorded at fair value on a recurring basis (in thousands): September 30, 2024 December 31, 2023 Level 1 Level 2 Level 1 Level 2 Assets Cash equivalents (1) $ 6,087,747 $ — $ 3,682,917 $ — Restricted cash equivalents (2) 15,970 — — — Customer custodial funds (3) 2,818,825 — 3,301,029 — Safeguarding customer crypto assets — 272,669,307 — 192,583,060 Crypto asset loan receivables — 31,979 — 22,229 Crypto assets borrowed (4) 252,885 — 45,212 — Crypto assets held for operations 98,277 — — — Crypto assets held for investment 1,260,718 — — — Derivative assets (5) — 24,763 — 30,577 Total assets $ 10,534,422 $ 272,726,049 $ 7,029,158 $ 192,635,866 Liabilities Safeguarding customer crypto liabilities $ — $ 272,669,307 $ — $ 192,583,060 Derivative liabilities (5) — 59,637 — 21,913 Total liabilities $ — $ 272,728,944 $ — $ 192,604,973 __________________ (1) Represents cash equivalents, which comprise money market funds and government bonds. Excludes cash, comprising $1.5 billion of corporate cash held in deposit at banks and $92.0 million held at venues as of September 30, 2024 and $1.4 billion of corporate cash held in deposit at banks and $88.8 million held at venues as of December 31, 2023. (2) Represents restricted cash equivalents, which comprise money market funds. Excludes restricted cash, comprising $15.9 million held in deposit at banks and held at venues as of September 30, 2024. (3) Represents customer custodial cash equivalents, which comprise money market funds. Excludes customer custodial funds, comprising $1.2 billion and $1.3 billion held in deposit at financial institutions and customer custodial funds in transit as of September 30, 2024 and December 31, 2023, respectively. (4) December 31, 2023 amount represents crypto assets designated as hedged items in fair value hedges. (5) See Note 12. Derivatives for additional details. The Company has valued all Level 2 assets and liabilities using quoted market prices for the underlying crypto assets. Assets and liabilities measured and recorded at fair value on a non-recurring basis The Company’s non-financial assets, such as software and equipment, goodwill, crypto assets held prior to the adoption of ASU 2023-08, and other intangible assets, are adjusted to fair value when an impairment charge is recognized. The Company’s strategic investments are recorded at cost and adjusted to fair value for observable transactions for same or similar investments of the same issuer or for impairment, on a non-recurring basis. Fair value measurements for strategic investments are based predominantly on Level 3 inputs to an Option-Pricing Model that uses publicly available market data of comparable companies and other unobservable inputs including expected volatility, expected time to liquidity, adjustments for other company-specific developments, and the rights and obligations of the securities the Company holds. The changes in the carrying value of strategic investments accounted for under the measurement alternative are presented below (in thousands): Nine Months Ended September 30, 2024 2023 Beginning balance $ 330,346 $ 315,285 Net additions (1) 26,931 54,271 Upward adjustments 1,861 62 Previously held interest in ORDAM (see Note 4) — (20,000) Impairments and downward adjustments (18,217) (5,774) Ending balance $ 340,921 $ 343,844 __________________ (1) Net additions include additions from purchases and reductions due to exits of strategic investments. The following table summarizes the cumulative impact from remeasurement of measurement alternative investments outstanding at the dates shown, recorded in Other income, net (in thousands): September 30, December 31, 2024 2023 Cumulative upward adjustments $ 6,774 $ 4,913 Cumulative impairments and downward adjustments $ (145,262) $ (127,045) Assets and liabilities not measured and recorded at fair value Certain of the Company’s financial instruments, including cash, restricted cash, certain customer custodial funds and related liabilities, USDC, fiat accounts and loan receivables, fiat and USDC collateral, and fiat accounts payable are not measured and recorded at fair value. The carrying values of these instruments approximate their fair values due to their liquid or short-term nature. If these financial instruments were recorded at fair value, they would be based on Level 1 valuation inputs, except for fiat accounts receivable, fiat loan receivables, and fiat accounts payable which would be based on Level 2 valuation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14. STOCK-BASED COMPENSATION Stock options A summary of stock options activity is as follows (in thousands, except per share and years data): Weighted Average Options Outstanding Exercise Price Per Share Remaining Contractual Life (Years) Aggregate Intrinsic Value Balance at January 1, 2024 28,697 $ 25.01 6.1 $ 4,295,055 Exercised (3,901) 20.45 Forfeited and cancelled (71) 57.74 Balance at September 30, 2024 24,725 $ 25.63 5.5 $ 3,788,857 Exercisable at September 30, 2024 18,591 $ 26.35 5.3 $ 2,839,868 Vested and expected to vest at September 30, 2024 18,591 $ 26.35 5.3 $ 2,839,868 As of September 30, 2024, there was total unrecognized compensation cost of $32.4 million related to unvested stock options, which cost is expected to be recognized over a weighted-average period of 2.6 years. Other awards A summary of restricted stock unit, performance restricted stock unit, and restricted common stock (“Other Awards”) activity is as follows (in thousands, except per share data): Restricted Stock Units Performance Restricted Stock Units Restricted Common Stock Number of Shares Fair Value (1) Number of Shares Fair Value (1) Number of Shares Fair Value (1) Balance at January 1, 2024 3,016 $ 108.07 804 $ 55.42 543 $ 114.22 Granted 5,340 145.46 — — — — Vested (4,710) 134.85 (80) 55.42 (199) 138.05 Forfeited and cancelled (601) 130.24 — — (4) 267.48 Balance at September 30, 2024 3,045 $ 127.85 724 $ 55.42 340 $ 98.49 __________________ (1) Represents the weighted-average grant date fair value per share. As of September 30, 2024, there was unrecognized compensation cost related to Other Awards as follows (in thousands, except years data): Unrecognized Compensation Weighted-Average Recognition Period (Years) Restricted stock units $ 328,688 1.2 Performance restricted stock units $ 11,223 1.2 Restricted common stock $ 13,458 1.0 Stock-based compensation The effects of stock-based compensation in the Condensed Consolidated Statements of Operations and Condensed Consolidated Balance Sheets are as follows (in thousands): Three Months Ended September 30, Nine Months Ended September 30, 2024 2023 2024 2023 Statements of Operations Technology and development $ 155,411 $ 130,776 $ 428,863 $ 376,941 Sales and marketing 18,720 16,556 52,034 45,695 General and administrative 74,285 70,821 209,957 194,149 Restructuring — — — 84,042 Total stock-based compensation expense $ 248,416 $ 218,153 $ 690,854 $ 700,827 Balance Sheets Other non-current assets (1) $ 11,276 $ 15,745 $ 34,776 $ 44,725 _______________ (1) Represents capitalized stock-based compensation that is recorded in Software and equipment, net within this financial statement line item. See Note 10. Other Condensed Consolidated Balance Sheets Detai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NET</t>
        </is>
      </c>
      <c r="B4" s="4" t="inlineStr">
        <is>
          <t>15. OTHER INCOME, NET Other income, net consisted of the following (in thousands): Three Months Ended September 30, Nine Months Ended September 30, 2024 2023 2024 2023 Losses (gains) on strategic investments, net $ 478 $ (48,488) $ 15,141 $ (38,330) (Gains) losses on foreign exchange, net (4,848) 382 (3,518) 10,916 Gain on extinguishment of long-term debt, net — (81,591) — (99,446) Other (35,735) (5,610) (33,506) (4,746) Total other income, net $ (40,105) $ (135,307) $ (21,883) $ (131,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6. INCOME TAXES For the nine months ended September 30, 2024, the Company calculated the tax provision using a discrete effective tax rate method. Historically, the tax provision was calculated for interim periods using an estimated annual effective tax rate (“ETR”), applied to year-to-date ordinary income. The Company’s estimated annual effective tax rate can fluctuate significantly based on the amount of estimated pretax income or loss in the period. For example, when pretax income is lower, the effect of non-deductible expenses or other discrete items will have a significant impact on the effective tax rate. Therefore, the Company determined the discrete effective tax rate method is the appropriate method for calculating the interim tax provision. The Company’s effective tax rate for the three months ended September 30, 2024 and 2023 was (10.1)% and 106.5%, respectively. The effective tax rate of (10.1)% for the three months ended September 30, 2024 was lower than the U.S. statutory rate of 21.0% primarily due to the Company’s deductible stock-based compensation and research and development credits. The Company’s ETR for the nine months ended September 30, 2024 and 2023 was 10.9% and 14.9%, respectively. The ETR of 10.9% for the nine months ended September 30, 2024 was lower than the U.S. statutory rate of 21.0%, primarily due to the Company’s deductible stock-based compensation and research and development credits. As of September 30, 2024, the Company had a net deferred tax asset balance of $1.0 billion, compared to $1.3 billion as of December 31, 2023. The decrease resulted from the deferred tax liability of $177.9 million established upon the Company’s adoption of ASU 2023-08 and the deferred tax provision of $61.1 million recorded on pretax earnings and other comprehensive income (loss) during the nine months ended September 30, 2024. As of each reporting date, management considers new evidence, both positive and negative, that could affect its view of the future realization of deferred tax assets. Management determined that there is sufficient positive evidence to conclude that it is more likely than not that the Company’s net deferred tax asset will be fully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17. NET INCOME (LOSS) PER SHARE The computation of Net income (loss) p er share, including the weighted average shares outstanding used in the computation (“WASO”), is as follows (in thousands, except per share amounts): Three Months Ended Nine Months Ended 2024 2023 2024 2023 Numerators Net income (loss) $ 75,495 $ (2,265) $ 1,287,890 $ (178,566) Less: Income allocated to participating shares (40) — (784) — Net income (loss) attributable to common stockholders, basic $ 75,455 $ (2,265) $ 1,287,106 $ (178,566) Net income (loss) $ 75,495 $ (2,265) $ 1,287,890 $ (178,566) Add: Interest on the Convertible Notes, net of tax — — 9,773 — Less: Income allocated to participating shares (36) — (714) — Net income (loss) attributable to common stockholders, diluted $ 75,459 $ (2,265) $ 1,296,949 $ (178,566) Denominators WASO - basic 248,834 237,270 245,986 234,479 Weighted-average effect of potentially dilutive shares: Stock options 16,241 — 17,342 — Convertible Notes — — 6,205 — Restricted stock units 1,720 — 2,073 — Performance restricted stock units 384 — 357 — Restricted common stock 261 — 276 — WASO - diluted 267,440 237,270 272,239 234,479 Net income (loss) per share attributable to common stockholders: Basic $ 0.30 $ (0.01) $ 5.23 $ (0.76) Diluted $ 0.28 $ (0.01) $ 4.76 $ (0.76) Certain shares of the Company’s restricted Class A common stock granted as consideration in past acquisitions are participating securities. These participating securities do not contractually require the holders of such shares to participate in the Company’s losses. The rights, including the liquidation and dividend rights, of the holders of Class A and Class B common stock are identical, except with respect to voting. As a result, the undistributed earnings are allocated on a proportionate basis and the resulting income (loss) per share will, therefore, be the same for both Class A and Class B common stock on an individual or combined basis. The following potentially dilutive shares were not included in the calculation of diluted shares outstanding as the effect would have been anti-dilutive (in thousands): Three Months Ended September 30, Nine Months Ended September 30, 2024 2023 2024 2023 Stock-based compensation awards (1) 7,416 38,063 7,416 38,063 Convertible Notes 7,229 3,706 — 3,706 Total 14,645 41,769 7,416 41,769 __________________ (1) Includes shares under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and certain of their advisor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 iled. T he plaintiff seeks, among other relief, unspecified compensatory damages, attorneys’ fees, and costs. The Company disputes the claims in these cases and is vigorously defending against them. Based on the preliminary nature of the proceedings in these cases, the outcome of these matters remain uncertain and the Company cannot estimate the potential impact, if any, on its business or financial statements at this time. The Company has subsequently received, and expects to receive in the future, similar shareholder claims. In October 2021, a purported class action captioned Underwood et al. v. Coinbase Global, Inc. , was filed in the U.S. District Court for the Southern District of New York (the “District Court”) against the Company alleging claims under Sections 5, 15(a)(1) and 29(b) of the Exchange Act, and violations of certain California and Florida state statutes. On March 11, 2022, plaintiffs filed an amended complaint adding Coinbase, Inc. and Brian Armstrong as defendants and adding causes of action, including alleging claims under Sections 5, 12(a)(1) and 15 of the Securities Act and violations of certain New Jersey state statutes. Among other relief requested, the plaintiffs sought injunctive relief, unspecified damages, attorneys’ fees and costs. On February 1, 2023, the District Court dismissed all federal claims (with prejudice) and state law claims (without prejudice) against Coinbase Global, Inc., Coinbase, Inc. and Brian Armstrong. Subsequently, on February 9, 2023, the plaintiffs appealed that ruling to the U.S. Court of Appeals for the Second Circuit (the “Court of Appeals”), and the parties completed briefing the appeal on September 13, 2023. Oral argument took place on February 1, 2024 and on April 5, 2024, the Court of Appeals issued a Summary Order affirming the District Court’s dismissal order with respect to the claims alleging violations of the Exchange Act, and reversing the District Court’s dismissal order with respect to the claims alleging violations of the Securities Act and violations of the state statutes. On June 27, 2024, defendants filed an answer to the amended complaint, and on July 29, 2024, the defendants filed a Motion for Judgment on the Pleadings requesting the District Court dismiss the remaining claims. The defendants continue to dispute the claims in this case and intend to vigorously defend against them. Based on the nature of the proceedings in this case, the outcome of this matter remains uncertain and the Company cannot estimate the potential impact, if any, on its business or financial statements at this time.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During 2022, the Company’s subsidiary, Coinbase, Inc., which holds a BitLicense from the New York Department of Financial Services (“NYDFS”) and is therefore subject to examinations and investigations by the NYDFS, was subject to an investigation by the NYDFS relating to its compliance program including compliance with the Bank Secrecy Act and sanctions laws, cybersecurity, and cu stomer support. In January 2023, the NYDFS announced a consent order focused on historical shortcomings in Coinbase, Inc.'s compliance program. Pursuant to the consent order, Coinbase, Inc. paid a $50.0 million penalty in January 2023 and completed an agreed additional investment of $50.0 million in its compliance function as of the quarter ended June 30, 2024. In April 2022, a dissenting stockholder to the Company’s acquisition of FairXchange, Inc. (“FairX”) filed a Verified Petition for Appraisal of Stock in the Court of Chancery of the State of Delaware seeking, among other relief, an appraisal of the fair value of their common and preferred shares of FairX stock. Petitioners contend that the valuation of FairX was higher than the valuation ascribed by the parties at the time of the transaction. The case is captioned Hyde Park Venture Partners Fund III, L.P. et al. v. FairXchange, LLC, et al . Trial took place in November 2023 and post-trial briefing and argument was completed on March 5, 2024 and March 22, 2024, respectively. A settlement offer was made and rejected in November 2023, and another settlement offer was made and rejected in May 2024. On July 30, 2024, the Court of Chancery of the State of Delaware issued an opinion determining the fair value of FairX to be the deal price ascribed by the parties at the time of the transaction, plus both pre- and post-judgment interest. On October 29, 2024, final judgment was entered reflecting this fair value, and the appeal period will expire on December 2, 2024. Should either party appeal, the Company cannot reasonably estimate the potential impact beyond the amounts recorded. In June 2023, the SEC filed a complaint in the District Court against the Company and Coinbase, Inc. alleging that Coinbase, Inc. has acted as an unregistered securities exchange, broker, and clearing agency in violation of Sections 5, 15(a) and 17A(b) of the Exchange Act and that, through its staking program, Coinbase, Inc. has offered and sold securities without registering its offers and sales in violation of Sections 5(a) and 5(c) of the Securities Act. The SEC has also alleged that the Company is liable for the alleged violations as an alleged control person of Coinbase, Inc. The case is captioned SEC v. Coinbase, Inc. et al . The SEC seeks, among other relief, injunctive relief, disgorgement and civil money penalties. The Company and Coinbase, Inc. filed an answer to the SEC complaint in June 2023, dispute the claims in this case, and intend to vigorously defend against them. On August 4, 2023, the Company and Coinbase, Inc. filed a motion for judgment on the pleadings. The SEC filed its response on October 3, 2023 and the Company and Coinbase, Inc. filed their reply on October 24, 2023. Oral argument took place on January 17, 2024. On March 27, 2024, the District Court denied in part the Company and Coinbase, Inc.’s motion for judgment on the pleadings with respect to the SEC’s claims that Coinbase, Inc. has operated as an unregistered securities exchange, broker, and clearing agency and has engaged in an unregistered offer and sale of securities through the Company’s staking program. The District Court dismissed the SEC’s claim that Coinbase, Inc. acts as an unregistered broker through its wallet service. Subsequently, on April 12, 2024, the Company and Coinbase, Inc. filed a motion with the District Court seeking certification of an interlocutory appeal to the Court of Appeals. Based on the preliminary nature of the proceedings in this case, the outcome of this matter remains uncertain and the Company cannot estimate the potential impact, if any, on its business or financial statements at this time. An adverse resolution of the SEC’s lawsuit could have a material impact on the Company’s business and financial statements. In June 2023, the Company and Coinbase, Inc. were issued notices, show-cause orders, and cease-and-desist letters, and became the subject of various legal actions initiated by U.S. state securities regulators in the states of Alabama, California, Illinois, Kentucky, Maryland, New Jersey, South Carolina, Vermont, Washington and Wisconsin alleging violations of state securities laws with respect to staking services provided by Coinbase, Inc. In July 2023, the Company and Coinbase, Inc. entered into agreements with state securities regulators in California, New Jersey, South Carolina and Wisconsin, pursuant to which customers in those states will no longer be able to stake new funds, in each case pending final adjudication of the matters. In October 2023, the Company and Coinbase, Inc. entered into a similar agreement with the Maryland state securities regulator. The Company and Coinbase, Inc. dispute the claims of the state securities regulators and intend to vigorously defend against them. Based on the preliminary nature of these actions, the final outcome of these matters remains uncertain and the Company cannot estimate the potential impact on its business or financial statements at this time. An adverse resolution could have a material impact on the Company’s business and financial statements. The Company has, from time to time, received investigative subpoenas and requests from regulators for documents and information, including about certain customer programs, operations, and existing and intended future products, including the Company’s processes for listing assets, the classification of certain listed assets, its staking programs, and its stablecoin and yield-generating products. Except as otherwise disclosed,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transaction level taxes and the withholding of tax at source.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related impact on the Company’s financial condition and results of operations is not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9. RELATED PARTY TRANSACTIONS Revenue and Accounts receivable, net Certain of the Company’s directors, executive officers, and principal owners, including immediate family members, are users of the Company’s platform. The Company recognized revenue from related party customers of $5.1 million and $3.4 million during the three months ended September 30, 2024 and 2023, respectively, and $18.7 million and $11.6 million during the nine months ended September 30, 2024 and 2023, respectively. As of September 30, 2024 and December 31, 2023, Accounts receivable, net from related party customers were $2.5 million and $3.4 million, respectively. Customer assets and liabilities Safeguarding customer crypto assets and safeguarding customer crypto liabilities for related parties as of September 30, 2024 and December 31, 2023 were $8.3 billion and $8.8 billion, respectively. Customer custodial funds and Customer custodial cash liabilities for related parties as of September 30, 2024 and December 31, 2023 were $5.5 million and $348.0 million, respectively. O The Company made strategic investments of an aggregate of $3.5 million and an immaterial amount for the three months ended September 30, 2024 and 2023, respectively, and $6.8 million and $1.9 million for the nine months ended September 30, 2024 and 2023, respectively, in investees in which certain related parties of the Company held an interest over 10%. Expenses and Accounts payable During the three months ended September 30, 2024 and 2023, the Company incurred $0.2 million and $0.4 million, respectively, and during the nine months ended September 30, 2024 and 2023, $1.6 million and $1.0 million, respectively, for professional and consulting services provided by entities affiliated with related parties. As of September 30, 2024 and December 31, 2023, Accounts payable to related party parties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URES OF CASH FLOW INFORMATION</t>
        </is>
      </c>
      <c r="B4" s="4" t="inlineStr">
        <is>
          <t xml:space="preserve">20. SUPPLEMENTAL DISCLOSURES OF CASH FLOW INFORMATION Changes in operating assets and liabilities affecting cash were as follows (in thousands): Nine Months Ended September 30, 2024 2023 USDC $ (294,104) $ 464,728 Accounts receivable, net (37,759) 81,317 Customer custodial funds in transit 4,039 (28,055) Income taxes, net (19,341) (157) Other current and non-current assets (7,106) 21,244 Other current and non-current liabilities 31,655 (24,527) Net changes in operating assets and liabilities $ (322,616) $ 514,550 The following is a reconciliation of cash, cash equivalents, and restricted cash and cash equivalents (in thousands): September 30, 2024 2023 Cash and cash equivalents $ 7,723,806 $ 5,100,799 Restricted cash and cash equivalents 31,881 26,319 Customer custodial cash and cash equivalents 3,861,326 3,384,067 Total cash, cash equivalents, and restricted cash and cash equivalents $ 11,617,013 $ 8,511,185 The following is a supplemental schedule of non-cash investing and financing activities (in thousands): Nine Months Ended September 30, 2024 2023 Crypto asset loan receivables originated $ 1,244,113 $ 409,027 Crypto asset loan receivables repaid 1,230,544 446,095 Cumulative-effect adjustment due to the adoption of ASU 2023-08 561,489 — Non-cash assets received as collateral returned 495,574 237,681 Non-cash assets received as collateral 465,063 242,883 Crypto assets borrowed 353,325 399,460 Crypto assets borrowed repaid with crypto assets 176,990 437,254 Non-cash assets pledged as collateral 75,893 128,587 Non-cash assets pledged as collateral returned 69,245 140,818 Non-cash consideration paid for business combinations — 51,494 Crypto assets received on settlement of futures contract — 48,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the Company’s board of directors authorized a share repurchase program of up to $1.0 billion of the Company’s Class A common stock without expiration (the “Share Repurchase Program”). Repurchases may be made at management’s discretion from time to time on the open market (including through trading plans intended to qualify under Rule 10b5-1 under the Exchange Act), through privately negotiated transactions, or by other methods in accordance with applicable securities laws and other restrictions. The timing and amount of any repurchases will depend on market conditions and other considerations. The Share Repurchase Program does not obligate the Company to repurchase any dollar amount or number of shares of the Company’s Class A common stock, and the program may be modified, suspended, or discontinued at any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495</v>
      </c>
      <c r="C4" s="6" t="n">
        <v>-2265</v>
      </c>
      <c r="D4" s="6" t="n">
        <v>1287890</v>
      </c>
      <c r="E4" s="6" t="n">
        <v>-1785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nvertible preferred stock par value (in dollars per share)</t>
        </is>
      </c>
      <c r="B2" s="7" t="n">
        <v>1e-05</v>
      </c>
      <c r="C2" s="7" t="n">
        <v>1e-05</v>
      </c>
    </row>
    <row r="3">
      <c r="A3" s="4" t="inlineStr">
        <is>
          <t>Convertible preferred shares authorized (in shares)</t>
        </is>
      </c>
      <c r="B3" s="5" t="n">
        <v>500000000</v>
      </c>
      <c r="C3" s="5" t="n">
        <v>500000000</v>
      </c>
    </row>
    <row r="4">
      <c r="A4" s="4" t="inlineStr">
        <is>
          <t>Convertible preferred shares issued (in shares)</t>
        </is>
      </c>
      <c r="B4" s="5" t="n">
        <v>0</v>
      </c>
      <c r="C4" s="5" t="n">
        <v>0</v>
      </c>
    </row>
    <row r="5">
      <c r="A5" s="4" t="inlineStr">
        <is>
          <t>Convertible preferred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5" t="n">
        <v>10000000000</v>
      </c>
      <c r="C8" s="5" t="n">
        <v>10000000000</v>
      </c>
    </row>
    <row r="9">
      <c r="A9" s="4" t="inlineStr">
        <is>
          <t>Common stock, issued (in shares)</t>
        </is>
      </c>
      <c r="B9" s="5" t="n">
        <v>204850000</v>
      </c>
      <c r="C9" s="5" t="n">
        <v>195192000</v>
      </c>
    </row>
    <row r="10">
      <c r="A10" s="4" t="inlineStr">
        <is>
          <t>Common stock, outstanding (in shares)</t>
        </is>
      </c>
      <c r="B10" s="5" t="n">
        <v>204850000</v>
      </c>
      <c r="C10" s="5" t="n">
        <v>195192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500000000</v>
      </c>
      <c r="C13" s="5" t="n">
        <v>500000000</v>
      </c>
    </row>
    <row r="14">
      <c r="A14" s="4" t="inlineStr">
        <is>
          <t>Common stock, issued (in shares)</t>
        </is>
      </c>
      <c r="B14" s="5" t="n">
        <v>45440000</v>
      </c>
      <c r="C14" s="5" t="n">
        <v>46856000</v>
      </c>
    </row>
    <row r="15">
      <c r="A15" s="4" t="inlineStr">
        <is>
          <t>Common stock, outstanding (in shares)</t>
        </is>
      </c>
      <c r="B15" s="5" t="n">
        <v>45440000</v>
      </c>
      <c r="C15" s="5" t="n">
        <v>468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7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Frederick Ernest Ehrsam III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August 25, 2024 , Frederick Ernest Ehrsam III, a member of the Company’s board of directors, entered into a Rule 10b5-1 Plan (the “Ehrsam Plan”) providing for the potential sale of up to 866,122 shares of Class A common stock issuable upon the conversion of shares of the Class B common stock owned by The Frederick Ernest Ehrsam III Living Trust , of which Mr. Ehrsam is trustee, so long as the market price of the Class A common stock satisfies certain threshold prices specified in the Ehrsam Plan, between an estimated start date of November 25, 2024 and May 27, 2025, or earlier, upon the completion of all transactions subject to the trading arrangements specified in the Ehrsam Plan or the occurrence of certain events set forth therein.</t>
        </is>
      </c>
    </row>
    <row r="9">
      <c r="A9" s="4" t="inlineStr">
        <is>
          <t>Name</t>
        </is>
      </c>
      <c r="B9" s="4" t="inlineStr">
        <is>
          <t>Frederick Ernest Ehrsam III</t>
        </is>
      </c>
      <c r="C9" s="4" t="inlineStr">
        <is>
          <t xml:space="preserve"> </t>
        </is>
      </c>
    </row>
    <row r="10">
      <c r="A10" s="4" t="inlineStr">
        <is>
          <t>Title</t>
        </is>
      </c>
      <c r="B10" s="4" t="inlineStr">
        <is>
          <t>member of the Company’s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ugust 25, 2024</t>
        </is>
      </c>
      <c r="C12" s="4" t="inlineStr">
        <is>
          <t xml:space="preserve"> </t>
        </is>
      </c>
    </row>
    <row r="13">
      <c r="A13" s="4" t="inlineStr">
        <is>
          <t>Expiration Date</t>
        </is>
      </c>
      <c r="B13" s="4" t="inlineStr">
        <is>
          <t>May 27, 2025</t>
        </is>
      </c>
      <c r="C13" s="4" t="inlineStr">
        <is>
          <t xml:space="preserve"> </t>
        </is>
      </c>
    </row>
    <row r="14">
      <c r="A14" s="4" t="inlineStr">
        <is>
          <t>Arrangement Duration</t>
        </is>
      </c>
      <c r="B14" s="4" t="inlineStr">
        <is>
          <t>183 days</t>
        </is>
      </c>
      <c r="C14" s="4" t="inlineStr">
        <is>
          <t xml:space="preserve"> </t>
        </is>
      </c>
    </row>
    <row r="15">
      <c r="A15" s="4" t="inlineStr">
        <is>
          <t>Aggregate Available</t>
        </is>
      </c>
      <c r="B15" s="5" t="n">
        <v>866122</v>
      </c>
      <c r="C15" s="5" t="n">
        <v>866122</v>
      </c>
    </row>
    <row r="16">
      <c r="A16" s="4" t="inlineStr">
        <is>
          <t>Fred Wilso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August 8, 2024 , Fred Wilson, a member of the Company’s board of directors, entered into a Rule 10b5-1 Plan (the “Wilson Plan”) providing for the potential sale of up to 50,000 shares of Class A common stock owned by The Fred and Joanne Wilson 2012 Delaware Trust , of which Mr. Wilson’s spouse is grantor, so long as the market price of the Class A common stock satisfies certain threshold prices specified in the Wilson Plan, between an estimated start date of November 7, 2024 and November 4, 2026, or earlier, upon the completion of all transactions subject to the trading arrangements specified in the Wilson Plan or the occurrence of certain events set forth therein.</t>
        </is>
      </c>
    </row>
    <row r="19">
      <c r="A19" s="4" t="inlineStr">
        <is>
          <t>Name</t>
        </is>
      </c>
      <c r="B19" s="4" t="inlineStr">
        <is>
          <t>Fred Wilson</t>
        </is>
      </c>
      <c r="C19" s="4" t="inlineStr">
        <is>
          <t xml:space="preserve"> </t>
        </is>
      </c>
    </row>
    <row r="20">
      <c r="A20" s="4" t="inlineStr">
        <is>
          <t>Title</t>
        </is>
      </c>
      <c r="B20" s="4" t="inlineStr">
        <is>
          <t>member of the Company’s 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8, 2024</t>
        </is>
      </c>
      <c r="C22" s="4" t="inlineStr">
        <is>
          <t xml:space="preserve"> </t>
        </is>
      </c>
    </row>
    <row r="23">
      <c r="A23" s="4" t="inlineStr">
        <is>
          <t>Expiration Date</t>
        </is>
      </c>
      <c r="B23" s="4" t="inlineStr">
        <is>
          <t>November 4, 2026</t>
        </is>
      </c>
      <c r="C23" s="4" t="inlineStr">
        <is>
          <t xml:space="preserve"> </t>
        </is>
      </c>
    </row>
    <row r="24">
      <c r="A24" s="4" t="inlineStr">
        <is>
          <t>Arrangement Duration</t>
        </is>
      </c>
      <c r="B24" s="4" t="inlineStr">
        <is>
          <t>727 days</t>
        </is>
      </c>
      <c r="C24" s="4" t="inlineStr">
        <is>
          <t xml:space="preserve"> </t>
        </is>
      </c>
    </row>
    <row r="25">
      <c r="A25" s="4" t="inlineStr">
        <is>
          <t>Aggregate Available</t>
        </is>
      </c>
      <c r="B25" s="5" t="n">
        <v>50000</v>
      </c>
      <c r="C25" s="5" t="n">
        <v>50000</v>
      </c>
    </row>
    <row r="26">
      <c r="A26" s="4" t="inlineStr">
        <is>
          <t>Brian Armstrong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August 15, 2024 , Brian Armstrong, the Company’s Chief Executive Officer and a member of the Company’s board of directors, entered into a Rule 10b5-1 Plan (the “Armstrong Plan”) providing for the potential sale of up to 3,750,000 shares of Class A common stock issuable upon the conversion of shares of the Class B common stock owned by The Brian Armstrong Living Trust , of which Mr. Armstrong is trustee, so long as the market price of the Class A common stock satisfies certain threshold prices specified in the Armstrong Plan, between an estimated start date of November 18, 2024 and November 14, 2025, or earlier, upon the completion of all transactions subject to the trading arrangements specified in the Armstrong Plan or the occurrence of certain events set forth therein.</t>
        </is>
      </c>
    </row>
    <row r="29">
      <c r="A29" s="4" t="inlineStr">
        <is>
          <t>Name</t>
        </is>
      </c>
      <c r="B29" s="4" t="inlineStr">
        <is>
          <t>Brian Armstrong</t>
        </is>
      </c>
      <c r="C29" s="4" t="inlineStr">
        <is>
          <t xml:space="preserve"> </t>
        </is>
      </c>
    </row>
    <row r="30">
      <c r="A30" s="4" t="inlineStr">
        <is>
          <t>Title</t>
        </is>
      </c>
      <c r="B30" s="4" t="inlineStr">
        <is>
          <t>Chief Executive Officer and a member of the Company’s board of directors</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August 15, 2024</t>
        </is>
      </c>
      <c r="C32" s="4" t="inlineStr">
        <is>
          <t xml:space="preserve"> </t>
        </is>
      </c>
    </row>
    <row r="33">
      <c r="A33" s="4" t="inlineStr">
        <is>
          <t>Expiration Date</t>
        </is>
      </c>
      <c r="B33" s="4" t="inlineStr">
        <is>
          <t>November 14, 2025</t>
        </is>
      </c>
      <c r="C33" s="4" t="inlineStr">
        <is>
          <t xml:space="preserve"> </t>
        </is>
      </c>
    </row>
    <row r="34">
      <c r="A34" s="4" t="inlineStr">
        <is>
          <t>Arrangement Duration</t>
        </is>
      </c>
      <c r="B34" s="4" t="inlineStr">
        <is>
          <t>361 days</t>
        </is>
      </c>
      <c r="C34" s="4" t="inlineStr">
        <is>
          <t xml:space="preserve"> </t>
        </is>
      </c>
    </row>
    <row r="35">
      <c r="A35" s="4" t="inlineStr">
        <is>
          <t>Aggregate Available</t>
        </is>
      </c>
      <c r="B35" s="5" t="n">
        <v>3750000</v>
      </c>
      <c r="C35" s="5" t="n">
        <v>3750000</v>
      </c>
    </row>
    <row r="36">
      <c r="A36" s="4" t="inlineStr">
        <is>
          <t>Paul Grewal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Material Terms of Trading Arrangement</t>
        </is>
      </c>
      <c r="B38" s="4" t="inlineStr">
        <is>
          <t xml:space="preserve"> </t>
        </is>
      </c>
      <c r="C38" s="4" t="inlineStr">
        <is>
          <t>On August 28, 2024 , Paul Grewal , the Company’s Chief Legal Officer and Secretary, entered into a Rule 10b5-1 Plan (the “Grewal Plan”) providing for the potential sale of up to 151,005 shares of Class A common stock owned by Mr. Grewal, including upon the vesting and settlement of restricted stock units for shares of Class A common stock and the exercise of vested stock options for shares of Class A common stock, so long as the market price of the Class A common stock is higher than certain minimum threshold prices specified in the Grewal Plan or, in certain circumstances, at the market price, between an estimated start date of December 2, 2024 and December 2, 2025. The Grewal Plan provides for the sale of shares of Class A common stock to be received upon the future vesting and settlement of certain outstanding restricted stock units, net of any shares withheld or mandatorily sold by the Company to satisfy applicable tax obligations. The number of shares to be withheld or mandatorily sold by the Company, and therefore the exact number of shares to be sold pursuant to the Grewal Plan, can only be determined upon the occurrence of the future vesting events. For purposes of this disclosure, we have included the maximum aggregate number of shares to be sold without subtracting any shares to be withheld or mandatorily sold by the Company upon future vesting events.</t>
        </is>
      </c>
    </row>
    <row r="39">
      <c r="A39" s="4" t="inlineStr">
        <is>
          <t>Name</t>
        </is>
      </c>
      <c r="B39" s="4" t="inlineStr">
        <is>
          <t>Paul Grewal</t>
        </is>
      </c>
      <c r="C39" s="4" t="inlineStr">
        <is>
          <t xml:space="preserve"> </t>
        </is>
      </c>
    </row>
    <row r="40">
      <c r="A40" s="4" t="inlineStr">
        <is>
          <t>Title</t>
        </is>
      </c>
      <c r="B40" s="4" t="inlineStr">
        <is>
          <t>Chief Legal Officer and Secretary</t>
        </is>
      </c>
      <c r="C40" s="4" t="inlineStr">
        <is>
          <t xml:space="preserve"> </t>
        </is>
      </c>
    </row>
    <row r="41">
      <c r="A41" s="4" t="inlineStr">
        <is>
          <t>Rule 10b5-1 Arrangement Adopted</t>
        </is>
      </c>
      <c r="B41" s="4" t="inlineStr">
        <is>
          <t>true</t>
        </is>
      </c>
      <c r="C41" s="4" t="inlineStr">
        <is>
          <t xml:space="preserve"> </t>
        </is>
      </c>
    </row>
    <row r="42">
      <c r="A42" s="4" t="inlineStr">
        <is>
          <t>Adoption Date</t>
        </is>
      </c>
      <c r="B42" s="4" t="inlineStr">
        <is>
          <t>August 28, 2024</t>
        </is>
      </c>
      <c r="C42" s="4" t="inlineStr">
        <is>
          <t xml:space="preserve"> </t>
        </is>
      </c>
    </row>
    <row r="43">
      <c r="A43" s="4" t="inlineStr">
        <is>
          <t>Expiration Date</t>
        </is>
      </c>
      <c r="B43" s="4" t="inlineStr">
        <is>
          <t>December 2, 2025</t>
        </is>
      </c>
      <c r="C43" s="4" t="inlineStr">
        <is>
          <t xml:space="preserve"> </t>
        </is>
      </c>
    </row>
    <row r="44">
      <c r="A44" s="4" t="inlineStr">
        <is>
          <t>Arrangement Duration</t>
        </is>
      </c>
      <c r="B44" s="4" t="inlineStr">
        <is>
          <t>365 days</t>
        </is>
      </c>
      <c r="C44" s="4" t="inlineStr">
        <is>
          <t xml:space="preserve"> </t>
        </is>
      </c>
    </row>
    <row r="45">
      <c r="A45" s="4" t="inlineStr">
        <is>
          <t>Aggregate Available</t>
        </is>
      </c>
      <c r="B45" s="5" t="n">
        <v>151005</v>
      </c>
      <c r="C45" s="5" t="n">
        <v>151005</v>
      </c>
    </row>
    <row r="46">
      <c r="A46" s="4" t="inlineStr">
        <is>
          <t>Alesia Haas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Material Terms of Trading Arrangement</t>
        </is>
      </c>
      <c r="B48" s="4" t="inlineStr">
        <is>
          <t xml:space="preserve"> </t>
        </is>
      </c>
      <c r="C48" s="4" t="inlineStr">
        <is>
          <t>On August 29, 2024 , Alesia Haas, the Company’s Chief Financial Officer, entered into a Rule 10b5-1 Plan (the “Haas Plan”) providing for the potential sale of (a) up to 153,896 shares of Class A common stock owned by Ms. Haas and ACB 2021, LLC , of which Ms. Haas is sole member, and (b) the number of shares of Class A common stock necessary to cover the exercise price, taxes, commissions and fees associated with the exercise of stock options owned by Ms. Haas for up to 686,873 shares of Class A common stock and Class B common stock, in each case, so long as the market price of the Class A common stock satisfies certain threshold prices specified in the Haas Plan, between an estimated start date of January 2, 2025 and December 31, 2025, or earlier, upon the completion of all transactions subject to the trading arrangements specified in the Haas Plan or the occurrence of certain events set forth therein.</t>
        </is>
      </c>
    </row>
    <row r="49">
      <c r="A49" s="4" t="inlineStr">
        <is>
          <t>Name</t>
        </is>
      </c>
      <c r="B49" s="4" t="inlineStr">
        <is>
          <t>Alesia Haas</t>
        </is>
      </c>
      <c r="C49" s="4" t="inlineStr">
        <is>
          <t xml:space="preserve"> </t>
        </is>
      </c>
    </row>
    <row r="50">
      <c r="A50" s="4" t="inlineStr">
        <is>
          <t>Title</t>
        </is>
      </c>
      <c r="B50" s="4" t="inlineStr">
        <is>
          <t>Chief Financial Officer</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August 29, 2024</t>
        </is>
      </c>
      <c r="C52" s="4" t="inlineStr">
        <is>
          <t xml:space="preserve"> </t>
        </is>
      </c>
    </row>
    <row r="53">
      <c r="A53" s="4" t="inlineStr">
        <is>
          <t>Expiration Date</t>
        </is>
      </c>
      <c r="B53" s="4" t="inlineStr">
        <is>
          <t>December 31, 2025</t>
        </is>
      </c>
      <c r="C53" s="4" t="inlineStr">
        <is>
          <t xml:space="preserve"> </t>
        </is>
      </c>
    </row>
    <row r="54">
      <c r="A54" s="4" t="inlineStr">
        <is>
          <t>Arrangement Duration</t>
        </is>
      </c>
      <c r="B54" s="4" t="inlineStr">
        <is>
          <t>363 days</t>
        </is>
      </c>
      <c r="C54" s="4" t="inlineStr">
        <is>
          <t xml:space="preserve"> </t>
        </is>
      </c>
    </row>
    <row r="55">
      <c r="A55" s="4" t="inlineStr">
        <is>
          <t>Ms. Haas Trading Arrangement, Class A Common Stock [Member] | Alesia Haas [Member]</t>
        </is>
      </c>
      <c r="B55" s="4" t="inlineStr">
        <is>
          <t xml:space="preserve"> </t>
        </is>
      </c>
      <c r="C55" s="4" t="inlineStr">
        <is>
          <t xml:space="preserve"> </t>
        </is>
      </c>
    </row>
    <row r="56">
      <c r="A56" s="3" t="inlineStr">
        <is>
          <t>Trading Arrangements, by Individual</t>
        </is>
      </c>
      <c r="B56" s="4" t="inlineStr">
        <is>
          <t xml:space="preserve"> </t>
        </is>
      </c>
      <c r="C56" s="4" t="inlineStr">
        <is>
          <t xml:space="preserve"> </t>
        </is>
      </c>
    </row>
    <row r="57">
      <c r="A57" s="4" t="inlineStr">
        <is>
          <t>Aggregate Available</t>
        </is>
      </c>
      <c r="B57" s="5" t="n">
        <v>153896</v>
      </c>
      <c r="C57" s="5" t="n">
        <v>153896</v>
      </c>
    </row>
    <row r="58">
      <c r="A58" s="4" t="inlineStr">
        <is>
          <t>Ms. Haas Trading Arrangement, Securities To Cover Exercise Price, Taxes, Commissions And Fees [Member] | Alesia Haas [Member]</t>
        </is>
      </c>
      <c r="B58" s="4" t="inlineStr">
        <is>
          <t xml:space="preserve"> </t>
        </is>
      </c>
      <c r="C58" s="4" t="inlineStr">
        <is>
          <t xml:space="preserve"> </t>
        </is>
      </c>
    </row>
    <row r="59">
      <c r="A59" s="3" t="inlineStr">
        <is>
          <t>Trading Arrangements, by Individual</t>
        </is>
      </c>
      <c r="B59" s="4" t="inlineStr">
        <is>
          <t xml:space="preserve"> </t>
        </is>
      </c>
      <c r="C59" s="4" t="inlineStr">
        <is>
          <t xml:space="preserve"> </t>
        </is>
      </c>
    </row>
    <row r="60">
      <c r="A60" s="4" t="inlineStr">
        <is>
          <t>Aggregate Available</t>
        </is>
      </c>
      <c r="B60" s="5" t="n">
        <v>686873</v>
      </c>
      <c r="C60" s="5" t="n">
        <v>6868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eparation</t>
        </is>
      </c>
      <c r="B4" s="4" t="inlineStr">
        <is>
          <t>Basis of presentation and preparation The accompanying Condensed Consolidated Financial Statements include the accounts of the Company and its subsidiaries – entities in which the Company holds, directly or indirectly, more than 50% of the voting rights, or where it exercises control. The Condensed Consolidated Financial Statements are unaudited but have been prepared in accordance with United States (“U.S.”) generally accepted accounting principles (“GAAP”) on the same basis as the audited Consolidated Financial Statements, and in management’s opinion, reflect all adjustments, consisting only of normal, recurring adjustments, that are necessary for the fair presentation of the Company’s Financial Statements. Preparation of the Condensed Consolidated Financial Statements in accordance with GAAP requires management to make estimates and assumptions in the Condensed Consolidated Financial Statements and notes thereto. Certain prior period amounts in the Condensed Consolidated Financial Statements have been reclassified to conform to the current period’s presentation. The unaudited Condensed Consolidated Results of Operations for the three and nine months ended September 30, 2024 are not necessarily indicative of the results to be expected for the full year or any other period and should be read in conjunction with the audited Consolidated Financial Statements and notes thereto included in the Company’s Annual Report on Form 10-K for the year ended December 31, 2023 filed with the Securities and Exchange Commission (the “SEC”) on February 15, 2024 (the “Annual Report”). There were no material changes to the Company’s most significant estimates and assumptions, significant accounting policies, or recent accounting pronouncements that were disclosed in Note 2. Summary of Significant Accounting Policies to the audited Consolidated Financial Statements included in the Annual Report, other than as discussed below.</t>
        </is>
      </c>
    </row>
    <row r="5">
      <c r="A5" s="4" t="inlineStr">
        <is>
          <t>Concentration of credit risk</t>
        </is>
      </c>
      <c r="B5" s="4" t="inlineStr">
        <is>
          <t>Concentration of credit risk The Company’s cash and cash equivalents, restricted cash and cash equivalents, customer custodial funds, USDC, loan receivables, certain crypto assets held, accounts receivable, and deposits are potentially subject to concentration of credit risk. See below for a discussion of each of these risks by counterparty and type of transaction. Funds held at financial institutions Cash and cash equivalents, restricted cash and cash equivalents, and customer custodial funds are primarily placed with financial institutions which are of high credit quality. The Company hold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unds held at trading venues, payment processors, and clearing brokers The Company holds cash, restricted cash and deposits, and crypto assets at crypto asset trading venues, payment processors, and clearing brokers, and performs a regular assessment of these venues as part of its risk management process. As of September 30, 2024, the Company held $135.6 million at these venues, including $92.0 million in cash, $17.0 million in restricted cash and deposits, and $26.6 million in crypto assets. As of December 31, 2023, the Company held $93.5 million at these venues, including $88.8 million in cash. USDC The Company holds USDC, a stablecoin redeemable on a one-to-one basis for U.S. dollars. USDC is accounted for as a financial instrument in the Condensed Consolidated Financial Statements. The issuer of USDC reported that, as of September 30, 2024, underlying reserves were held in cash, short-duration U.S. Treasuries, and overnight U.S. Treasury repurchase agreements within segregated accounts for the benefit of USDC holders. Accounts receivable As of September 30, 2024 and December 31, 2023, the Company had one and two counterparties, respectively, who accounted for more than 10% of the Company’s Accounts receivable, net. The Company performs a regular assessment of accounts receivable as part of its risk management process. In determining expected credit losses, the Company considers historical loss experience and the aging of its receivable balance. See Note 7. Accounts Receivable, Net for additional details. Loan receivables As of September 30, 2024 and December 31, 2023, the Company had four and three counterparties, respectively, who accounted for more than 10% of the Company’s recorded loan receivables. As of both of these dates, the Company also had two and three counterparties, respectively, who accounted for more than 10% of the Company’s customer loans that did not meet the recognition criteria. See Note 6. Collateralized Arrangements and Financing for additional details. Revenue</t>
        </is>
      </c>
    </row>
    <row r="6">
      <c r="A6" s="4" t="inlineStr">
        <is>
          <t>Crypto assets held</t>
        </is>
      </c>
      <c r="B6" s="4" t="inlineStr">
        <is>
          <t xml:space="preserve">Crypto assets held The Company holds crypto assets for investment and operating purposes, as well as borrowed crypto assets and crypto assets held as collateral. Effective January 1, 2024, the Company adopted ASU No. 2023-08, Accounting for and Disclosure of Crypto Assets (“ASU 2023-08”) using a modified retrospective approach. Upon adoption, the Company recognized a fair value adjustment on crypto assets held of $739.5 million and established an associated deferred tax liability of $177.9 million, for a net cumulative-effect adjustment of $561.5 million increasing retained earnings. As a result of the adoption of ASU 2023-08, the Company introduced four new categories of crypto assets held in the Condensed Consolidated Balance Sheets based on their nature. This updated presentation aligns with the ASU 2023-08 requirements and describes the purpose of the various types of crypto assets held by the Company. Crypto assets held for investment Crypto assets held for investment are primarily held long term. The Company does not engage in regular trading of these crypto assets but may lend crypto assets held for investment through Prime Financing or stake these assets. When crypto assets that were loaned are returned, they continue to be held for investment. See Note 6. Collateralized Arrangements and Financing for additional details on Prime Financing. Crypto assets held for investment are initially recorded at cost and are subsequently remeasured at fair value on a specific identification basis at the end of each reporting period, with changes in fair value recognized in net income. Fair value is measured using quoted crypto asset prices within the Company’s principal market at the time of measurement. Fair value gains and losses on Crypto assets held for investment are recorded in Losses (gains) on crypto assets held for investment, net in the Condensed Consolidated Statements of Operations. Cash flows from crypto asset investment purchases and sales are recorded in Net cash used in investing activities in the Condensed Consolidated Statements of Cash Flows. Crypto assets held for operations The Company may receive crypto assets as a form of payment for transaction revenue, blockchain rewards, custodial fee revenue, and other subscriptions and services revenue which are recorded in Crypto assets held for operations when received. Crypto assets received as a form of payment are converted to cash nearly immediately or are used timely to fulfill corporate expenses. Crypto assets held for operations are initially recorded at the transaction price of the crypto assets at contract inception and are subsequently remeasured at fair value on a first in first out basis at the end of each reporting period, with changes in fair value recognized in net income. Fair value is measured using quoted crypto asset prices within the Company’s principal market at the time of measurement. Fair value gains and losses on Crypto assets held for operations are recorded in Gains on crypto assets held for operations, net in the Condensed Consolidated Statements of Operations. Cash flows from crypto assets held for operations are recorded as Net changes in operating assets and liabilities in the Condensed Consolidated Statements of Cash Flows. Crypto assets held for operations are recorded in Other current assets in the Condensed Consolidated Balance Sheets. Crypto assets borrowed Crypto assets borrowed represent crypto assets borrowed from third parties to facilitate Prime Financing. Contemporaneously with the adoption of ASU 2023-08, the Company dedesignated $62.9 million of crypto assets borrowed that previously qualified as fair value hedges against the corresponding crypto asset borrowings. There was a net zero impact of the cumulative fair value hedge basis adjustments that were reversed and recorded in Transaction expense. As of December 31, 2023, the cumulative amount of the fair value hedge adjustment was $3.9 million. Post hedge dedesignation and ASU 2023-08 adoption, crypto assets borrowed by the Company, that have not been loaned out, are recorded in Crypto assets borrowed in the Condensed Consolidated Balance Sheets. Crypto assets borrowed are initially recorded at cost and are subsequently remeasured at fair value using the average costing method at the end of each reporting period, with changes in fair value recognized in net income. Fair value is measured using quoted crypto asset prices within the Company’s principal market at the time of measurement. Fair value gains and losses on Crypto assets borrowed are recorded in Transaction expense. See Note 6. Collateralized Arrangements and Financing for further details on Crypto assets borrowed and Note 20. Supplemental Disclosures of Cash Flow Information for details on Crypto assets borrowed included in the supplemental schedule of non-cash investing and financing activities. Crypto assets held as collateral The Company requires borrowers to pledge collateral on loans originated through Prime Financing. Crypto assets held as collateral are initially recorded at cost if the Company has the right to sell, pledge, or rehypothecate the assets and are subsequently remeasured at fair value using the specific identification method at the end of each reporting period, with changes in fair value recognized in net income. Fair value is measured using quoted crypto asset prices within the Company’s principal market at the time of measurement. Fair value gains and losses on Crypto assets held as collateral are recorded in Transaction expense in the Condensed Consolidated Statements of Operations. See Note 6. Collateralized Arrangements and Financing for additional details on crypto assets held as collateral and Note 20. Supplemental Disclosures of Cash Flow Information for details on flows of non-cash collateral, including crypto assets, included in the supplemental schedule of non-cash investing and financing activities. There were no crypto assets held as collateral that were recognized as collateral as of September 30, 2024 and December 31, 2023. The following table shows the changes in presentation in the Condensed Consolidated Balance Sheets upon the Company’s adoption of ASU 2023-08 (in thousands): December 31, 2023 Previously Reported Adjustment As Adjusted Crypto assets held $ 449,925 $ (449,925) $ — Crypto assets held for investment — 330,610 330,610 Crypto assets held for operations — 74,103 74,103 Crypto assets borrowed — 45,212 45,212 $ 449,925 $ — $ 449,925 </t>
        </is>
      </c>
    </row>
    <row r="7">
      <c r="A7" s="4" t="inlineStr">
        <is>
          <t>Recent accounting pronouncements</t>
        </is>
      </c>
      <c r="B7" s="4" t="inlineStr">
        <is>
          <t>Recent accounting pronouncements There have been no material developments relating to recent accounting pronouncements, including the expected dates of adoption and estimated effects on the Consolidated Financial Statements and footnote disclosures thereto, since those disclosed in the Annual Re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Accounting standards update and change in accounting principle</t>
        </is>
      </c>
      <c r="B4" s="4" t="inlineStr">
        <is>
          <t xml:space="preserve">The following table shows the changes in presentation in the Condensed Consolidated Balance Sheets upon the Company’s adoption of ASU 2023-08 (in thousands): December 31, 2023 Previously Reported Adjustment As Adjusted Crypto assets held $ 449,925 $ (449,925) $ — Crypto assets held for investment — 330,610 330,610 Crypto assets held for operations — 74,103 74,103 Crypto assets borrowed — 45,212 45,212 $ 449,925 $ — $ 449,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otal consideration transferred in the acquisition was $96.8 million and consisted of the following (in thousands): Cash $ 30,830 Cash payable 1,005 Previously-held interest on acquisition date 20,000 Class A common stock of the Company 44,995 Total purchase consideration $ 96,830 </t>
        </is>
      </c>
    </row>
    <row r="5">
      <c r="A5" s="4" t="inlineStr">
        <is>
          <t>Schedule of recognized identified assets acquired and liabilities assumed</t>
        </is>
      </c>
      <c r="B5" s="4" t="inlineStr">
        <is>
          <t xml:space="preserve">The results of operations and the fair values of the assets acquired and liabilities assumed have been recorded in the Condensed Consolidated Financial Statements as of the date of acquisition. The following table summarizes the fair values of assets acquired and liabilities assumed as of the date of acquisition (in thousands): Goodwill $ 65,764 Intangible assets, net 21,100 Other assets and liabilities, net 9,966 Net assets acquired $ 96,830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 17,100 6 In-process research and development (“IPR&amp;D”) $ 2,900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 by source</t>
        </is>
      </c>
      <c r="B4" s="4" t="inlineStr">
        <is>
          <t>The following table presents revenue of the Company disaggregated by revenue source (in thousands): Three Months Ended Nine Months Ended 2024 2023 2024 2023 Net revenue Transaction revenue Consumer, net (1) $ 483,261 $ 246,980 $ 2,083,245 $ 865,103 Institutional, net 55,293 14,070 204,309 53,442 Other transaction revenue (1) 33,950 27,525 142,593 71,841 Total transaction revenue 572,504 288,575 2,430,147 990,386 Subscription and services revenue Stablecoin revenue 246,856 172,357 684,609 522,650 Blockchain rewards 154,815 74,461 490,883 235,824 Interest and finance fee income (2) 63,987 42,517 200,050 137,762 Custodial fee revenue 31,723 15,805 98,569 49,839 Other subscription and services revenue (2) 58,712 29,289 191,958 85,441 Total subscription and services revenue 556,093 334,429 1,666,069 1,031,516 Total net revenue 1,128,597 623,004 4,096,216 2,021,902 Other revenue Corporate interest and other income 76,596 51,144 196,175 132,686 Total other revenue 76,596 51,144 196,175 132,686 Total revenue $ 1,205,193 $ 674,148 $ 4,292,391 $ 2,154,588 __________________ (1) During the first quarter of 2024, the Company reclassified Base and payment-related revenue from Consumer, net to Other transaction revenue. Prior period amounts have been reclassified to conform to current period presentation. (2) During the first quarter of 2024, the Company reclassified Prime Financing fee income from Other subscription and services revenue to Interest and finance fee income. Prior period amounts have been reclassified to conform to current period presentation.</t>
        </is>
      </c>
    </row>
    <row r="5">
      <c r="A5" s="4" t="inlineStr">
        <is>
          <t>Schedule of revenues disaggregated by geography</t>
        </is>
      </c>
      <c r="B5" s="4" t="inlineStr">
        <is>
          <t>Below is Total revenue disaggregated by geography based on domiciles of the customers (in thousands): Three Months Ended Nine Months Ended 2024 2023 2024 2023 U.S. $ 1,037,705 $ 603,648 $ 3,623,771 $ 1,928,278 International (1) 167,488 70,500 668,620 226,310 Total revenue $ 1,205,193 $ 674,148 $ 4,292,391 $ 2,154,588 __________________ (1) No country accounted for more than 10% of Total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LLATERALIZED ARRANGEMENTS AND FINANCING (Tables)</t>
        </is>
      </c>
      <c r="B1" s="2" t="inlineStr">
        <is>
          <t>9 Months Ended</t>
        </is>
      </c>
    </row>
    <row r="2">
      <c r="B2" s="2" t="inlineStr">
        <is>
          <t>Sep. 30, 2024</t>
        </is>
      </c>
    </row>
    <row r="3">
      <c r="A3" s="3" t="inlineStr">
        <is>
          <t>Receivables [Abstract]</t>
        </is>
      </c>
      <c r="B3" s="4" t="inlineStr">
        <is>
          <t xml:space="preserve"> </t>
        </is>
      </c>
    </row>
    <row r="4">
      <c r="A4" s="4" t="inlineStr">
        <is>
          <t>Schedule of Prime Financing lending arrangements</t>
        </is>
      </c>
      <c r="B4" s="4" t="inlineStr">
        <is>
          <t xml:space="preserve">The following table summarizes the Company’s Prime Financing lending arrangements (in thousands): September 30, December 31, 2024 2023 Loan receivables Fiat loan receivables $ 366,105 $ 171,196 Crypto asset loan receivables 31,979 22,229 Fiat trade finance receivables 155 — Total loan receivables $ 398,239 $ 193,425 Customer loans not meeting recognition criteria USDC $ 122,020 $ 205,645 </t>
        </is>
      </c>
    </row>
    <row r="5">
      <c r="A5" s="4" t="inlineStr">
        <is>
          <t>Schedule of crypto asset holdings</t>
        </is>
      </c>
      <c r="B5" s="4" t="inlineStr">
        <is>
          <t>There were no crypto assets held as collateral that were recognized as collateral as of September 30, 2024 and December 31, 2023. The fair value of the Company’s Obligation to return collateral and customer collateral pledged that is not recognized as collateral, consisted of the following (in thousands): September 30, December 31, 2024 2023 Obligation to return collateral Fiat $ 118,224 $ 1,063 Customer collateral pledged, not recognized as collateral Crypto assets $ 1,013,188 $ 593,816 Fiat 42,048 109,501 USDC 40,924 9,327 Total customer collateral not recognized as collateral $ 1,096,160 $ 712,644 The following table summarizes the units, cost basis, and fair value of Crypto assets borrowed and the associated Crypto asset borrowings (in thousands, except units): September 30, 2024 December 31, 2023 Units Cost Basis Fair Value Carrying Value Crypto assets borrowed (1) Bitcoin 2,667 $ 123,492 $ 168,797 $ 36,368 Ethereum 22,384 63,826 58,226 3,720 Solana 32,575 1,579 4,968 3,516 Other crypto assets (2) nm 20,029 20,894 1,608 Total borrowed $ 208,926 $ 252,885 $ 45,212 Crypto asset borrowings Bitcoin 2,744 $ 127,756 $ 173,703 $ 50,679 Ethereum 23,894 68,131 62,154 7,059 Solana 32,575 1,579 4,968 3,513 Other crypto assets (2) nm 23,401 24,434 1,729 Total borrowings $ 220,867 $ 265,259 $ 62,980 __________________ nm - not meaningful (1) Recorded at fair value as of December 31, 2023. (2) Includes various other crypto asset balances, none of which individually represented more than 5% of the carrying value of total Crypto assets borrowed or total Crypto asset borrowings, as applicable. The following table summarizes Crypto assets held for investment (in thousands, except units): September 30, 2024 December 31, 2023 Units Cost Basis Fair Value Carrying Value (1) Bitcoin 9,363 $ 243,296 $ 592,684 $ 126,614 Ethereum 119,696 271,943 311,394 129,131 Other crypto assets (2) nm 341,259 356,640 74,865 Total held for investment $ 856,498 $ 1,260,718 $ 330,610 __________________ nm - not meaningful (1) Recorded at impaired cost as of December 31, 2023. (2) Includes various other crypto asset balances, none of which individually represented more than 5% of the carrying value of total Crypto assets held for investment. The following table summarizes Crypto assets held for operations (in thousands, except units): September 30, 2024 December 31, 2023 Units Cost Basis Fair Value Carrying Value (1) Bitcoin 99 $ 5,912 $ 6,259 $ 7,243 Ethereum 10,687 24,144 27,755 15,775 Solana 198,125 29,029 29,951 10,275 Other crypto assets (2) nm 48,809 34,312 40,810 Total held for operations $ 107,894 $ 98,277 $ 74,103 __________________ nm - not meaningful (1) Recorded at impaired cost as of December 31, 2023. (2)</t>
        </is>
      </c>
    </row>
    <row r="6">
      <c r="A6" s="4" t="inlineStr">
        <is>
          <t>Schedule of crypto asset activity</t>
        </is>
      </c>
      <c r="B6" s="4" t="inlineStr">
        <is>
          <t>The following table provides a rollforward of Crypto assets held as collateral (in thousands): Three Months Ended Nine Months Ended Beginning balance $ 21,119 $ — Collateral received 103,344 465,063 Collateral returned (122,882) (495,574) Gains — 30,511 Losses (1,581) — Ending balance $ — $ — The following table provides a rollforward of Crypto assets borrowed (in thousands): Three Months Ended Nine Months Ended Beginning balance $ 223,123 $ 45,212 Borrowing activity: Borrowings 128,287 353,325 Repayment of borrowings (76,704) (176,990) Lending activity: Origination of loan receivables (1) (343,437) (1,055,533) Customer repayment of loan receivables (1) 344,413 1,056,298 Gains 4,490 40,198 Losses (27,287) (9,625) Ending balance $ 252,885 $ 252,885 __________________ (1) Represents loans originated from borrowed assets. See Note 8. Crypto Assets Held for Investment for loans originated from assets held for investment. The following table provides a rollforward of Crypto assets held for investment (in thousands): Three Months Ended Nine Months Ended Beginning balance $ 1,234,158 $ 330,610 Cumulative-effect adjustment from adoption of ASU 2023-08 — 717,373 Additions (1) 69,740 85,149 Sales (4,358) (68,982) Lending activity: Origination of loan receivables (2) (62,946) (188,580) Customer repayment of loan receivables (2) 144,631 174,246 Gains (3) 43,566 311,000 Losses (3) (164,073) (100,098) Ending balance $ 1,260,718 $ 1,260,718 __________________ (1) Additions represent purchases of, and staking rewards earned on, Crypto assets held for investment. (2) Represents loans originated from Crypto assets held for investment. See Note 6. Collateralized Arrangements and Financing for loans originated from borrowed assets. (3)</t>
        </is>
      </c>
    </row>
    <row r="7">
      <c r="A7" s="4" t="inlineStr">
        <is>
          <t>Schedule of collateral posted</t>
        </is>
      </c>
      <c r="B7" s="4" t="inlineStr">
        <is>
          <t xml:space="preserve">The fair value of the Company’s corporate assets pledged as collateral against Crypto asset borrowings consisted of the following (in thousands): September 30, December 31, 2024 2023 Assets pledged as collateral USDC $ 58,528 $ 51,880 Fiat — 1,191 Total pledged as collateral $ 58,528 $ 53,071 Assets pledged as collateral not meeting derecognition criteria USDC $ 241,145 $ 29,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September 30, December 31, 2024 2023 Stablecoin revenue receivable $ 81,285 $ 57,885 Customer fee revenue receivable 35,990 23,603 In-transit customer receivables 25,745 42,562 Other accounts receivable 64,762 66,799 Gross accounts receivable 207,782 190,849 Less: allowance for doubtful accounts (20,778) (22,559) Total accounts receivable, net $ 187,004 $ 168,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rypto asset holdings</t>
        </is>
      </c>
      <c r="B4" s="4" t="inlineStr">
        <is>
          <t>There were no crypto assets held as collateral that were recognized as collateral as of September 30, 2024 and December 31, 2023. The fair value of the Company’s Obligation to return collateral and customer collateral pledged that is not recognized as collateral, consisted of the following (in thousands): September 30, December 31, 2024 2023 Obligation to return collateral Fiat $ 118,224 $ 1,063 Customer collateral pledged, not recognized as collateral Crypto assets $ 1,013,188 $ 593,816 Fiat 42,048 109,501 USDC 40,924 9,327 Total customer collateral not recognized as collateral $ 1,096,160 $ 712,644 The following table summarizes the units, cost basis, and fair value of Crypto assets borrowed and the associated Crypto asset borrowings (in thousands, except units): September 30, 2024 December 31, 2023 Units Cost Basis Fair Value Carrying Value Crypto assets borrowed (1) Bitcoin 2,667 $ 123,492 $ 168,797 $ 36,368 Ethereum 22,384 63,826 58,226 3,720 Solana 32,575 1,579 4,968 3,516 Other crypto assets (2) nm 20,029 20,894 1,608 Total borrowed $ 208,926 $ 252,885 $ 45,212 Crypto asset borrowings Bitcoin 2,744 $ 127,756 $ 173,703 $ 50,679 Ethereum 23,894 68,131 62,154 7,059 Solana 32,575 1,579 4,968 3,513 Other crypto assets (2) nm 23,401 24,434 1,729 Total borrowings $ 220,867 $ 265,259 $ 62,980 __________________ nm - not meaningful (1) Recorded at fair value as of December 31, 2023. (2) Includes various other crypto asset balances, none of which individually represented more than 5% of the carrying value of total Crypto assets borrowed or total Crypto asset borrowings, as applicable. The following table summarizes Crypto assets held for investment (in thousands, except units): September 30, 2024 December 31, 2023 Units Cost Basis Fair Value Carrying Value (1) Bitcoin 9,363 $ 243,296 $ 592,684 $ 126,614 Ethereum 119,696 271,943 311,394 129,131 Other crypto assets (2) nm 341,259 356,640 74,865 Total held for investment $ 856,498 $ 1,260,718 $ 330,610 __________________ nm - not meaningful (1) Recorded at impaired cost as of December 31, 2023. (2) Includes various other crypto asset balances, none of which individually represented more than 5% of the carrying value of total Crypto assets held for investment. The following table summarizes Crypto assets held for operations (in thousands, except units): September 30, 2024 December 31, 2023 Units Cost Basis Fair Value Carrying Value (1) Bitcoin 99 $ 5,912 $ 6,259 $ 7,243 Ethereum 10,687 24,144 27,755 15,775 Solana 198,125 29,029 29,951 10,275 Other crypto assets (2) nm 48,809 34,312 40,810 Total held for operations $ 107,894 $ 98,277 $ 74,103 __________________ nm - not meaningful (1) Recorded at impaired cost as of December 31, 2023. (2)</t>
        </is>
      </c>
    </row>
    <row r="5">
      <c r="A5" s="4" t="inlineStr">
        <is>
          <t>Schedule of crypto asset activity</t>
        </is>
      </c>
      <c r="B5" s="4" t="inlineStr">
        <is>
          <t>The following table provides a rollforward of Crypto assets held as collateral (in thousands): Three Months Ended Nine Months Ended Beginning balance $ 21,119 $ — Collateral received 103,344 465,063 Collateral returned (122,882) (495,574) Gains — 30,511 Losses (1,581) — Ending balance $ — $ — The following table provides a rollforward of Crypto assets borrowed (in thousands): Three Months Ended Nine Months Ended Beginning balance $ 223,123 $ 45,212 Borrowing activity: Borrowings 128,287 353,325 Repayment of borrowings (76,704) (176,990) Lending activity: Origination of loan receivables (1) (343,437) (1,055,533) Customer repayment of loan receivables (1) 344,413 1,056,298 Gains 4,490 40,198 Losses (27,287) (9,625) Ending balance $ 252,885 $ 252,885 __________________ (1) Represents loans originated from borrowed assets. See Note 8. Crypto Assets Held for Investment for loans originated from assets held for investment. The following table provides a rollforward of Crypto assets held for investment (in thousands): Three Months Ended Nine Months Ended Beginning balance $ 1,234,158 $ 330,610 Cumulative-effect adjustment from adoption of ASU 2023-08 — 717,373 Additions (1) 69,740 85,149 Sales (4,358) (68,982) Lending activity: Origination of loan receivables (2) (62,946) (188,580) Customer repayment of loan receivables (2) 144,631 174,246 Gains (3) 43,566 311,000 Losses (3) (164,073) (100,098) Ending balance $ 1,260,718 $ 1,260,718 __________________ (1) Additions represent purchases of, and staking rewards earned on, Crypto assets held for investment. (2) Represents loans originated from Crypto assets held for investment. See Note 6. Collateralized Arrangements and Financing for loans originated from borrowed assets.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customers' cash and crypto positions</t>
        </is>
      </c>
      <c r="B4" s="4" t="inlineStr">
        <is>
          <t xml:space="preserve">The following table presents customer assets and liabilities positions (in thousands): September 30, December 31, 2024 2023 Customer custodial funds $ 4,035,045 $ 4,570,845 Safeguarding customer crypto assets 272,669,307 192,583,060 Total customer assets $ 276,704,352 $ 197,153,905 Customer custodial cash liabilities $ 4,035,045 $ 4,570,845 Safeguarding customer crypto liabilities 272,669,307 192,583,060 Total customer liabilities $ 276,704,352 $ 197,153,905 </t>
        </is>
      </c>
    </row>
    <row r="5">
      <c r="A5" s="4" t="inlineStr">
        <is>
          <t>Schedule of fair values of safeguarding customer crypto assets</t>
        </is>
      </c>
      <c r="B5" s="4" t="inlineStr">
        <is>
          <t>The following table sets forth the fair values of Safeguarding customer crypto assets and liabilities by asset type (in thousands, except percentages): September 30, 2024 December 31, 2023 Fair Value % of Total Fair Value % of Total Bitcoin $ 143,160,959 52 % $ 89,864,637 47 % Ethereum 43,330,072 16 % 40,200,059 21 % Solana 17,865,901 7 % 12,906,278 6 % Other crypto assets (1) 68,312,375 25 % 49,612,086 26 % Total safeguarding customer crypto assets and liabilities $ 272,669,307 100 % $ 192,583,060 100 % __________________ (1) Includes various other crypto asset balances, including stablecoins that are considered crypto assets for safeguarding purposes, none of which individually represented more than 5% of total Safeguarding customer crypto assets and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DENSED CONSOLIDATED BALANCE SHEETS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assets current and non-current assets</t>
        </is>
      </c>
      <c r="B4" s="4" t="inlineStr">
        <is>
          <t>The following table presents certain other details of the Condensed Consolidated Balance Sheets (in thousands): September 30, December 31, 2024 2023 Other current assets Crypto assets held for operations $ 98,277 $ 74,103 Prepaid expenses 58,507 79,552 Assets pledged as collateral (1) 63,128 53,071 Income taxes receivable 16,831 63,726 Other 19,232 16,191 Total other current assets $ 255,975 $ 286,643 Other non-current assets Strategic investments $ 359,051 $ 343,045 Software and equipment, net 193,000 192,550 Intangible assets, net 52,060 86,422 Income taxes receivable 55,968 — Other 39,615 32,577 Total other non-current assets $ 699,694 $ 654,594 Accrued expenses and other current liabilities Accrued payroll and payroll related expenses $ 192,645 $ 224,237 Other accrued expenses 139,244 89,254 Accounts payable 39,375 39,294 Income taxes payable 7,122 17,366 Other payables 122,217 126,032 Total accrued expenses and other current liabilities $ 500,603 $ 496,183 _______________ (1) See Note 6. Collateralized Arrangements and Financing for details on the portion relating to Crypto asset borrowings.</t>
        </is>
      </c>
    </row>
    <row r="5">
      <c r="A5" s="4" t="inlineStr">
        <is>
          <t>Schedule of accrued expenses and other current liabilities</t>
        </is>
      </c>
      <c r="B5" s="4" t="inlineStr">
        <is>
          <t>The following table presents certain other details of the Condensed Consolidated Balance Sheets (in thousands): September 30, December 31, 2024 2023 Other current assets Crypto assets held for operations $ 98,277 $ 74,103 Prepaid expenses 58,507 79,552 Assets pledged as collateral (1) 63,128 53,071 Income taxes receivable 16,831 63,726 Other 19,232 16,191 Total other current assets $ 255,975 $ 286,643 Other non-current assets Strategic investments $ 359,051 $ 343,045 Software and equipment, net 193,000 192,550 Intangible assets, net 52,060 86,422 Income taxes receivable 55,968 — Other 39,615 32,577 Total other non-current assets $ 699,694 $ 654,594 Accrued expenses and other current liabilities Accrued payroll and payroll related expenses $ 192,645 $ 224,237 Other accrued expenses 139,244 89,254 Accounts payable 39,375 39,294 Income taxes payable 7,122 17,366 Other payables 122,217 126,032 Total accrued expenses and other current liabilities $ 500,603 $ 496,183 _______________ (1) See Note 6. Collateralized Arrangements and Financing for details on the portion relating to Crypto asset borrowings.</t>
        </is>
      </c>
    </row>
    <row r="6">
      <c r="A6" s="4" t="inlineStr">
        <is>
          <t>Schedule of crypto asset holdings</t>
        </is>
      </c>
      <c r="B6" s="4" t="inlineStr">
        <is>
          <t>There were no crypto assets held as collateral that were recognized as collateral as of September 30, 2024 and December 31, 2023. The fair value of the Company’s Obligation to return collateral and customer collateral pledged that is not recognized as collateral, consisted of the following (in thousands): September 30, December 31, 2024 2023 Obligation to return collateral Fiat $ 118,224 $ 1,063 Customer collateral pledged, not recognized as collateral Crypto assets $ 1,013,188 $ 593,816 Fiat 42,048 109,501 USDC 40,924 9,327 Total customer collateral not recognized as collateral $ 1,096,160 $ 712,644 The following table summarizes the units, cost basis, and fair value of Crypto assets borrowed and the associated Crypto asset borrowings (in thousands, except units): September 30, 2024 December 31, 2023 Units Cost Basis Fair Value Carrying Value Crypto assets borrowed (1) Bitcoin 2,667 $ 123,492 $ 168,797 $ 36,368 Ethereum 22,384 63,826 58,226 3,720 Solana 32,575 1,579 4,968 3,516 Other crypto assets (2) nm 20,029 20,894 1,608 Total borrowed $ 208,926 $ 252,885 $ 45,212 Crypto asset borrowings Bitcoin 2,744 $ 127,756 $ 173,703 $ 50,679 Ethereum 23,894 68,131 62,154 7,059 Solana 32,575 1,579 4,968 3,513 Other crypto assets (2) nm 23,401 24,434 1,729 Total borrowings $ 220,867 $ 265,259 $ 62,980 __________________ nm - not meaningful (1) Recorded at fair value as of December 31, 2023. (2) Includes various other crypto asset balances, none of which individually represented more than 5% of the carrying value of total Crypto assets borrowed or total Crypto asset borrowings, as applicable. The following table summarizes Crypto assets held for investment (in thousands, except units): September 30, 2024 December 31, 2023 Units Cost Basis Fair Value Carrying Value (1) Bitcoin 9,363 $ 243,296 $ 592,684 $ 126,614 Ethereum 119,696 271,943 311,394 129,131 Other crypto assets (2) nm 341,259 356,640 74,865 Total held for investment $ 856,498 $ 1,260,718 $ 330,610 __________________ nm - not meaningful (1) Recorded at impaired cost as of December 31, 2023. (2) Includes various other crypto asset balances, none of which individually represented more than 5% of the carrying value of total Crypto assets held for investment. The following table summarizes Crypto assets held for operations (in thousands, except units): September 30, 2024 December 31, 2023 Units Cost Basis Fair Value Carrying Value (1) Bitcoin 99 $ 5,912 $ 6,259 $ 7,243 Ethereum 10,687 24,144 27,755 15,775 Solana 198,125 29,029 29,951 10,275 Other crypto assets (2) nm 48,809 34,312 40,810 Total held for operations $ 107,894 $ 98,277 $ 74,103 __________________ nm - not meaningful (1) Recorded at impaired cost as of December 31, 2023.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205193</v>
      </c>
      <c r="C4" s="6" t="n">
        <v>674148</v>
      </c>
      <c r="D4" s="6" t="n">
        <v>4292391</v>
      </c>
      <c r="E4" s="6" t="n">
        <v>21545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ransaction expense</t>
        </is>
      </c>
      <c r="B6" s="5" t="n">
        <v>171781</v>
      </c>
      <c r="C6" s="5" t="n">
        <v>90577</v>
      </c>
      <c r="D6" s="5" t="n">
        <v>580665</v>
      </c>
      <c r="E6" s="5" t="n">
        <v>295146</v>
      </c>
    </row>
    <row r="7">
      <c r="A7" s="4" t="inlineStr">
        <is>
          <t>Technology and development</t>
        </is>
      </c>
      <c r="B7" s="5" t="n">
        <v>377440</v>
      </c>
      <c r="C7" s="5" t="n">
        <v>322756</v>
      </c>
      <c r="D7" s="5" t="n">
        <v>1099561</v>
      </c>
      <c r="E7" s="5" t="n">
        <v>1001454</v>
      </c>
    </row>
    <row r="8">
      <c r="A8" s="4" t="inlineStr">
        <is>
          <t>Sales and marketing</t>
        </is>
      </c>
      <c r="B8" s="5" t="n">
        <v>164770</v>
      </c>
      <c r="C8" s="5" t="n">
        <v>78178</v>
      </c>
      <c r="D8" s="5" t="n">
        <v>428617</v>
      </c>
      <c r="E8" s="5" t="n">
        <v>226007</v>
      </c>
    </row>
    <row r="9">
      <c r="A9" s="4" t="inlineStr">
        <is>
          <t>General and administrative</t>
        </is>
      </c>
      <c r="B9" s="5" t="n">
        <v>330387</v>
      </c>
      <c r="C9" s="5" t="n">
        <v>252630</v>
      </c>
      <c r="D9" s="5" t="n">
        <v>937738</v>
      </c>
      <c r="E9" s="5" t="n">
        <v>760379</v>
      </c>
    </row>
    <row r="10">
      <c r="A10" s="4" t="inlineStr">
        <is>
          <t>Gains on crypto assets held for operations, net</t>
        </is>
      </c>
      <c r="B10" s="5" t="n">
        <v>-142</v>
      </c>
      <c r="C10" s="5" t="n">
        <v>0</v>
      </c>
      <c r="D10" s="5" t="n">
        <v>-55484</v>
      </c>
      <c r="E10" s="5" t="n">
        <v>0</v>
      </c>
    </row>
    <row r="11">
      <c r="A11" s="4" t="inlineStr">
        <is>
          <t>Crypto asset impairment, net</t>
        </is>
      </c>
      <c r="B11" s="5" t="n">
        <v>0</v>
      </c>
      <c r="C11" s="5" t="n">
        <v>7180</v>
      </c>
      <c r="D11" s="5" t="n">
        <v>0</v>
      </c>
      <c r="E11" s="5" t="n">
        <v>17089</v>
      </c>
    </row>
    <row r="12">
      <c r="A12" s="4" t="inlineStr">
        <is>
          <t>Restructuring</t>
        </is>
      </c>
      <c r="B12" s="5" t="n">
        <v>0</v>
      </c>
      <c r="C12" s="5" t="n">
        <v>-860</v>
      </c>
      <c r="D12" s="5" t="n">
        <v>0</v>
      </c>
      <c r="E12" s="5" t="n">
        <v>142594</v>
      </c>
    </row>
    <row r="13">
      <c r="A13" s="4" t="inlineStr">
        <is>
          <t>Other operating (income) expense, net</t>
        </is>
      </c>
      <c r="B13" s="5" t="n">
        <v>-8556</v>
      </c>
      <c r="C13" s="5" t="n">
        <v>3512</v>
      </c>
      <c r="D13" s="5" t="n">
        <v>28203</v>
      </c>
      <c r="E13" s="5" t="n">
        <v>-10806</v>
      </c>
    </row>
    <row r="14">
      <c r="A14" s="4" t="inlineStr">
        <is>
          <t>Total operating expenses</t>
        </is>
      </c>
      <c r="B14" s="5" t="n">
        <v>1035680</v>
      </c>
      <c r="C14" s="5" t="n">
        <v>753973</v>
      </c>
      <c r="D14" s="5" t="n">
        <v>3019300</v>
      </c>
      <c r="E14" s="5" t="n">
        <v>2431863</v>
      </c>
    </row>
    <row r="15">
      <c r="A15" s="4" t="inlineStr">
        <is>
          <t>Operating income (loss)</t>
        </is>
      </c>
      <c r="B15" s="5" t="n">
        <v>169513</v>
      </c>
      <c r="C15" s="5" t="n">
        <v>-79825</v>
      </c>
      <c r="D15" s="5" t="n">
        <v>1273091</v>
      </c>
      <c r="E15" s="5" t="n">
        <v>-277275</v>
      </c>
    </row>
    <row r="16">
      <c r="A16" s="4" t="inlineStr">
        <is>
          <t>Interest expense</t>
        </is>
      </c>
      <c r="B16" s="5" t="n">
        <v>20530</v>
      </c>
      <c r="C16" s="5" t="n">
        <v>20821</v>
      </c>
      <c r="D16" s="5" t="n">
        <v>60108</v>
      </c>
      <c r="E16" s="5" t="n">
        <v>64029</v>
      </c>
    </row>
    <row r="17">
      <c r="A17" s="4" t="inlineStr">
        <is>
          <t>Gains on crypto assets held for investment, net</t>
        </is>
      </c>
      <c r="B17" s="5" t="n">
        <v>120507</v>
      </c>
      <c r="C17" s="5" t="n">
        <v>0</v>
      </c>
      <c r="D17" s="5" t="n">
        <v>-210902</v>
      </c>
      <c r="E17" s="5" t="n">
        <v>0</v>
      </c>
    </row>
    <row r="18">
      <c r="A18" s="4" t="inlineStr">
        <is>
          <t>Other income, net</t>
        </is>
      </c>
      <c r="B18" s="5" t="n">
        <v>-40105</v>
      </c>
      <c r="C18" s="5" t="n">
        <v>-135307</v>
      </c>
      <c r="D18" s="5" t="n">
        <v>-21883</v>
      </c>
      <c r="E18" s="5" t="n">
        <v>-131606</v>
      </c>
    </row>
    <row r="19">
      <c r="A19" s="4" t="inlineStr">
        <is>
          <t>Income (loss) before income taxes</t>
        </is>
      </c>
      <c r="B19" s="5" t="n">
        <v>68581</v>
      </c>
      <c r="C19" s="5" t="n">
        <v>34661</v>
      </c>
      <c r="D19" s="5" t="n">
        <v>1445768</v>
      </c>
      <c r="E19" s="5" t="n">
        <v>-209698</v>
      </c>
    </row>
    <row r="20">
      <c r="A20" s="4" t="inlineStr">
        <is>
          <t>(Benefit from) provision for income taxes</t>
        </is>
      </c>
      <c r="B20" s="5" t="n">
        <v>-6914</v>
      </c>
      <c r="C20" s="5" t="n">
        <v>36926</v>
      </c>
      <c r="D20" s="5" t="n">
        <v>157878</v>
      </c>
      <c r="E20" s="5" t="n">
        <v>-31132</v>
      </c>
    </row>
    <row r="21">
      <c r="A21" s="4" t="inlineStr">
        <is>
          <t>Net income (loss)</t>
        </is>
      </c>
      <c r="B21" s="5" t="n">
        <v>75495</v>
      </c>
      <c r="C21" s="5" t="n">
        <v>-2265</v>
      </c>
      <c r="D21" s="5" t="n">
        <v>1287890</v>
      </c>
      <c r="E21" s="5" t="n">
        <v>-178566</v>
      </c>
    </row>
    <row r="22">
      <c r="A22" s="3" t="inlineStr">
        <is>
          <t>Net income (loss)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t>
        </is>
      </c>
      <c r="B23" s="5" t="n">
        <v>75455</v>
      </c>
      <c r="C23" s="5" t="n">
        <v>-2265</v>
      </c>
      <c r="D23" s="5" t="n">
        <v>1287106</v>
      </c>
      <c r="E23" s="5" t="n">
        <v>-178566</v>
      </c>
    </row>
    <row r="24">
      <c r="A24" s="4" t="inlineStr">
        <is>
          <t>Diluted</t>
        </is>
      </c>
      <c r="B24" s="6" t="n">
        <v>75459</v>
      </c>
      <c r="C24" s="6" t="n">
        <v>-2265</v>
      </c>
      <c r="D24" s="6" t="n">
        <v>1296949</v>
      </c>
      <c r="E24" s="6" t="n">
        <v>-178566</v>
      </c>
    </row>
    <row r="25">
      <c r="A25" s="3" t="inlineStr">
        <is>
          <t>Net income (los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3</v>
      </c>
      <c r="C26" s="8" t="n">
        <v>-0.01</v>
      </c>
      <c r="D26" s="8" t="n">
        <v>5.23</v>
      </c>
      <c r="E26" s="8" t="n">
        <v>-0.76</v>
      </c>
    </row>
    <row r="27">
      <c r="A27" s="4" t="inlineStr">
        <is>
          <t>Diluted (in dollars per share)</t>
        </is>
      </c>
      <c r="B27" s="8" t="n">
        <v>0.28</v>
      </c>
      <c r="C27" s="8" t="n">
        <v>-0.01</v>
      </c>
      <c r="D27" s="8" t="n">
        <v>4.76</v>
      </c>
      <c r="E27" s="8" t="n">
        <v>-0.76</v>
      </c>
    </row>
    <row r="28">
      <c r="A28" s="3" t="inlineStr">
        <is>
          <t>Weighted-average shares of common stock used to compute net income (loss) per share:</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48834</v>
      </c>
      <c r="C29" s="5" t="n">
        <v>237270</v>
      </c>
      <c r="D29" s="5" t="n">
        <v>245986</v>
      </c>
      <c r="E29" s="5" t="n">
        <v>234479</v>
      </c>
    </row>
    <row r="30">
      <c r="A30" s="4" t="inlineStr">
        <is>
          <t>Diluted (in shares)</t>
        </is>
      </c>
      <c r="B30" s="5" t="n">
        <v>267440</v>
      </c>
      <c r="C30" s="5" t="n">
        <v>237270</v>
      </c>
      <c r="D30" s="5" t="n">
        <v>272239</v>
      </c>
      <c r="E30" s="5" t="n">
        <v>234479</v>
      </c>
    </row>
    <row r="31">
      <c r="A31" s="4" t="inlineStr">
        <is>
          <t>Net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1128597</v>
      </c>
      <c r="C33" s="6" t="n">
        <v>623004</v>
      </c>
      <c r="D33" s="6" t="n">
        <v>4096216</v>
      </c>
      <c r="E33" s="6" t="n">
        <v>2021902</v>
      </c>
    </row>
    <row r="34">
      <c r="A34" s="4" t="inlineStr">
        <is>
          <t>Other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76596</v>
      </c>
      <c r="C36" s="6" t="n">
        <v>51144</v>
      </c>
      <c r="D36" s="6" t="n">
        <v>196175</v>
      </c>
      <c r="E36" s="6" t="n">
        <v>132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components of Long-term debt as of September 30, 2024 and December 31, 2023 were as follows (in thousands, except percentages): Effective Interest Rate Principal Amount Unamortized Debt Discount and Issuance Costs Net Carrying Amount September 30, 2024 0.50% 2026 Convertible Notes due on June 1, 2026 0.98 % $ 1,273,013 $ (10,899) $ 1,262,114 3.38% 2028 Senior Notes due on October 1, 2028 3.57 % 1,000,000 (6,981) 993,019 0.25% 2030 Convertible Notes due on April 1, 2030 0.55 % 1,265,000 (20,229) 1,244,771 3.63% 2031 Senior Notes due on October 1, 2031 3.77 % 737,457 (6,314) 731,143 Total $ 4,275,470 $ (44,423) $ 4,231,047 December 31, 2023 0.50% 2026 Convertible Notes due on June 1, 2026 0.98 % $ 1,273,013 $ (15,378) $ 1,257,635 3.38% 2028 Senior Notes due on October 1, 2028 3.57 % 1,000,000 (8,218) 991,782 3.63% 2031 Senior Notes due on October 1, 2031 3.77 % 737,457 (6,917) 730,540 Total $ 3,010,470 $ (30,513) $ 2,979,9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the notional amount of derivative contracts outstanding</t>
        </is>
      </c>
      <c r="B4" s="4" t="inlineStr">
        <is>
          <t xml:space="preserve">The following table summarizes the balance sheet impact of derivative instruments as measured in U.S. dollar equivalents (in thousands): Condensed Consolidated Balance Sheets Location Notional Fair Value, Net Total September 30, 2024 Not designated as hedging instruments Accounts receivable, net (1) $ 8,616 $ 9,705 $ 18,321 Crypto asset borrowings 220,867 44,392 265,259 Accrued expenses and other current liabilities (1) 28,015 187 28,202 December 31, 2023 Designated as hedging instruments Crypto asset borrowings $ 31,666 $ 13,547 $ 45,213 Not designated as hedging instruments Accounts receivable, net (1) 16,335 28,065 44,400 Crypto asset borrowings 12,503 5,264 17,767 Accrued expenses and other current liabilities (1) 20,092 590 20,682 __________________ (1) Represents the portion of the Condensed Consolidated Balance Sheet line item that is denominated in crypto assets. The following table summarizes information on derivatives by accounting designation (in thousands): Gross Derivative Assets Gross Derivative Liabilities Condensed Consolidated Balance Sheets Location Not Designated as Hedges Designated as Hedges Total Derivative Assets Not Designated as Hedges Designated as Hedges Total Derivative Liabilities September 30, 2024 Accounts receivable, net $ 9,705 $ — $ 9,705 $ — $ — $ — Crypto asset borrowings 12,585 — 12,585 56,977 — 56,977 Accrued expenses and other current liabilities 2,473 — 2,473 2,660 — 2,660 Total fair value of derivatives $ 24,763 $ — $ 24,763 $ 59,637 $ — $ 59,637 December 31, 2023 Accounts receivable, net $ 28,065 $ — $ 28,065 $ — $ — $ — Crypto asset borrowings 26 (25) 1 5,290 13,522 18,812 Accrued expenses and other current liabilities 2,511 — 2,511 3,101 — 3,101 Total fair value of derivatives $ 30,602 $ (25) $ 30,577 $ 8,391 $ 13,522 $ 21,913 </t>
        </is>
      </c>
    </row>
    <row r="5">
      <c r="A5" s="4" t="inlineStr">
        <is>
          <t>Schedule of gains (losses) recorded in income</t>
        </is>
      </c>
      <c r="B5" s="4" t="inlineStr">
        <is>
          <t>Gains (losses) on derivative instruments recorded in the Condensed Consolidated Statements of Operations were as follows (in thousands): Derivatives Hedged Items Income Statement Impact (4) Derivatives Hedged Items Income Statement Impact (4) Three Months Ended Nine Months Ended Not designated as hedging instruments Crypto asset borrowings (1) $ 23,797 $ — $ 23,797 $ (26,018) $ — $ (26,018) Obligation to return collateral (1) 1,581 — 1,581 (30,511) — (30,511) Other (2) 4,712 — 4,712 (9,921) — (9,921) Total $ 30,090 $ — $ 30,090 $ (66,450) $ — $ (66,450) Three Months Ended Nine Months Ended Designated as hedging instruments Crypto asset futures (3) $ 1,329 $ (1,331) $ (2) $ (41,782) $ 47,160 $ 5,378 Crypto asset borrowings (3) 12,707 (4,247) 8,460 (75,848) 44,686 (31,162) Not designated as hedging instruments Accounts receivable, net (3) (8,466) — (8,466) 38,614 — 38,614 Other (2) 12,320 — 12,320 12,963 — 12,963 Total $ 17,890 $ (5,578) $ 12,312 $ (66,053) $ 91,846 $ 25,793 __________________ (1) As of January 1, 2024, the date of the Company’s adoption of ASU 2023-08, changes in fair value are recorded in Transaction expense in the Condensed Consolidated Statements of Operations. (2) Changes in fair value are recorded in Other income, net or Other operating (income) expense, net in the Condensed Consolidated Statements of Operations depending on the nature of the derivative. (3) Prior to adoption of ASU 2023-08, changes in fair value were recorded in Other operating (income) expense, net in the Condensed Consolidated Statements of Operations.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September 30, 2024 December 31, 2023 Level 1 Level 2 Level 1 Level 2 Assets Cash equivalents (1) $ 6,087,747 $ — $ 3,682,917 $ — Restricted cash equivalents (2) 15,970 — — — Customer custodial funds (3) 2,818,825 — 3,301,029 — Safeguarding customer crypto assets — 272,669,307 — 192,583,060 Crypto asset loan receivables — 31,979 — 22,229 Crypto assets borrowed (4) 252,885 — 45,212 — Crypto assets held for operations 98,277 — — — Crypto assets held for investment 1,260,718 — — — Derivative assets (5) — 24,763 — 30,577 Total assets $ 10,534,422 $ 272,726,049 $ 7,029,158 $ 192,635,866 Liabilities Safeguarding customer crypto liabilities $ — $ 272,669,307 $ — $ 192,583,060 Derivative liabilities (5) — 59,637 — 21,913 Total liabilities $ — $ 272,728,944 $ — $ 192,604,973 __________________ (1) Represents cash equivalents, which comprise money market funds and government bonds. Excludes cash, comprising $1.5 billion of corporate cash held in deposit at banks and $92.0 million held at venues as of September 30, 2024 and $1.4 billion of corporate cash held in deposit at banks and $88.8 million held at venues as of December 31, 2023. (2) Represents restricted cash equivalents, which comprise money market funds. Excludes restricted cash, comprising $15.9 million held in deposit at banks and held at venues as of September 30, 2024. (3) Represents customer custodial cash equivalents, which comprise money market funds. Excludes customer custodial funds, comprising $1.2 billion and $1.3 billion held in deposit at financial institutions and customer custodial funds in transit as of September 30, 2024 and December 31, 2023, respectively. (4) December 31, 2023 amount represents crypto assets designated as hedged items in fair value hedges. (5) See Note 12. Derivatives for additional details.</t>
        </is>
      </c>
    </row>
    <row r="5">
      <c r="A5" s="4" t="inlineStr">
        <is>
          <t>Schedule of other investments accounted for under the measurement alternative</t>
        </is>
      </c>
      <c r="B5" s="4" t="inlineStr">
        <is>
          <t>The changes in the carrying value of strategic investments accounted for under the measurement alternative are presented below (in thousands): Nine Months Ended September 30, 2024 2023 Beginning balance $ 330,346 $ 315,285 Net additions (1) 26,931 54,271 Upward adjustments 1,861 62 Previously held interest in ORDAM (see Note 4) — (20,000) Impairments and downward adjustments (18,217) (5,774) Ending balance $ 340,921 $ 343,844 __________________ (1) Net additions include additions from purchases and reductions due to exits of strategic investments. The following table summarizes the cumulative impact from remeasurement of measurement alternative investments outstanding at the dates shown, recorded in Other income, net (in thousands): September 30, December 31, 2024 2023 Cumulative upward adjustments $ 6,774 $ 4,913 Cumulative impairments and downward adjustments $ (145,262) $ (127,0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of options outstanding</t>
        </is>
      </c>
      <c r="B4" s="4" t="inlineStr">
        <is>
          <t xml:space="preserve">A summary of stock options activity is as follows (in thousands, except per share and years data): Weighted Average Options Outstanding Exercise Price Per Share Remaining Contractual Life (Years) Aggregate Intrinsic Value Balance at January 1, 2024 28,697 $ 25.01 6.1 $ 4,295,055 Exercised (3,901) 20.45 Forfeited and cancelled (71) 57.74 Balance at September 30, 2024 24,725 $ 25.63 5.5 $ 3,788,857 Exercisable at September 30, 2024 18,591 $ 26.35 5.3 $ 2,839,868 Vested and expected to vest at September 30, 2024 18,591 $ 26.35 5.3 $ 2,839,868 </t>
        </is>
      </c>
    </row>
    <row r="5">
      <c r="A5" s="4" t="inlineStr">
        <is>
          <t>Schedule of activity of RSUs outstanding</t>
        </is>
      </c>
      <c r="B5" s="4" t="inlineStr">
        <is>
          <t>A summary of restricted stock unit, performance restricted stock unit, and restricted common stock (“Other Awards”) activity is as follows (in thousands, except per share data): Restricted Stock Units Performance Restricted Stock Units Restricted Common Stock Number of Shares Fair Value (1) Number of Shares Fair Value (1) Number of Shares Fair Value (1) Balance at January 1, 2024 3,016 $ 108.07 804 $ 55.42 543 $ 114.22 Granted 5,340 145.46 — — — — Vested (4,710) 134.85 (80) 55.42 (199) 138.05 Forfeited and cancelled (601) 130.24 — — (4) 267.48 Balance at September 30, 2024 3,045 $ 127.85 724 $ 55.42 340 $ 98.49 __________________ (1) Represents the weighted-average grant date fair value per share. As of September 30, 2024, there was unrecognized compensation cost related to Other Awards as follows (in thousands, except years data): Unrecognized Compensation Weighted-Average Recognition Period (Years) Restricted stock units $ 328,688 1.2 Performance restricted stock units $ 11,223 1.2 Restricted common stock $ 13,458 1.0</t>
        </is>
      </c>
    </row>
    <row r="6">
      <c r="A6" s="4" t="inlineStr">
        <is>
          <t>Schedule of activity of PRSUs outstanding</t>
        </is>
      </c>
      <c r="B6" s="4" t="inlineStr">
        <is>
          <t>A summary of restricted stock unit, performance restricted stock unit, and restricted common stock (“Other Awards”) activity is as follows (in thousands, except per share data): Restricted Stock Units Performance Restricted Stock Units Restricted Common Stock Number of Shares Fair Value (1) Number of Shares Fair Value (1) Number of Shares Fair Value (1) Balance at January 1, 2024 3,016 $ 108.07 804 $ 55.42 543 $ 114.22 Granted 5,340 145.46 — — — — Vested (4,710) 134.85 (80) 55.42 (199) 138.05 Forfeited and cancelled (601) 130.24 — — (4) 267.48 Balance at September 30, 2024 3,045 $ 127.85 724 $ 55.42 340 $ 98.49 __________________ (1) Represents the weighted-average grant date fair value per share. As of September 30, 2024, there was unrecognized compensation cost related to Other Awards as follows (in thousands, except years data): Unrecognized Compensation Weighted-Average Recognition Period (Years) Restricted stock units $ 328,688 1.2 Performance restricted stock units $ 11,223 1.2 Restricted common stock $ 13,458 1.0</t>
        </is>
      </c>
    </row>
    <row r="7">
      <c r="A7" s="4" t="inlineStr">
        <is>
          <t>Schedule of activity of restricted Class A common stock</t>
        </is>
      </c>
      <c r="B7" s="4" t="inlineStr">
        <is>
          <t>A summary of restricted stock unit, performance restricted stock unit, and restricted common stock (“Other Awards”) activity is as follows (in thousands, except per share data): Restricted Stock Units Performance Restricted Stock Units Restricted Common Stock Number of Shares Fair Value (1) Number of Shares Fair Value (1) Number of Shares Fair Value (1) Balance at January 1, 2024 3,016 $ 108.07 804 $ 55.42 543 $ 114.22 Granted 5,340 145.46 — — — — Vested (4,710) 134.85 (80) 55.42 (199) 138.05 Forfeited and cancelled (601) 130.24 — — (4) 267.48 Balance at September 30, 2024 3,045 $ 127.85 724 $ 55.42 340 $ 98.49 __________________ (1) Represents the weighted-average grant date fair value per share. As of September 30, 2024, there was unrecognized compensation cost related to Other Awards as follows (in thousands, except years data): Unrecognized Compensation Weighted-Average Recognition Period (Years) Restricted stock units $ 328,688 1.2 Performance restricted stock units $ 11,223 1.2 Restricted common stock $ 13,458 1.0</t>
        </is>
      </c>
    </row>
    <row r="8">
      <c r="A8" s="4" t="inlineStr">
        <is>
          <t>Schedule of stock based compensation</t>
        </is>
      </c>
      <c r="B8" s="4" t="inlineStr">
        <is>
          <t xml:space="preserve">The effects of stock-based compensation in the Condensed Consolidated Statements of Operations and Condensed Consolidated Balance Sheets are as follows (in thousands): Three Months Ended September 30, Nine Months Ended September 30, 2024 2023 2024 2023 Statements of Operations Technology and development $ 155,411 $ 130,776 $ 428,863 $ 376,941 Sales and marketing 18,720 16,556 52,034 45,695 General and administrative 74,285 70,821 209,957 194,149 Restructuring — — — 84,042 Total stock-based compensation expense $ 248,416 $ 218,153 $ 690,854 $ 700,827 Balance Sheets Other non-current assets (1) $ 11,276 $ 15,745 $ 34,776 $ 44,725 _______________ (1) Represents capitalized stock-based compensation that is recorded in Software and equipment, net within this financial statement line item. See Note 10. Other Condensed Consolidated Balance Sheets Detai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net</t>
        </is>
      </c>
      <c r="B4" s="4" t="inlineStr">
        <is>
          <t>Other income, net consisted of the following (in thousands): Three Months Ended September 30, Nine Months Ended September 30, 2024 2023 2024 2023 Losses (gains) on strategic investments, net $ 478 $ (48,488) $ 15,141 $ (38,330) (Gains) losses on foreign exchange, net (4,848) 382 (3,518) 10,916 Gain on extinguishment of long-term debt, net — (81,591) — (99,446) Other (35,735) (5,610) (33,506) (4,746) Total other income, net $ (40,105) $ (135,307) $ (21,883) $ (131,6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net income (loss) per share</t>
        </is>
      </c>
      <c r="B4" s="4" t="inlineStr">
        <is>
          <t>The computation of Net income (loss) p er share, including the weighted average shares outstanding used in the computation (“WASO”), is as follows (in thousands, except per share amounts): Three Months Ended Nine Months Ended 2024 2023 2024 2023 Numerators Net income (loss) $ 75,495 $ (2,265) $ 1,287,890 $ (178,566) Less: Income allocated to participating shares (40) — (784) — Net income (loss) attributable to common stockholders, basic $ 75,455 $ (2,265) $ 1,287,106 $ (178,566) Net income (loss) $ 75,495 $ (2,265) $ 1,287,890 $ (178,566) Add: Interest on the Convertible Notes, net of tax — — 9,773 — Less: Income allocated to participating shares (36) — (714) — Net income (loss) attributable to common stockholders, diluted $ 75,459 $ (2,265) $ 1,296,949 $ (178,566) Denominators WASO - basic 248,834 237,270 245,986 234,479 Weighted-average effect of potentially dilutive shares: Stock options 16,241 — 17,342 — Convertible Notes — — 6,205 — Restricted stock units 1,720 — 2,073 — Performance restricted stock units 384 — 357 — Restricted common stock 261 — 276 — WASO - diluted 267,440 237,270 272,239 234,479 Net income (loss) per share attributable to common stockholders: Basic $ 0.30 $ (0.01) $ 5.23 $ (0.76) Diluted $ 0.28 $ (0.01) $ 4.76 $ (0.76)</t>
        </is>
      </c>
    </row>
    <row r="5">
      <c r="A5" s="4" t="inlineStr">
        <is>
          <t>Schedule of potentially dilutive shares</t>
        </is>
      </c>
      <c r="B5" s="4" t="inlineStr">
        <is>
          <t>The following potentially dilutive shares were not included in the calculation of diluted shares outstanding as the effect would have been anti-dilutive (in thousands): Three Months Ended September 30, Nine Months Ended September 30, 2024 2023 2024 2023 Stock-based compensation awards (1) 7,416 38,063 7,416 38,063 Convertible Notes 7,229 3,706 — 3,706 Total 14,645 41,769 7,416 41,769 __________________ (1) Includes shares under the ESP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disclosures of cash flow information</t>
        </is>
      </c>
      <c r="B4" s="4" t="inlineStr">
        <is>
          <t xml:space="preserve">Changes in operating assets and liabilities affecting cash were as follows (in thousands): Nine Months Ended September 30, 2024 2023 USDC $ (294,104) $ 464,728 Accounts receivable, net (37,759) 81,317 Customer custodial funds in transit 4,039 (28,055) Income taxes, net (19,341) (157) Other current and non-current assets (7,106) 21,244 Other current and non-current liabilities 31,655 (24,527) Net changes in operating assets and liabilities $ (322,616) $ 514,550 The following is a reconciliation of cash, cash equivalents, and restricted cash and cash equivalents (in thousands): September 30, 2024 2023 Cash and cash equivalents $ 7,723,806 $ 5,100,799 Restricted cash and cash equivalents 31,881 26,319 Customer custodial cash and cash equivalents 3,861,326 3,384,067 Total cash, cash equivalents, and restricted cash and cash equivalents $ 11,617,013 $ 8,511,185 The following is a supplemental schedule of non-cash investing and financing activities (in thousands): Nine Months Ended September 30, 2024 2023 Crypto asset loan receivables originated $ 1,244,113 $ 409,027 Crypto asset loan receivables repaid 1,230,544 446,095 Cumulative-effect adjustment due to the adoption of ASU 2023-08 561,489 — Non-cash assets received as collateral returned 495,574 237,681 Non-cash assets received as collateral 465,063 242,883 Crypto assets borrowed 353,325 399,460 Crypto assets borrowed repaid with crypto assets 176,990 437,254 Non-cash assets pledged as collateral 75,893 128,587 Non-cash assets pledged as collateral returned 69,245 140,818 Non-cash consideration paid for business combinations — 51,494 Crypto assets received on settlement of futures contract — 48,4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an. 01, 2024</t>
        </is>
      </c>
      <c r="I2" s="2" t="inlineStr">
        <is>
          <t>Jun. 30, 2023</t>
        </is>
      </c>
      <c r="J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held at venues</t>
        </is>
      </c>
      <c r="B4" s="6" t="n">
        <v>135600</v>
      </c>
      <c r="C4" s="4" t="inlineStr">
        <is>
          <t xml:space="preserve"> </t>
        </is>
      </c>
      <c r="D4" s="6" t="n">
        <v>135600</v>
      </c>
      <c r="E4" s="4" t="inlineStr">
        <is>
          <t xml:space="preserve"> </t>
        </is>
      </c>
      <c r="F4" s="6" t="n">
        <v>93500</v>
      </c>
      <c r="G4" s="4" t="inlineStr">
        <is>
          <t xml:space="preserve"> </t>
        </is>
      </c>
      <c r="H4" s="4" t="inlineStr">
        <is>
          <t xml:space="preserve"> </t>
        </is>
      </c>
      <c r="I4" s="4" t="inlineStr">
        <is>
          <t xml:space="preserve"> </t>
        </is>
      </c>
      <c r="J4" s="4" t="inlineStr">
        <is>
          <t xml:space="preserve"> </t>
        </is>
      </c>
    </row>
    <row r="5">
      <c r="A5" s="4" t="inlineStr">
        <is>
          <t>Unrestricted cash, held at venues</t>
        </is>
      </c>
      <c r="B5" s="5" t="n">
        <v>92000</v>
      </c>
      <c r="C5" s="4" t="inlineStr">
        <is>
          <t xml:space="preserve"> </t>
        </is>
      </c>
      <c r="D5" s="5" t="n">
        <v>92000</v>
      </c>
      <c r="E5" s="4" t="inlineStr">
        <is>
          <t xml:space="preserve"> </t>
        </is>
      </c>
      <c r="F5" s="5" t="n">
        <v>88800</v>
      </c>
      <c r="G5" s="4" t="inlineStr">
        <is>
          <t xml:space="preserve"> </t>
        </is>
      </c>
      <c r="H5" s="4" t="inlineStr">
        <is>
          <t xml:space="preserve"> </t>
        </is>
      </c>
      <c r="I5" s="4" t="inlineStr">
        <is>
          <t xml:space="preserve"> </t>
        </is>
      </c>
      <c r="J5" s="4" t="inlineStr">
        <is>
          <t xml:space="preserve"> </t>
        </is>
      </c>
    </row>
    <row r="6">
      <c r="A6" s="4" t="inlineStr">
        <is>
          <t>Restricted cash, held at venues</t>
        </is>
      </c>
      <c r="B6" s="5" t="n">
        <v>17000</v>
      </c>
      <c r="C6" s="4" t="inlineStr">
        <is>
          <t xml:space="preserve"> </t>
        </is>
      </c>
      <c r="D6" s="5" t="n">
        <v>1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ypto assets held for operations</t>
        </is>
      </c>
      <c r="B7" s="5" t="n">
        <v>26600</v>
      </c>
      <c r="C7" s="4" t="inlineStr">
        <is>
          <t xml:space="preserve"> </t>
        </is>
      </c>
      <c r="D7" s="5" t="n">
        <v>266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holders equity</t>
        </is>
      </c>
      <c r="B8" s="5" t="n">
        <v>8728122</v>
      </c>
      <c r="C8" s="6" t="n">
        <v>5921125</v>
      </c>
      <c r="D8" s="5" t="n">
        <v>8728122</v>
      </c>
      <c r="E8" s="6" t="n">
        <v>5921125</v>
      </c>
      <c r="F8" s="5" t="n">
        <v>6281649</v>
      </c>
      <c r="G8" s="6" t="n">
        <v>8370769</v>
      </c>
      <c r="H8" s="4" t="inlineStr">
        <is>
          <t xml:space="preserve"> </t>
        </is>
      </c>
      <c r="I8" s="6" t="n">
        <v>5754703</v>
      </c>
      <c r="J8" s="6" t="n">
        <v>5454557</v>
      </c>
    </row>
    <row r="9">
      <c r="A9" s="4" t="inlineStr">
        <is>
          <t>Cumulative amount of fair value hedge adjustment</t>
        </is>
      </c>
      <c r="B9" s="4" t="inlineStr">
        <is>
          <t xml:space="preserve"> </t>
        </is>
      </c>
      <c r="C9" s="4" t="inlineStr">
        <is>
          <t xml:space="preserve"> </t>
        </is>
      </c>
      <c r="D9" s="4" t="inlineStr">
        <is>
          <t xml:space="preserve"> </t>
        </is>
      </c>
      <c r="E9" s="4" t="inlineStr">
        <is>
          <t xml:space="preserve"> </t>
        </is>
      </c>
      <c r="F9" s="5" t="n">
        <v>3900</v>
      </c>
      <c r="G9" s="4" t="inlineStr">
        <is>
          <t xml:space="preserve"> </t>
        </is>
      </c>
      <c r="H9" s="4" t="inlineStr">
        <is>
          <t xml:space="preserve"> </t>
        </is>
      </c>
      <c r="I9" s="4" t="inlineStr">
        <is>
          <t xml:space="preserve"> </t>
        </is>
      </c>
      <c r="J9" s="4" t="inlineStr">
        <is>
          <t xml:space="preserve"> </t>
        </is>
      </c>
    </row>
    <row r="10">
      <c r="A10" s="4" t="inlineStr">
        <is>
          <t>Cumulative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ypto assets held</t>
        </is>
      </c>
      <c r="B12" s="4" t="inlineStr">
        <is>
          <t xml:space="preserve"> </t>
        </is>
      </c>
      <c r="C12" s="4" t="inlineStr">
        <is>
          <t xml:space="preserve"> </t>
        </is>
      </c>
      <c r="D12" s="4" t="inlineStr">
        <is>
          <t xml:space="preserve"> </t>
        </is>
      </c>
      <c r="E12" s="4" t="inlineStr">
        <is>
          <t xml:space="preserve"> </t>
        </is>
      </c>
      <c r="F12" s="5" t="n">
        <v>739500</v>
      </c>
      <c r="G12" s="4" t="inlineStr">
        <is>
          <t xml:space="preserve"> </t>
        </is>
      </c>
      <c r="H12" s="4" t="inlineStr">
        <is>
          <t xml:space="preserve"> </t>
        </is>
      </c>
      <c r="I12" s="4" t="inlineStr">
        <is>
          <t xml:space="preserve"> </t>
        </is>
      </c>
      <c r="J12" s="4" t="inlineStr">
        <is>
          <t xml:space="preserve"> </t>
        </is>
      </c>
    </row>
    <row r="13">
      <c r="A13" s="4" t="inlineStr">
        <is>
          <t>Deferred tax liability</t>
        </is>
      </c>
      <c r="B13" s="4" t="inlineStr">
        <is>
          <t xml:space="preserve"> </t>
        </is>
      </c>
      <c r="C13" s="4" t="inlineStr">
        <is>
          <t xml:space="preserve"> </t>
        </is>
      </c>
      <c r="D13" s="4" t="inlineStr">
        <is>
          <t xml:space="preserve"> </t>
        </is>
      </c>
      <c r="E13" s="4" t="inlineStr">
        <is>
          <t xml:space="preserve"> </t>
        </is>
      </c>
      <c r="F13" s="5" t="n">
        <v>177900</v>
      </c>
      <c r="G13" s="4" t="inlineStr">
        <is>
          <t xml:space="preserve"> </t>
        </is>
      </c>
      <c r="H13" s="4" t="inlineStr">
        <is>
          <t xml:space="preserve"> </t>
        </is>
      </c>
      <c r="I13" s="4" t="inlineStr">
        <is>
          <t xml:space="preserve"> </t>
        </is>
      </c>
      <c r="J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5" t="n">
        <v>561489</v>
      </c>
      <c r="G14" s="4" t="inlineStr">
        <is>
          <t xml:space="preserve"> </t>
        </is>
      </c>
      <c r="H14" s="4" t="inlineStr">
        <is>
          <t xml:space="preserve"> </t>
        </is>
      </c>
      <c r="I14" s="4" t="inlineStr">
        <is>
          <t xml:space="preserve"> </t>
        </is>
      </c>
      <c r="J14" s="4" t="inlineStr">
        <is>
          <t xml:space="preserve"> </t>
        </is>
      </c>
    </row>
    <row r="15">
      <c r="A15" s="4" t="inlineStr">
        <is>
          <t>Crypto assets borr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2900</v>
      </c>
      <c r="I15" s="4" t="inlineStr">
        <is>
          <t xml:space="preserve"> </t>
        </is>
      </c>
      <c r="J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t>
        </is>
      </c>
      <c r="B18" s="6" t="n">
        <v>3669725</v>
      </c>
      <c r="C18" s="6" t="n">
        <v>1546909</v>
      </c>
      <c r="D18" s="6" t="n">
        <v>3669725</v>
      </c>
      <c r="E18" s="6" t="n">
        <v>1546909</v>
      </c>
      <c r="F18" s="5" t="n">
        <v>1820346</v>
      </c>
      <c r="G18" s="6" t="n">
        <v>3594230</v>
      </c>
      <c r="H18" s="4" t="inlineStr">
        <is>
          <t xml:space="preserve"> </t>
        </is>
      </c>
      <c r="I18" s="6" t="n">
        <v>1549174</v>
      </c>
      <c r="J18" s="6" t="n">
        <v>1725475</v>
      </c>
    </row>
    <row r="19">
      <c r="A19" s="4" t="inlineStr">
        <is>
          <t>Retained Earnings | Cumulative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t>
        </is>
      </c>
      <c r="B21" s="4" t="inlineStr">
        <is>
          <t xml:space="preserve"> </t>
        </is>
      </c>
      <c r="C21" s="4" t="inlineStr">
        <is>
          <t xml:space="preserve"> </t>
        </is>
      </c>
      <c r="D21" s="4" t="inlineStr">
        <is>
          <t xml:space="preserve"> </t>
        </is>
      </c>
      <c r="E21" s="4" t="inlineStr">
        <is>
          <t xml:space="preserve"> </t>
        </is>
      </c>
      <c r="F21" s="6" t="n">
        <v>561489</v>
      </c>
      <c r="G21" s="4" t="inlineStr">
        <is>
          <t xml:space="preserve"> </t>
        </is>
      </c>
      <c r="H21" s="4" t="inlineStr">
        <is>
          <t xml:space="preserve"> </t>
        </is>
      </c>
      <c r="I21" s="4" t="inlineStr">
        <is>
          <t xml:space="preserve"> </t>
        </is>
      </c>
      <c r="J21" s="4" t="inlineStr">
        <is>
          <t xml:space="preserve"> </t>
        </is>
      </c>
    </row>
    <row r="22">
      <c r="A22" s="4" t="inlineStr">
        <is>
          <t>Accounts receivable, net | Customer Concentration Risk | One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centration risk, percentage (more than)</t>
        </is>
      </c>
      <c r="B24" s="4" t="inlineStr">
        <is>
          <t xml:space="preserve"> </t>
        </is>
      </c>
      <c r="C24" s="4" t="inlineStr">
        <is>
          <t xml:space="preserve"> </t>
        </is>
      </c>
      <c r="D24" s="9"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 net | Customer Concentration Risk | Two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centration risk, percentage (more than)</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c r="I27" s="4" t="inlineStr">
        <is>
          <t xml:space="preserve"> </t>
        </is>
      </c>
      <c r="J27" s="4" t="inlineStr">
        <is>
          <t xml:space="preserve"> </t>
        </is>
      </c>
    </row>
    <row r="28">
      <c r="A28" s="4" t="inlineStr">
        <is>
          <t>Financing Receivable | Customer Concentration Risk | Three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centration risk, percentage (more than)</t>
        </is>
      </c>
      <c r="B30" s="4" t="inlineStr">
        <is>
          <t xml:space="preserve"> </t>
        </is>
      </c>
      <c r="C30" s="4" t="inlineStr">
        <is>
          <t xml:space="preserve"> </t>
        </is>
      </c>
      <c r="D30" s="4" t="inlineStr">
        <is>
          <t xml:space="preserve"> </t>
        </is>
      </c>
      <c r="E30" s="4" t="inlineStr">
        <is>
          <t xml:space="preserve"> </t>
        </is>
      </c>
      <c r="F30" s="9" t="n">
        <v>0.1</v>
      </c>
      <c r="G30" s="4" t="inlineStr">
        <is>
          <t xml:space="preserve"> </t>
        </is>
      </c>
      <c r="H30" s="4" t="inlineStr">
        <is>
          <t xml:space="preserve"> </t>
        </is>
      </c>
      <c r="I30" s="4" t="inlineStr">
        <is>
          <t xml:space="preserve"> </t>
        </is>
      </c>
      <c r="J30" s="4" t="inlineStr">
        <is>
          <t xml:space="preserve"> </t>
        </is>
      </c>
    </row>
    <row r="31">
      <c r="A31" s="4" t="inlineStr">
        <is>
          <t>Financing Receivable | Customer Concentration Risk | Four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centration risk, percentage (more than)</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s Not Meeting Recognition Criteria | Customer Concentration Risk | Two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percentage (more than)</t>
        </is>
      </c>
      <c r="B36" s="4" t="inlineStr">
        <is>
          <t xml:space="preserve"> </t>
        </is>
      </c>
      <c r="C36" s="4" t="inlineStr">
        <is>
          <t xml:space="preserve"> </t>
        </is>
      </c>
      <c r="D36" s="9"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s Not Meeting Recognition Criteria | Customer Concentration Risk | Three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percentage (more than)</t>
        </is>
      </c>
      <c r="B39" s="4" t="inlineStr">
        <is>
          <t xml:space="preserve"> </t>
        </is>
      </c>
      <c r="C39" s="4" t="inlineStr">
        <is>
          <t xml:space="preserve"> </t>
        </is>
      </c>
      <c r="D39" s="4" t="inlineStr">
        <is>
          <t xml:space="preserve"> </t>
        </is>
      </c>
      <c r="E39" s="4" t="inlineStr">
        <is>
          <t xml:space="preserve"> </t>
        </is>
      </c>
      <c r="F39" s="9" t="n">
        <v>0.1</v>
      </c>
      <c r="G39" s="4" t="inlineStr">
        <is>
          <t xml:space="preserve"> </t>
        </is>
      </c>
      <c r="H39" s="4" t="inlineStr">
        <is>
          <t xml:space="preserve"> </t>
        </is>
      </c>
      <c r="I39" s="4" t="inlineStr">
        <is>
          <t xml:space="preserve"> </t>
        </is>
      </c>
      <c r="J39" s="4" t="inlineStr">
        <is>
          <t xml:space="preserve"> </t>
        </is>
      </c>
    </row>
    <row r="40">
      <c r="A40" s="4" t="inlineStr">
        <is>
          <t>Revenue | Customer Concentration Risk | One Custom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centration risk, percentage (more than)</t>
        </is>
      </c>
      <c r="B42" s="9" t="n">
        <v>0.1</v>
      </c>
      <c r="C42" s="9" t="n">
        <v>0.1</v>
      </c>
      <c r="D42" s="9" t="n">
        <v>0.1</v>
      </c>
      <c r="E42" s="9" t="n">
        <v>0.1</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hanges in Presentation (Details) - USD ($) $ in Thousands</t>
        </is>
      </c>
      <c r="B1" s="2" t="inlineStr">
        <is>
          <t>Sep. 30, 2024</t>
        </is>
      </c>
      <c r="C1" s="2" t="inlineStr">
        <is>
          <t>Jun. 30,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rypto assets held</t>
        </is>
      </c>
      <c r="B3" s="4" t="inlineStr">
        <is>
          <t xml:space="preserve"> </t>
        </is>
      </c>
      <c r="C3" s="4" t="inlineStr">
        <is>
          <t xml:space="preserve"> </t>
        </is>
      </c>
      <c r="D3" s="6" t="n">
        <v>0</v>
      </c>
    </row>
    <row r="4">
      <c r="A4" s="4" t="inlineStr">
        <is>
          <t>Crypto assets held for investment</t>
        </is>
      </c>
      <c r="B4" s="4" t="inlineStr">
        <is>
          <t xml:space="preserve"> </t>
        </is>
      </c>
      <c r="C4" s="4" t="inlineStr">
        <is>
          <t xml:space="preserve"> </t>
        </is>
      </c>
      <c r="D4" s="5" t="n">
        <v>330610</v>
      </c>
    </row>
    <row r="5">
      <c r="A5" s="4" t="inlineStr">
        <is>
          <t>Crypto assets held for operations</t>
        </is>
      </c>
      <c r="B5" s="4" t="inlineStr">
        <is>
          <t xml:space="preserve"> </t>
        </is>
      </c>
      <c r="C5" s="4" t="inlineStr">
        <is>
          <t xml:space="preserve"> </t>
        </is>
      </c>
      <c r="D5" s="5" t="n">
        <v>74103</v>
      </c>
    </row>
    <row r="6">
      <c r="A6" s="4" t="inlineStr">
        <is>
          <t>Crypto assets borrowed</t>
        </is>
      </c>
      <c r="B6" s="6" t="n">
        <v>252885</v>
      </c>
      <c r="C6" s="6" t="n">
        <v>223123</v>
      </c>
      <c r="D6" s="5" t="n">
        <v>45212</v>
      </c>
    </row>
    <row r="7">
      <c r="A7" s="4" t="inlineStr">
        <is>
          <t>Crypto assets</t>
        </is>
      </c>
      <c r="B7" s="4" t="inlineStr">
        <is>
          <t xml:space="preserve"> </t>
        </is>
      </c>
      <c r="C7" s="4" t="inlineStr">
        <is>
          <t xml:space="preserve"> </t>
        </is>
      </c>
      <c r="D7" s="5" t="n">
        <v>449925</v>
      </c>
    </row>
    <row r="8">
      <c r="A8" s="4" t="inlineStr">
        <is>
          <t>Previously Reporte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rypto assets held</t>
        </is>
      </c>
      <c r="B10" s="4" t="inlineStr">
        <is>
          <t xml:space="preserve"> </t>
        </is>
      </c>
      <c r="C10" s="4" t="inlineStr">
        <is>
          <t xml:space="preserve"> </t>
        </is>
      </c>
      <c r="D10" s="5" t="n">
        <v>449925</v>
      </c>
    </row>
    <row r="11">
      <c r="A11" s="4" t="inlineStr">
        <is>
          <t>Crypto assets held for investment</t>
        </is>
      </c>
      <c r="B11" s="4" t="inlineStr">
        <is>
          <t xml:space="preserve"> </t>
        </is>
      </c>
      <c r="C11" s="4" t="inlineStr">
        <is>
          <t xml:space="preserve"> </t>
        </is>
      </c>
      <c r="D11" s="5" t="n">
        <v>0</v>
      </c>
    </row>
    <row r="12">
      <c r="A12" s="4" t="inlineStr">
        <is>
          <t>Crypto assets held for operations</t>
        </is>
      </c>
      <c r="B12" s="4" t="inlineStr">
        <is>
          <t xml:space="preserve"> </t>
        </is>
      </c>
      <c r="C12" s="4" t="inlineStr">
        <is>
          <t xml:space="preserve"> </t>
        </is>
      </c>
      <c r="D12" s="5" t="n">
        <v>0</v>
      </c>
    </row>
    <row r="13">
      <c r="A13" s="4" t="inlineStr">
        <is>
          <t>Crypto assets borrowed</t>
        </is>
      </c>
      <c r="B13" s="4" t="inlineStr">
        <is>
          <t xml:space="preserve"> </t>
        </is>
      </c>
      <c r="C13" s="4" t="inlineStr">
        <is>
          <t xml:space="preserve"> </t>
        </is>
      </c>
      <c r="D13" s="5" t="n">
        <v>0</v>
      </c>
    </row>
    <row r="14">
      <c r="A14" s="4" t="inlineStr">
        <is>
          <t>Crypto assets</t>
        </is>
      </c>
      <c r="B14" s="4" t="inlineStr">
        <is>
          <t xml:space="preserve"> </t>
        </is>
      </c>
      <c r="C14" s="4" t="inlineStr">
        <is>
          <t xml:space="preserve"> </t>
        </is>
      </c>
      <c r="D14" s="5" t="n">
        <v>449925</v>
      </c>
    </row>
    <row r="15">
      <c r="A15" s="4" t="inlineStr">
        <is>
          <t>Cumulative-effect adjustment due to the adoption of Accounting Standards Update (“ASU”) 2023-08, net of tax</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rypto assets held</t>
        </is>
      </c>
      <c r="B17" s="4" t="inlineStr">
        <is>
          <t xml:space="preserve"> </t>
        </is>
      </c>
      <c r="C17" s="4" t="inlineStr">
        <is>
          <t xml:space="preserve"> </t>
        </is>
      </c>
      <c r="D17" s="5" t="n">
        <v>-449925</v>
      </c>
    </row>
    <row r="18">
      <c r="A18" s="4" t="inlineStr">
        <is>
          <t>Crypto assets held for investment</t>
        </is>
      </c>
      <c r="B18" s="4" t="inlineStr">
        <is>
          <t xml:space="preserve"> </t>
        </is>
      </c>
      <c r="C18" s="4" t="inlineStr">
        <is>
          <t xml:space="preserve"> </t>
        </is>
      </c>
      <c r="D18" s="5" t="n">
        <v>330610</v>
      </c>
    </row>
    <row r="19">
      <c r="A19" s="4" t="inlineStr">
        <is>
          <t>Crypto assets held for operations</t>
        </is>
      </c>
      <c r="B19" s="4" t="inlineStr">
        <is>
          <t xml:space="preserve"> </t>
        </is>
      </c>
      <c r="C19" s="4" t="inlineStr">
        <is>
          <t xml:space="preserve"> </t>
        </is>
      </c>
      <c r="D19" s="5" t="n">
        <v>74103</v>
      </c>
    </row>
    <row r="20">
      <c r="A20" s="4" t="inlineStr">
        <is>
          <t>Crypto assets borrowed</t>
        </is>
      </c>
      <c r="B20" s="4" t="inlineStr">
        <is>
          <t xml:space="preserve"> </t>
        </is>
      </c>
      <c r="C20" s="4" t="inlineStr">
        <is>
          <t xml:space="preserve"> </t>
        </is>
      </c>
      <c r="D20" s="5" t="n">
        <v>45212</v>
      </c>
    </row>
    <row r="21">
      <c r="A21" s="4" t="inlineStr">
        <is>
          <t>Crypto assets</t>
        </is>
      </c>
      <c r="B21" s="4" t="inlineStr">
        <is>
          <t xml:space="preserve"> </t>
        </is>
      </c>
      <c r="C21" s="4" t="inlineStr">
        <is>
          <t xml:space="preserve"> </t>
        </is>
      </c>
      <c r="D2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s>
  <sheetData>
    <row r="1">
      <c r="A1" s="1" t="inlineStr">
        <is>
          <t>RESTRUCTURING (Details) - USD ($) $ in Thousands</t>
        </is>
      </c>
      <c r="B1" s="2" t="inlineStr">
        <is>
          <t>1 Months Ended</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period percent</t>
        </is>
      </c>
      <c r="B4" s="9" t="n">
        <v>0.21</v>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6" t="n">
        <v>0</v>
      </c>
      <c r="D5" s="6" t="n">
        <v>-860</v>
      </c>
      <c r="E5" s="6" t="n">
        <v>0</v>
      </c>
      <c r="F5" s="6" t="n">
        <v>142594</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5" t="n">
        <v>84000</v>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5" t="n">
        <v>56700</v>
      </c>
    </row>
    <row r="12">
      <c r="A12" s="4" t="inlineStr">
        <is>
          <t>Other 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6" t="n">
        <v>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5495</v>
      </c>
      <c r="C4" s="6" t="n">
        <v>-2265</v>
      </c>
      <c r="D4" s="6" t="n">
        <v>1287890</v>
      </c>
      <c r="E4" s="6" t="n">
        <v>-1785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11437</v>
      </c>
      <c r="C6" s="5" t="n">
        <v>-10354</v>
      </c>
      <c r="D6" s="5" t="n">
        <v>1754</v>
      </c>
      <c r="E6" s="5" t="n">
        <v>-4822</v>
      </c>
    </row>
    <row r="7">
      <c r="A7" s="4" t="inlineStr">
        <is>
          <t>Income tax effect</t>
        </is>
      </c>
      <c r="B7" s="5" t="n">
        <v>9</v>
      </c>
      <c r="C7" s="5" t="n">
        <v>-33</v>
      </c>
      <c r="D7" s="5" t="n">
        <v>327</v>
      </c>
      <c r="E7" s="5" t="n">
        <v>685</v>
      </c>
    </row>
    <row r="8">
      <c r="A8" s="4" t="inlineStr">
        <is>
          <t>Translation adjustment, net of tax</t>
        </is>
      </c>
      <c r="B8" s="5" t="n">
        <v>11428</v>
      </c>
      <c r="C8" s="5" t="n">
        <v>-10321</v>
      </c>
      <c r="D8" s="5" t="n">
        <v>1427</v>
      </c>
      <c r="E8" s="5" t="n">
        <v>-5507</v>
      </c>
    </row>
    <row r="9">
      <c r="A9" s="4" t="inlineStr">
        <is>
          <t>Comprehensive income (loss)</t>
        </is>
      </c>
      <c r="B9" s="6" t="n">
        <v>86923</v>
      </c>
      <c r="C9" s="6" t="n">
        <v>-12586</v>
      </c>
      <c r="D9" s="6" t="n">
        <v>1289317</v>
      </c>
      <c r="E9" s="6" t="n">
        <v>-1840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purchase consideration (Details) - One River Digital Asset Management, LLC $ in Thousands</t>
        </is>
      </c>
      <c r="B1" s="2" t="inlineStr">
        <is>
          <t>Mar. 03, 2023 USD ($)</t>
        </is>
      </c>
    </row>
    <row r="2">
      <c r="A2" s="3" t="inlineStr">
        <is>
          <t>Business Acquisition [Line Items]</t>
        </is>
      </c>
      <c r="B2" s="4" t="inlineStr">
        <is>
          <t xml:space="preserve"> </t>
        </is>
      </c>
    </row>
    <row r="3">
      <c r="A3" s="4" t="inlineStr">
        <is>
          <t>Cash</t>
        </is>
      </c>
      <c r="B3" s="6" t="n">
        <v>30830</v>
      </c>
    </row>
    <row r="4">
      <c r="A4" s="4" t="inlineStr">
        <is>
          <t>Cash payable</t>
        </is>
      </c>
      <c r="B4" s="5" t="n">
        <v>1005</v>
      </c>
    </row>
    <row r="5">
      <c r="A5" s="4" t="inlineStr">
        <is>
          <t>Previously-held interest on acquisition date</t>
        </is>
      </c>
      <c r="B5" s="5" t="n">
        <v>20000</v>
      </c>
    </row>
    <row r="6">
      <c r="A6" s="4" t="inlineStr">
        <is>
          <t>Class A common stock of the Company</t>
        </is>
      </c>
      <c r="B6" s="5" t="n">
        <v>44995</v>
      </c>
    </row>
    <row r="7">
      <c r="A7" s="4" t="inlineStr">
        <is>
          <t>Consideration transferred</t>
        </is>
      </c>
      <c r="B7" s="6" t="n">
        <v>96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ACQUISITIONS - Narrative (Details) - One River Digital Asset Management, LLC $ in Millions</t>
        </is>
      </c>
      <c r="B1" s="2" t="inlineStr">
        <is>
          <t>Mar. 03, 2023 USD ($) shares</t>
        </is>
      </c>
    </row>
    <row r="2">
      <c r="A2" s="3" t="inlineStr">
        <is>
          <t>Business Acquisition [Line Items]</t>
        </is>
      </c>
      <c r="B2" s="4" t="inlineStr">
        <is>
          <t xml:space="preserve"> </t>
        </is>
      </c>
    </row>
    <row r="3">
      <c r="A3" s="4" t="inlineStr">
        <is>
          <t>Cash subject to an indemnity holdback | $</t>
        </is>
      </c>
      <c r="B3" s="6" t="n">
        <v>6</v>
      </c>
    </row>
    <row r="4">
      <c r="A4" s="4" t="inlineStr">
        <is>
          <t>Number of shares to subject to indemnity holdback (in shares) | shares</t>
        </is>
      </c>
      <c r="B4" s="5" t="n">
        <v>119991</v>
      </c>
    </row>
    <row r="5">
      <c r="A5" s="4" t="inlineStr">
        <is>
          <t>Holdback release term</t>
        </is>
      </c>
      <c r="B5" s="4" t="inlineStr">
        <is>
          <t>18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RDAM net assets acquired (Details) - USD ($) $ in Thousands</t>
        </is>
      </c>
      <c r="B1" s="2" t="inlineStr">
        <is>
          <t>Sep. 30, 2024</t>
        </is>
      </c>
      <c r="C1" s="2" t="inlineStr">
        <is>
          <t>Dec. 31, 2023</t>
        </is>
      </c>
      <c r="D1" s="2" t="inlineStr">
        <is>
          <t>Mar. 0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39670</v>
      </c>
      <c r="C3" s="6" t="n">
        <v>1139670</v>
      </c>
      <c r="D3" s="4" t="inlineStr">
        <is>
          <t xml:space="preserve"> </t>
        </is>
      </c>
    </row>
    <row r="4">
      <c r="A4" s="4" t="inlineStr">
        <is>
          <t>One River Digital Asset Management,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65764</v>
      </c>
    </row>
    <row r="7">
      <c r="A7" s="4" t="inlineStr">
        <is>
          <t>Intangible assets, net</t>
        </is>
      </c>
      <c r="B7" s="4" t="inlineStr">
        <is>
          <t xml:space="preserve"> </t>
        </is>
      </c>
      <c r="C7" s="4" t="inlineStr">
        <is>
          <t xml:space="preserve"> </t>
        </is>
      </c>
      <c r="D7" s="5" t="n">
        <v>21100</v>
      </c>
    </row>
    <row r="8">
      <c r="A8" s="4" t="inlineStr">
        <is>
          <t>Other assets and liabilities, net</t>
        </is>
      </c>
      <c r="B8" s="4" t="inlineStr">
        <is>
          <t xml:space="preserve"> </t>
        </is>
      </c>
      <c r="C8" s="4" t="inlineStr">
        <is>
          <t xml:space="preserve"> </t>
        </is>
      </c>
      <c r="D8" s="5" t="n">
        <v>9966</v>
      </c>
    </row>
    <row r="9">
      <c r="A9" s="4" t="inlineStr">
        <is>
          <t>Net assets acquired</t>
        </is>
      </c>
      <c r="B9" s="4" t="inlineStr">
        <is>
          <t xml:space="preserve"> </t>
        </is>
      </c>
      <c r="C9" s="4" t="inlineStr">
        <is>
          <t xml:space="preserve"> </t>
        </is>
      </c>
      <c r="D9" s="6" t="n">
        <v>96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identifiable intangible assets acquired (Details) - One River Digital Asset Management, LLC $ in Thousands</t>
        </is>
      </c>
      <c r="B1" s="2" t="inlineStr">
        <is>
          <t>Mar. 03, 2023 USD ($)</t>
        </is>
      </c>
    </row>
    <row r="2">
      <c r="A2" s="3" t="inlineStr">
        <is>
          <t>Acquired Finite-Lived Intangible Assets [Line Items]</t>
        </is>
      </c>
      <c r="B2" s="4" t="inlineStr">
        <is>
          <t xml:space="preserve"> </t>
        </is>
      </c>
    </row>
    <row r="3">
      <c r="A3" s="4" t="inlineStr">
        <is>
          <t>Fair Value</t>
        </is>
      </c>
      <c r="B3" s="6" t="n">
        <v>21100</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6" t="n">
        <v>17100</v>
      </c>
    </row>
    <row r="7">
      <c r="A7" s="4" t="inlineStr">
        <is>
          <t>Useful Life at Acquisition (in years)</t>
        </is>
      </c>
      <c r="B7" s="4" t="inlineStr">
        <is>
          <t>6 years</t>
        </is>
      </c>
    </row>
    <row r="8">
      <c r="A8" s="4" t="inlineStr">
        <is>
          <t>Licenses</t>
        </is>
      </c>
      <c r="B8" s="4" t="inlineStr">
        <is>
          <t xml:space="preserve"> </t>
        </is>
      </c>
    </row>
    <row r="9">
      <c r="A9" s="3" t="inlineStr">
        <is>
          <t>Acquired Finite-Lived Intangible Assets [Line Items]</t>
        </is>
      </c>
      <c r="B9" s="4" t="inlineStr">
        <is>
          <t xml:space="preserve"> </t>
        </is>
      </c>
    </row>
    <row r="10">
      <c r="A10" s="4" t="inlineStr">
        <is>
          <t>Fair Value</t>
        </is>
      </c>
      <c r="B10" s="6" t="n">
        <v>1100</v>
      </c>
    </row>
    <row r="11">
      <c r="A11" s="4" t="inlineStr">
        <is>
          <t>In-process research and development (“IPR&amp;D”)</t>
        </is>
      </c>
      <c r="B11" s="4" t="inlineStr">
        <is>
          <t xml:space="preserve"> </t>
        </is>
      </c>
    </row>
    <row r="12">
      <c r="A12" s="3" t="inlineStr">
        <is>
          <t>Acquired Finite-Lived Intangible Assets [Line Items]</t>
        </is>
      </c>
      <c r="B12" s="4" t="inlineStr">
        <is>
          <t xml:space="preserve"> </t>
        </is>
      </c>
    </row>
    <row r="13">
      <c r="A13" s="4" t="inlineStr">
        <is>
          <t>Fair Value</t>
        </is>
      </c>
      <c r="B13" s="6" t="n">
        <v>2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terest and finance fee income</t>
        </is>
      </c>
      <c r="B4" s="6" t="n">
        <v>63987</v>
      </c>
      <c r="C4" s="6" t="n">
        <v>42517</v>
      </c>
      <c r="D4" s="6" t="n">
        <v>200050</v>
      </c>
      <c r="E4" s="6" t="n">
        <v>137762</v>
      </c>
    </row>
    <row r="5">
      <c r="A5" s="4" t="inlineStr">
        <is>
          <t>Total revenue</t>
        </is>
      </c>
      <c r="B5" s="5" t="n">
        <v>1205193</v>
      </c>
      <c r="C5" s="5" t="n">
        <v>674148</v>
      </c>
      <c r="D5" s="5" t="n">
        <v>4292391</v>
      </c>
      <c r="E5" s="5" t="n">
        <v>2154588</v>
      </c>
    </row>
    <row r="6">
      <c r="A6" s="4" t="inlineStr">
        <is>
          <t>Net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128597</v>
      </c>
      <c r="C8" s="5" t="n">
        <v>623004</v>
      </c>
      <c r="D8" s="5" t="n">
        <v>4096216</v>
      </c>
      <c r="E8" s="5" t="n">
        <v>2021902</v>
      </c>
    </row>
    <row r="9">
      <c r="A9" s="4" t="inlineStr">
        <is>
          <t>Total transaction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572504</v>
      </c>
      <c r="C11" s="5" t="n">
        <v>288575</v>
      </c>
      <c r="D11" s="5" t="n">
        <v>2430147</v>
      </c>
      <c r="E11" s="5" t="n">
        <v>990386</v>
      </c>
    </row>
    <row r="12">
      <c r="A12" s="4" t="inlineStr">
        <is>
          <t>Consumer, ne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83261</v>
      </c>
      <c r="C14" s="5" t="n">
        <v>246980</v>
      </c>
      <c r="D14" s="5" t="n">
        <v>2083245</v>
      </c>
      <c r="E14" s="5" t="n">
        <v>865103</v>
      </c>
    </row>
    <row r="15">
      <c r="A15" s="4" t="inlineStr">
        <is>
          <t>Institutional, ne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5293</v>
      </c>
      <c r="C17" s="5" t="n">
        <v>14070</v>
      </c>
      <c r="D17" s="5" t="n">
        <v>204309</v>
      </c>
      <c r="E17" s="5" t="n">
        <v>53442</v>
      </c>
    </row>
    <row r="18">
      <c r="A18" s="4" t="inlineStr">
        <is>
          <t>Other transaction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33950</v>
      </c>
      <c r="C20" s="5" t="n">
        <v>27525</v>
      </c>
      <c r="D20" s="5" t="n">
        <v>142593</v>
      </c>
      <c r="E20" s="5" t="n">
        <v>71841</v>
      </c>
    </row>
    <row r="21">
      <c r="A21" s="4" t="inlineStr">
        <is>
          <t>Subscription and services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556093</v>
      </c>
      <c r="C23" s="5" t="n">
        <v>334429</v>
      </c>
      <c r="D23" s="5" t="n">
        <v>1666069</v>
      </c>
      <c r="E23" s="5" t="n">
        <v>1031516</v>
      </c>
    </row>
    <row r="24">
      <c r="A24" s="4" t="inlineStr">
        <is>
          <t>Stablecoin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46856</v>
      </c>
      <c r="C26" s="5" t="n">
        <v>172357</v>
      </c>
      <c r="D26" s="5" t="n">
        <v>684609</v>
      </c>
      <c r="E26" s="5" t="n">
        <v>522650</v>
      </c>
    </row>
    <row r="27">
      <c r="A27" s="4" t="inlineStr">
        <is>
          <t>Blockchain reward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54815</v>
      </c>
      <c r="C29" s="5" t="n">
        <v>74461</v>
      </c>
      <c r="D29" s="5" t="n">
        <v>490883</v>
      </c>
      <c r="E29" s="5" t="n">
        <v>235824</v>
      </c>
    </row>
    <row r="30">
      <c r="A30" s="4" t="inlineStr">
        <is>
          <t>Custodial fee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31723</v>
      </c>
      <c r="C32" s="5" t="n">
        <v>15805</v>
      </c>
      <c r="D32" s="5" t="n">
        <v>98569</v>
      </c>
      <c r="E32" s="5" t="n">
        <v>49839</v>
      </c>
    </row>
    <row r="33">
      <c r="A33" s="4" t="inlineStr">
        <is>
          <t>Other subscription and services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58712</v>
      </c>
      <c r="C35" s="5" t="n">
        <v>29289</v>
      </c>
      <c r="D35" s="5" t="n">
        <v>191958</v>
      </c>
      <c r="E35" s="5" t="n">
        <v>85441</v>
      </c>
    </row>
    <row r="36">
      <c r="A36" s="4" t="inlineStr">
        <is>
          <t>Other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76596</v>
      </c>
      <c r="C38" s="5" t="n">
        <v>51144</v>
      </c>
      <c r="D38" s="5" t="n">
        <v>196175</v>
      </c>
      <c r="E38" s="5" t="n">
        <v>132686</v>
      </c>
    </row>
    <row r="39">
      <c r="A39" s="4" t="inlineStr">
        <is>
          <t>Corporate interest and other inco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rporate interest and other income</t>
        </is>
      </c>
      <c r="B41" s="6" t="n">
        <v>76596</v>
      </c>
      <c r="C41" s="6" t="n">
        <v>51144</v>
      </c>
      <c r="D41" s="6" t="n">
        <v>196175</v>
      </c>
      <c r="E41" s="6" t="n">
        <v>1326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05193</v>
      </c>
      <c r="C4" s="6" t="n">
        <v>674148</v>
      </c>
      <c r="D4" s="6" t="n">
        <v>4292391</v>
      </c>
      <c r="E4" s="6" t="n">
        <v>2154588</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37705</v>
      </c>
      <c r="C7" s="5" t="n">
        <v>603648</v>
      </c>
      <c r="D7" s="5" t="n">
        <v>3623771</v>
      </c>
      <c r="E7" s="5" t="n">
        <v>192827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67488</v>
      </c>
      <c r="C10" s="6" t="n">
        <v>70500</v>
      </c>
      <c r="D10" s="6" t="n">
        <v>668620</v>
      </c>
      <c r="E10" s="6" t="n">
        <v>2263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Summary of Prime Financing Lending Arrangements (Details) - USD ($) $ in Thousands</t>
        </is>
      </c>
      <c r="B1" s="2" t="inlineStr">
        <is>
          <t>Sep. 30, 2024</t>
        </is>
      </c>
      <c r="C1" s="2" t="inlineStr">
        <is>
          <t>Dec. 31, 2023</t>
        </is>
      </c>
    </row>
    <row r="2">
      <c r="A2" s="3" t="inlineStr">
        <is>
          <t>Loan receivables</t>
        </is>
      </c>
      <c r="B2" s="4" t="inlineStr">
        <is>
          <t xml:space="preserve"> </t>
        </is>
      </c>
      <c r="C2" s="4" t="inlineStr">
        <is>
          <t xml:space="preserve"> </t>
        </is>
      </c>
    </row>
    <row r="3">
      <c r="A3" s="4" t="inlineStr">
        <is>
          <t>Fiat loan receivables</t>
        </is>
      </c>
      <c r="B3" s="6" t="n">
        <v>366105</v>
      </c>
      <c r="C3" s="6" t="n">
        <v>171196</v>
      </c>
    </row>
    <row r="4">
      <c r="A4" s="4" t="inlineStr">
        <is>
          <t>Crypto asset loan receivables</t>
        </is>
      </c>
      <c r="B4" s="5" t="n">
        <v>31979</v>
      </c>
      <c r="C4" s="5" t="n">
        <v>22229</v>
      </c>
    </row>
    <row r="5">
      <c r="A5" s="4" t="inlineStr">
        <is>
          <t>Fiat trade finance receivables</t>
        </is>
      </c>
      <c r="B5" s="5" t="n">
        <v>155</v>
      </c>
      <c r="C5" s="5" t="n">
        <v>0</v>
      </c>
    </row>
    <row r="6">
      <c r="A6" s="4" t="inlineStr">
        <is>
          <t>Total loan receivables</t>
        </is>
      </c>
      <c r="B6" s="5" t="n">
        <v>398239</v>
      </c>
      <c r="C6" s="5" t="n">
        <v>193425</v>
      </c>
    </row>
    <row r="7">
      <c r="A7" s="3" t="inlineStr">
        <is>
          <t>Customer loans not meeting recognition criteria</t>
        </is>
      </c>
      <c r="B7" s="4" t="inlineStr">
        <is>
          <t xml:space="preserve"> </t>
        </is>
      </c>
      <c r="C7" s="4" t="inlineStr">
        <is>
          <t xml:space="preserve"> </t>
        </is>
      </c>
    </row>
    <row r="8">
      <c r="A8" s="4" t="inlineStr">
        <is>
          <t>USDC</t>
        </is>
      </c>
      <c r="B8" s="6" t="n">
        <v>122020</v>
      </c>
      <c r="C8" s="6" t="n">
        <v>2056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TERALIZED ARRANGEMENTS AND FINANCING - Narrative (Details) - USD ($) $ in Thousands</t>
        </is>
      </c>
      <c r="B1" s="2" t="inlineStr">
        <is>
          <t>3 Months Ended</t>
        </is>
      </c>
      <c r="C1" s="2" t="inlineStr">
        <is>
          <t>9 Months Ended</t>
        </is>
      </c>
    </row>
    <row r="2">
      <c r="B2" s="2" t="inlineStr">
        <is>
          <t>Mar. 31, 2024</t>
        </is>
      </c>
      <c r="C2" s="2" t="inlineStr">
        <is>
          <t>Sep. 30,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credit loss against crypto asset loan receivables</t>
        </is>
      </c>
      <c r="B4" s="4" t="inlineStr">
        <is>
          <t xml:space="preserve"> </t>
        </is>
      </c>
      <c r="C4" s="6" t="n">
        <v>0</v>
      </c>
      <c r="D4" s="4" t="inlineStr">
        <is>
          <t xml:space="preserve"> </t>
        </is>
      </c>
    </row>
    <row r="5">
      <c r="A5" s="4" t="inlineStr">
        <is>
          <t>Crypto asset, fee percentage on borrowings</t>
        </is>
      </c>
      <c r="B5" s="9" t="n">
        <v>0.02</v>
      </c>
      <c r="C5" s="10" t="n">
        <v>0.027</v>
      </c>
      <c r="D5" s="4" t="inlineStr">
        <is>
          <t xml:space="preserve"> </t>
        </is>
      </c>
    </row>
    <row r="6">
      <c r="A6" s="4" t="inlineStr">
        <is>
          <t>Cumulative realized gains on Crypto assets borrowed</t>
        </is>
      </c>
      <c r="B6" s="4" t="inlineStr">
        <is>
          <t xml:space="preserve"> </t>
        </is>
      </c>
      <c r="C6" s="6" t="n">
        <v>0</v>
      </c>
      <c r="D6" s="4" t="inlineStr">
        <is>
          <t xml:space="preserve"> </t>
        </is>
      </c>
    </row>
    <row r="7">
      <c r="A7" s="4" t="inlineStr">
        <is>
          <t>Cumulative realized losses on Crypto assets borrowed</t>
        </is>
      </c>
      <c r="B7" s="4" t="inlineStr">
        <is>
          <t xml:space="preserve"> </t>
        </is>
      </c>
      <c r="C7" s="5" t="n">
        <v>0</v>
      </c>
      <c r="D7" s="4" t="inlineStr">
        <is>
          <t xml:space="preserve"> </t>
        </is>
      </c>
    </row>
    <row r="8">
      <c r="A8" s="4" t="inlineStr">
        <is>
          <t>Cumulative realized losses on Crypto assets held as collateral</t>
        </is>
      </c>
      <c r="B8" s="4" t="inlineStr">
        <is>
          <t xml:space="preserve"> </t>
        </is>
      </c>
      <c r="C8" s="5" t="n">
        <v>0</v>
      </c>
      <c r="D8" s="4" t="inlineStr">
        <is>
          <t xml:space="preserve"> </t>
        </is>
      </c>
    </row>
    <row r="9">
      <c r="A9" s="4" t="inlineStr">
        <is>
          <t>Cumulative realized gains on Crypto assets held as collateral</t>
        </is>
      </c>
      <c r="B9" s="4" t="inlineStr">
        <is>
          <t xml:space="preserve"> </t>
        </is>
      </c>
      <c r="C9" s="6" t="n">
        <v>0</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ssets pledged as collateral, percentage of fair value</t>
        </is>
      </c>
      <c r="B12" s="4" t="inlineStr">
        <is>
          <t xml:space="preserve"> </t>
        </is>
      </c>
      <c r="C12" s="9" t="n">
        <v>1</v>
      </c>
      <c r="D12" s="9" t="n">
        <v>1</v>
      </c>
    </row>
    <row r="13">
      <c r="A13" s="4" t="inlineStr">
        <is>
          <t>Max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ssets pledged as collateral, percentage of fair value</t>
        </is>
      </c>
      <c r="B15" s="4" t="inlineStr">
        <is>
          <t xml:space="preserve"> </t>
        </is>
      </c>
      <c r="C15" s="9" t="n">
        <v>3</v>
      </c>
      <c r="D15" s="9"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Crypto Assets Held as Collateral and Obligation to Return (Details) - USD ($) $ in Thousands</t>
        </is>
      </c>
      <c r="B1" s="2" t="inlineStr">
        <is>
          <t>Sep. 30, 2024</t>
        </is>
      </c>
      <c r="C1" s="2" t="inlineStr">
        <is>
          <t>Dec. 31, 2023</t>
        </is>
      </c>
    </row>
    <row r="2">
      <c r="A2" s="3" t="inlineStr">
        <is>
          <t>Crypto Asset, Holding [Line Items]</t>
        </is>
      </c>
      <c r="B2" s="4" t="inlineStr">
        <is>
          <t xml:space="preserve"> </t>
        </is>
      </c>
      <c r="C2" s="4" t="inlineStr">
        <is>
          <t xml:space="preserve"> </t>
        </is>
      </c>
    </row>
    <row r="3">
      <c r="A3" s="4" t="inlineStr">
        <is>
          <t>Obligation to return collateral, fair value</t>
        </is>
      </c>
      <c r="B3" s="6" t="n">
        <v>118224</v>
      </c>
      <c r="C3" s="6" t="n">
        <v>1063</v>
      </c>
    </row>
    <row r="4">
      <c r="A4" s="4" t="inlineStr">
        <is>
          <t>Asset Pledged as Collateral without Right</t>
        </is>
      </c>
      <c r="B4" s="4" t="inlineStr">
        <is>
          <t xml:space="preserve"> </t>
        </is>
      </c>
      <c r="C4" s="4" t="inlineStr">
        <is>
          <t xml:space="preserve"> </t>
        </is>
      </c>
    </row>
    <row r="5">
      <c r="A5" s="3" t="inlineStr">
        <is>
          <t>Crypto Asset, Holding [Line Items]</t>
        </is>
      </c>
      <c r="B5" s="4" t="inlineStr">
        <is>
          <t xml:space="preserve"> </t>
        </is>
      </c>
      <c r="C5" s="4" t="inlineStr">
        <is>
          <t xml:space="preserve"> </t>
        </is>
      </c>
    </row>
    <row r="6">
      <c r="A6" s="4" t="inlineStr">
        <is>
          <t>Customer collateral pledged, not recognized as collateral</t>
        </is>
      </c>
      <c r="B6" s="5" t="n">
        <v>1096160</v>
      </c>
      <c r="C6" s="5" t="n">
        <v>712644</v>
      </c>
    </row>
    <row r="7">
      <c r="A7" s="4" t="inlineStr">
        <is>
          <t>Crypto assets | Asset Pledged as Collateral without Right</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Customer collateral pledged, not recognized as collateral</t>
        </is>
      </c>
      <c r="B9" s="5" t="n">
        <v>1013188</v>
      </c>
      <c r="C9" s="5" t="n">
        <v>593816</v>
      </c>
    </row>
    <row r="10">
      <c r="A10" s="4" t="inlineStr">
        <is>
          <t>Fiat</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Obligation to return collateral, fair value</t>
        </is>
      </c>
      <c r="B12" s="5" t="n">
        <v>118224</v>
      </c>
      <c r="C12" s="5" t="n">
        <v>1063</v>
      </c>
    </row>
    <row r="13">
      <c r="A13" s="4" t="inlineStr">
        <is>
          <t>Fiat | Asset Pledged as Collateral without Right</t>
        </is>
      </c>
      <c r="B13" s="4" t="inlineStr">
        <is>
          <t xml:space="preserve"> </t>
        </is>
      </c>
      <c r="C13" s="4" t="inlineStr">
        <is>
          <t xml:space="preserve"> </t>
        </is>
      </c>
    </row>
    <row r="14">
      <c r="A14" s="3" t="inlineStr">
        <is>
          <t>Crypto Asset, Holding [Line Items]</t>
        </is>
      </c>
      <c r="B14" s="4" t="inlineStr">
        <is>
          <t xml:space="preserve"> </t>
        </is>
      </c>
      <c r="C14" s="4" t="inlineStr">
        <is>
          <t xml:space="preserve"> </t>
        </is>
      </c>
    </row>
    <row r="15">
      <c r="A15" s="4" t="inlineStr">
        <is>
          <t>Customer collateral pledged, not recognized as collateral</t>
        </is>
      </c>
      <c r="B15" s="5" t="n">
        <v>42048</v>
      </c>
      <c r="C15" s="5" t="n">
        <v>109501</v>
      </c>
    </row>
    <row r="16">
      <c r="A16" s="4" t="inlineStr">
        <is>
          <t>USDC | Asset Pledged as Collateral without Right</t>
        </is>
      </c>
      <c r="B16" s="4" t="inlineStr">
        <is>
          <t xml:space="preserve"> </t>
        </is>
      </c>
      <c r="C16" s="4" t="inlineStr">
        <is>
          <t xml:space="preserve"> </t>
        </is>
      </c>
    </row>
    <row r="17">
      <c r="A17" s="3" t="inlineStr">
        <is>
          <t>Crypto Asset, Holding [Line Items]</t>
        </is>
      </c>
      <c r="B17" s="4" t="inlineStr">
        <is>
          <t xml:space="preserve"> </t>
        </is>
      </c>
      <c r="C17" s="4" t="inlineStr">
        <is>
          <t xml:space="preserve"> </t>
        </is>
      </c>
    </row>
    <row r="18">
      <c r="A18" s="4" t="inlineStr">
        <is>
          <t>Customer collateral pledged, not recognized as collateral</t>
        </is>
      </c>
      <c r="B18" s="6" t="n">
        <v>40924</v>
      </c>
      <c r="C18" s="6" t="n">
        <v>93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IZED ARRANGEMENTS AND FINANCING - Reconciliation of Crypto Assets Held as Collateral (Details) - USD ($) $ in Thousands</t>
        </is>
      </c>
      <c r="B1" s="2" t="inlineStr">
        <is>
          <t>3 Months Ended</t>
        </is>
      </c>
      <c r="C1" s="2" t="inlineStr">
        <is>
          <t>9 Months Ended</t>
        </is>
      </c>
    </row>
    <row r="2">
      <c r="B2" s="2" t="inlineStr">
        <is>
          <t>Sep. 30, 2024</t>
        </is>
      </c>
      <c r="C2" s="2" t="inlineStr">
        <is>
          <t>Sep. 30, 2024</t>
        </is>
      </c>
    </row>
    <row r="3">
      <c r="A3" s="3" t="inlineStr">
        <is>
          <t>Crypto Asset [Roll Forward]</t>
        </is>
      </c>
      <c r="B3" s="4" t="inlineStr">
        <is>
          <t xml:space="preserve"> </t>
        </is>
      </c>
      <c r="C3" s="4" t="inlineStr">
        <is>
          <t xml:space="preserve"> </t>
        </is>
      </c>
    </row>
    <row r="4">
      <c r="A4" s="4" t="inlineStr">
        <is>
          <t>Beginning balance</t>
        </is>
      </c>
      <c r="B4" s="6" t="n">
        <v>21119</v>
      </c>
      <c r="C4" s="6" t="n">
        <v>0</v>
      </c>
    </row>
    <row r="5">
      <c r="A5" s="4" t="inlineStr">
        <is>
          <t>Collateral received</t>
        </is>
      </c>
      <c r="B5" s="5" t="n">
        <v>103344</v>
      </c>
      <c r="C5" s="5" t="n">
        <v>465063</v>
      </c>
    </row>
    <row r="6">
      <c r="A6" s="4" t="inlineStr">
        <is>
          <t>Collateral returned</t>
        </is>
      </c>
      <c r="B6" s="5" t="n">
        <v>-122882</v>
      </c>
      <c r="C6" s="5" t="n">
        <v>-495574</v>
      </c>
    </row>
    <row r="7">
      <c r="A7" s="4" t="inlineStr">
        <is>
          <t>Gains</t>
        </is>
      </c>
      <c r="B7" s="5" t="n">
        <v>0</v>
      </c>
      <c r="C7" s="5" t="n">
        <v>30511</v>
      </c>
    </row>
    <row r="8">
      <c r="A8" s="4" t="inlineStr">
        <is>
          <t>Losses</t>
        </is>
      </c>
      <c r="B8" s="5" t="n">
        <v>-1581</v>
      </c>
      <c r="C8" s="5" t="n">
        <v>0</v>
      </c>
    </row>
    <row r="9">
      <c r="A9" s="4" t="inlineStr">
        <is>
          <t>Ending balance</t>
        </is>
      </c>
      <c r="B9" s="6" t="n">
        <v>0</v>
      </c>
      <c r="C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5" customWidth="1" min="2" max="2"/>
    <col width="22" customWidth="1" min="3" max="3"/>
    <col width="13" customWidth="1" min="4" max="4"/>
    <col width="27" customWidth="1" min="5" max="5"/>
    <col width="37" customWidth="1" min="6" max="6"/>
    <col width="18" customWidth="1" min="7" max="7"/>
    <col width="40" customWidth="1" min="8" max="8"/>
  </cols>
  <sheetData>
    <row r="1">
      <c r="A1" s="1" t="inlineStr">
        <is>
          <t>Condensed Consolidated Statements of Changes in Stockholders' Equity - USD ($) shares in Thousands, $ in Thousands</t>
        </is>
      </c>
      <c r="B1" s="2" t="inlineStr">
        <is>
          <t>Total</t>
        </is>
      </c>
      <c r="C1" s="2" t="inlineStr">
        <is>
          <t>Cumulative Adjustment</t>
        </is>
      </c>
      <c r="D1" s="2" t="inlineStr">
        <is>
          <t>Common Stock</t>
        </is>
      </c>
      <c r="E1" s="2" t="inlineStr">
        <is>
          <t>Additional Paid-In Capital</t>
        </is>
      </c>
      <c r="F1" s="2" t="inlineStr">
        <is>
          <t>Accumulated Other Comprehensive Loss</t>
        </is>
      </c>
      <c r="G1" s="2" t="inlineStr">
        <is>
          <t>Retained Earnings</t>
        </is>
      </c>
      <c r="H1" s="2" t="inlineStr">
        <is>
          <t>Retained Earnings Cumulative Adjustment</t>
        </is>
      </c>
    </row>
    <row r="2">
      <c r="A2" s="4" t="inlineStr">
        <is>
          <t>Beginning balance (in shares) at Dec. 31, 2022</t>
        </is>
      </c>
      <c r="B2" s="4" t="inlineStr">
        <is>
          <t xml:space="preserve"> </t>
        </is>
      </c>
      <c r="C2" s="4" t="inlineStr">
        <is>
          <t xml:space="preserve"> </t>
        </is>
      </c>
      <c r="D2" s="5" t="n">
        <v>230866</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454557</v>
      </c>
      <c r="C3" s="4" t="inlineStr">
        <is>
          <t xml:space="preserve"> </t>
        </is>
      </c>
      <c r="D3" s="6" t="n">
        <v>2</v>
      </c>
      <c r="E3" s="6" t="n">
        <v>3767686</v>
      </c>
      <c r="F3" s="6" t="n">
        <v>-38606</v>
      </c>
      <c r="G3" s="6" t="n">
        <v>1725475</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equity instruments as consideration for business combination (in shares)</t>
        </is>
      </c>
      <c r="B5" s="4" t="inlineStr">
        <is>
          <t xml:space="preserve"> </t>
        </is>
      </c>
      <c r="C5" s="4" t="inlineStr">
        <is>
          <t xml:space="preserve"> </t>
        </is>
      </c>
      <c r="D5" s="5" t="n">
        <v>961</v>
      </c>
      <c r="E5" s="4" t="inlineStr">
        <is>
          <t xml:space="preserve"> </t>
        </is>
      </c>
      <c r="F5" s="4" t="inlineStr">
        <is>
          <t xml:space="preserve"> </t>
        </is>
      </c>
      <c r="G5" s="4" t="inlineStr">
        <is>
          <t xml:space="preserve"> </t>
        </is>
      </c>
      <c r="H5" s="4" t="inlineStr">
        <is>
          <t xml:space="preserve"> </t>
        </is>
      </c>
    </row>
    <row r="6">
      <c r="A6" s="4" t="inlineStr">
        <is>
          <t>Issuance of equity instruments as consideration for business combination</t>
        </is>
      </c>
      <c r="B6" s="5" t="n">
        <v>44995</v>
      </c>
      <c r="C6" s="4" t="inlineStr">
        <is>
          <t xml:space="preserve"> </t>
        </is>
      </c>
      <c r="D6" s="4" t="inlineStr">
        <is>
          <t xml:space="preserve"> </t>
        </is>
      </c>
      <c r="E6" s="5" t="n">
        <v>44995</v>
      </c>
      <c r="F6" s="4" t="inlineStr">
        <is>
          <t xml:space="preserve"> </t>
        </is>
      </c>
      <c r="G6" s="4" t="inlineStr">
        <is>
          <t xml:space="preserve"> </t>
        </is>
      </c>
      <c r="H6" s="4" t="inlineStr">
        <is>
          <t xml:space="preserve"> </t>
        </is>
      </c>
    </row>
    <row r="7">
      <c r="A7" s="4" t="inlineStr">
        <is>
          <t>Issuance of common stock upon settlement of stock awards, net of shares withheld (in shares)</t>
        </is>
      </c>
      <c r="B7" s="4" t="inlineStr">
        <is>
          <t xml:space="preserve"> </t>
        </is>
      </c>
      <c r="C7" s="4" t="inlineStr">
        <is>
          <t xml:space="preserve"> </t>
        </is>
      </c>
      <c r="D7" s="5" t="n">
        <v>5248</v>
      </c>
      <c r="E7" s="4" t="inlineStr">
        <is>
          <t xml:space="preserve"> </t>
        </is>
      </c>
      <c r="F7" s="4" t="inlineStr">
        <is>
          <t xml:space="preserve"> </t>
        </is>
      </c>
      <c r="G7" s="4" t="inlineStr">
        <is>
          <t xml:space="preserve"> </t>
        </is>
      </c>
      <c r="H7" s="4" t="inlineStr">
        <is>
          <t xml:space="preserve"> </t>
        </is>
      </c>
    </row>
    <row r="8">
      <c r="A8" s="4" t="inlineStr">
        <is>
          <t>Issuance of common stock upon settlement of stock awards, net of shares withheld</t>
        </is>
      </c>
      <c r="B8" s="5" t="n">
        <v>-183962</v>
      </c>
      <c r="C8" s="4" t="inlineStr">
        <is>
          <t xml:space="preserve"> </t>
        </is>
      </c>
      <c r="D8" s="4" t="inlineStr">
        <is>
          <t xml:space="preserve"> </t>
        </is>
      </c>
      <c r="E8" s="5" t="n">
        <v>-183962</v>
      </c>
      <c r="F8" s="4" t="inlineStr">
        <is>
          <t xml:space="preserve"> </t>
        </is>
      </c>
      <c r="G8" s="4" t="inlineStr">
        <is>
          <t xml:space="preserve"> </t>
        </is>
      </c>
      <c r="H8" s="4" t="inlineStr">
        <is>
          <t xml:space="preserve"> </t>
        </is>
      </c>
    </row>
    <row r="9">
      <c r="A9" s="4" t="inlineStr">
        <is>
          <t>Issuance of common stock upon exercise of stock options, net of repurchases (in shares)</t>
        </is>
      </c>
      <c r="B9" s="4" t="inlineStr">
        <is>
          <t xml:space="preserve"> </t>
        </is>
      </c>
      <c r="C9" s="4" t="inlineStr">
        <is>
          <t xml:space="preserve"> </t>
        </is>
      </c>
      <c r="D9" s="5" t="n">
        <v>1840</v>
      </c>
      <c r="E9" s="4" t="inlineStr">
        <is>
          <t xml:space="preserve"> </t>
        </is>
      </c>
      <c r="F9" s="4" t="inlineStr">
        <is>
          <t xml:space="preserve"> </t>
        </is>
      </c>
      <c r="G9" s="4" t="inlineStr">
        <is>
          <t xml:space="preserve"> </t>
        </is>
      </c>
      <c r="H9" s="4" t="inlineStr">
        <is>
          <t xml:space="preserve"> </t>
        </is>
      </c>
    </row>
    <row r="10">
      <c r="A10" s="4" t="inlineStr">
        <is>
          <t>Issuance of common stock upon exercise of stock options, net of repurchases</t>
        </is>
      </c>
      <c r="B10" s="5" t="n">
        <v>29384</v>
      </c>
      <c r="C10" s="4" t="inlineStr">
        <is>
          <t xml:space="preserve"> </t>
        </is>
      </c>
      <c r="D10" s="4" t="inlineStr">
        <is>
          <t xml:space="preserve"> </t>
        </is>
      </c>
      <c r="E10" s="5" t="n">
        <v>29384</v>
      </c>
      <c r="F10" s="4" t="inlineStr">
        <is>
          <t xml:space="preserve"> </t>
        </is>
      </c>
      <c r="G10" s="4" t="inlineStr">
        <is>
          <t xml:space="preserve"> </t>
        </is>
      </c>
      <c r="H10" s="4" t="inlineStr">
        <is>
          <t xml:space="preserve"> </t>
        </is>
      </c>
    </row>
    <row r="11">
      <c r="A11" s="4" t="inlineStr">
        <is>
          <t>Issuance of common stock under the Employee Stock Purchase Plan (the “ESPP”), net of shares withheld (in shares)</t>
        </is>
      </c>
      <c r="B11" s="4" t="inlineStr">
        <is>
          <t xml:space="preserve"> </t>
        </is>
      </c>
      <c r="C11" s="4" t="inlineStr">
        <is>
          <t xml:space="preserve"> </t>
        </is>
      </c>
      <c r="D11" s="5" t="n">
        <v>254</v>
      </c>
      <c r="E11" s="4" t="inlineStr">
        <is>
          <t xml:space="preserve"> </t>
        </is>
      </c>
      <c r="F11" s="4" t="inlineStr">
        <is>
          <t xml:space="preserve"> </t>
        </is>
      </c>
      <c r="G11" s="4" t="inlineStr">
        <is>
          <t xml:space="preserve"> </t>
        </is>
      </c>
      <c r="H11" s="4" t="inlineStr">
        <is>
          <t xml:space="preserve"> </t>
        </is>
      </c>
    </row>
    <row r="12">
      <c r="A12" s="4" t="inlineStr">
        <is>
          <t>Issuance of common stock under the Employee Stock Purchase Plan (the “ESPP”), net of shares withheld</t>
        </is>
      </c>
      <c r="B12" s="5" t="n">
        <v>12381</v>
      </c>
      <c r="C12" s="4" t="inlineStr">
        <is>
          <t xml:space="preserve"> </t>
        </is>
      </c>
      <c r="D12" s="4" t="inlineStr">
        <is>
          <t xml:space="preserve"> </t>
        </is>
      </c>
      <c r="E12" s="5" t="n">
        <v>12381</v>
      </c>
      <c r="F12" s="4" t="inlineStr">
        <is>
          <t xml:space="preserve"> </t>
        </is>
      </c>
      <c r="G12" s="4" t="inlineStr">
        <is>
          <t xml:space="preserve"> </t>
        </is>
      </c>
      <c r="H12" s="4" t="inlineStr">
        <is>
          <t xml:space="preserve"> </t>
        </is>
      </c>
    </row>
    <row r="13">
      <c r="A13" s="4" t="inlineStr">
        <is>
          <t>Stock-based compensation (inclusive of capitalized stock-based compensation)</t>
        </is>
      </c>
      <c r="B13" s="5" t="n">
        <v>661510</v>
      </c>
      <c r="C13" s="4" t="inlineStr">
        <is>
          <t xml:space="preserve"> </t>
        </is>
      </c>
      <c r="D13" s="4" t="inlineStr">
        <is>
          <t xml:space="preserve"> </t>
        </is>
      </c>
      <c r="E13" s="5" t="n">
        <v>661510</v>
      </c>
      <c r="F13" s="4" t="inlineStr">
        <is>
          <t xml:space="preserve"> </t>
        </is>
      </c>
      <c r="G13" s="4" t="inlineStr">
        <is>
          <t xml:space="preserve"> </t>
        </is>
      </c>
      <c r="H13" s="4" t="inlineStr">
        <is>
          <t xml:space="preserve"> </t>
        </is>
      </c>
    </row>
    <row r="14">
      <c r="A14" s="4" t="inlineStr">
        <is>
          <t>Other</t>
        </is>
      </c>
      <c r="B14" s="5" t="n">
        <v>2291</v>
      </c>
      <c r="C14" s="4" t="inlineStr">
        <is>
          <t xml:space="preserve"> </t>
        </is>
      </c>
      <c r="D14" s="4" t="inlineStr">
        <is>
          <t xml:space="preserve"> </t>
        </is>
      </c>
      <c r="E14" s="5" t="n">
        <v>2291</v>
      </c>
      <c r="F14" s="4" t="inlineStr">
        <is>
          <t xml:space="preserve"> </t>
        </is>
      </c>
      <c r="G14" s="4" t="inlineStr">
        <is>
          <t xml:space="preserve"> </t>
        </is>
      </c>
      <c r="H14" s="4" t="inlineStr">
        <is>
          <t xml:space="preserve"> </t>
        </is>
      </c>
    </row>
    <row r="15">
      <c r="A15" s="4" t="inlineStr">
        <is>
          <t>Stock-based compensation expense recognized in relation to restructuring</t>
        </is>
      </c>
      <c r="B15" s="5" t="n">
        <v>84042</v>
      </c>
      <c r="C15" s="4" t="inlineStr">
        <is>
          <t xml:space="preserve"> </t>
        </is>
      </c>
      <c r="D15" s="4" t="inlineStr">
        <is>
          <t xml:space="preserve"> </t>
        </is>
      </c>
      <c r="E15" s="5" t="n">
        <v>84042</v>
      </c>
      <c r="F15" s="4" t="inlineStr">
        <is>
          <t xml:space="preserve"> </t>
        </is>
      </c>
      <c r="G15" s="4" t="inlineStr">
        <is>
          <t xml:space="preserve"> </t>
        </is>
      </c>
      <c r="H15" s="4" t="inlineStr">
        <is>
          <t xml:space="preserve"> </t>
        </is>
      </c>
    </row>
    <row r="16">
      <c r="A16" s="4" t="inlineStr">
        <is>
          <t>Other comprehensive income (loss)</t>
        </is>
      </c>
      <c r="B16" s="5" t="n">
        <v>-5507</v>
      </c>
      <c r="C16" s="4" t="inlineStr">
        <is>
          <t xml:space="preserve"> </t>
        </is>
      </c>
      <c r="D16" s="4" t="inlineStr">
        <is>
          <t xml:space="preserve"> </t>
        </is>
      </c>
      <c r="E16" s="4" t="inlineStr">
        <is>
          <t xml:space="preserve"> </t>
        </is>
      </c>
      <c r="F16" s="5" t="n">
        <v>-5507</v>
      </c>
      <c r="G16" s="4" t="inlineStr">
        <is>
          <t xml:space="preserve"> </t>
        </is>
      </c>
      <c r="H16" s="4" t="inlineStr">
        <is>
          <t xml:space="preserve"> </t>
        </is>
      </c>
    </row>
    <row r="17">
      <c r="A17" s="4" t="inlineStr">
        <is>
          <t>Net income (loss)</t>
        </is>
      </c>
      <c r="B17" s="5" t="n">
        <v>-178566</v>
      </c>
      <c r="C17" s="4" t="inlineStr">
        <is>
          <t xml:space="preserve"> </t>
        </is>
      </c>
      <c r="D17" s="4" t="inlineStr">
        <is>
          <t xml:space="preserve"> </t>
        </is>
      </c>
      <c r="E17" s="4" t="inlineStr">
        <is>
          <t xml:space="preserve"> </t>
        </is>
      </c>
      <c r="F17" s="4" t="inlineStr">
        <is>
          <t xml:space="preserve"> </t>
        </is>
      </c>
      <c r="G17" s="5" t="n">
        <v>-178566</v>
      </c>
      <c r="H17" s="4" t="inlineStr">
        <is>
          <t xml:space="preserve"> </t>
        </is>
      </c>
    </row>
    <row r="18">
      <c r="A18" s="4" t="inlineStr">
        <is>
          <t>Ending balance (in shares) at Sep. 30, 2023</t>
        </is>
      </c>
      <c r="B18" s="4" t="inlineStr">
        <is>
          <t xml:space="preserve"> </t>
        </is>
      </c>
      <c r="C18" s="4" t="inlineStr">
        <is>
          <t xml:space="preserve"> </t>
        </is>
      </c>
      <c r="D18" s="5" t="n">
        <v>239169</v>
      </c>
      <c r="E18" s="4" t="inlineStr">
        <is>
          <t xml:space="preserve"> </t>
        </is>
      </c>
      <c r="F18" s="4" t="inlineStr">
        <is>
          <t xml:space="preserve"> </t>
        </is>
      </c>
      <c r="G18" s="4" t="inlineStr">
        <is>
          <t xml:space="preserve"> </t>
        </is>
      </c>
      <c r="H18" s="4" t="inlineStr">
        <is>
          <t xml:space="preserve"> </t>
        </is>
      </c>
    </row>
    <row r="19">
      <c r="A19" s="4" t="inlineStr">
        <is>
          <t>Ending balance at Sep. 30, 2023</t>
        </is>
      </c>
      <c r="B19" s="5" t="n">
        <v>5921125</v>
      </c>
      <c r="C19" s="4" t="inlineStr">
        <is>
          <t xml:space="preserve"> </t>
        </is>
      </c>
      <c r="D19" s="6" t="n">
        <v>2</v>
      </c>
      <c r="E19" s="5" t="n">
        <v>4418327</v>
      </c>
      <c r="F19" s="5" t="n">
        <v>-44113</v>
      </c>
      <c r="G19" s="5" t="n">
        <v>1546909</v>
      </c>
      <c r="H19" s="4" t="inlineStr">
        <is>
          <t xml:space="preserve"> </t>
        </is>
      </c>
    </row>
    <row r="20">
      <c r="A20" s="4" t="inlineStr">
        <is>
          <t>Beginning balance (in shares) at Dec. 31, 2022</t>
        </is>
      </c>
      <c r="B20" s="4" t="inlineStr">
        <is>
          <t xml:space="preserve"> </t>
        </is>
      </c>
      <c r="C20" s="4" t="inlineStr">
        <is>
          <t xml:space="preserve"> </t>
        </is>
      </c>
      <c r="D20" s="5" t="n">
        <v>230866</v>
      </c>
      <c r="E20" s="4" t="inlineStr">
        <is>
          <t xml:space="preserve"> </t>
        </is>
      </c>
      <c r="F20" s="4" t="inlineStr">
        <is>
          <t xml:space="preserve"> </t>
        </is>
      </c>
      <c r="G20" s="4" t="inlineStr">
        <is>
          <t xml:space="preserve"> </t>
        </is>
      </c>
      <c r="H20" s="4" t="inlineStr">
        <is>
          <t xml:space="preserve"> </t>
        </is>
      </c>
    </row>
    <row r="21">
      <c r="A21" s="4" t="inlineStr">
        <is>
          <t>Beginning balance at Dec. 31, 2022</t>
        </is>
      </c>
      <c r="B21" s="5" t="n">
        <v>5454557</v>
      </c>
      <c r="C21" s="4" t="inlineStr">
        <is>
          <t xml:space="preserve"> </t>
        </is>
      </c>
      <c r="D21" s="6" t="n">
        <v>2</v>
      </c>
      <c r="E21" s="5" t="n">
        <v>3767686</v>
      </c>
      <c r="F21" s="5" t="n">
        <v>-38606</v>
      </c>
      <c r="G21" s="5" t="n">
        <v>1725475</v>
      </c>
      <c r="H21" s="4" t="inlineStr">
        <is>
          <t xml:space="preserve"> </t>
        </is>
      </c>
    </row>
    <row r="22">
      <c r="A22" s="4" t="inlineStr">
        <is>
          <t>Ending balance (in shares) at Dec. 31, 2023</t>
        </is>
      </c>
      <c r="B22" s="4" t="inlineStr">
        <is>
          <t xml:space="preserve"> </t>
        </is>
      </c>
      <c r="C22" s="4" t="inlineStr">
        <is>
          <t xml:space="preserve"> </t>
        </is>
      </c>
      <c r="D22" s="5" t="n">
        <v>242048</v>
      </c>
      <c r="E22" s="4" t="inlineStr">
        <is>
          <t xml:space="preserve"> </t>
        </is>
      </c>
      <c r="F22" s="4" t="inlineStr">
        <is>
          <t xml:space="preserve"> </t>
        </is>
      </c>
      <c r="G22" s="4" t="inlineStr">
        <is>
          <t xml:space="preserve"> </t>
        </is>
      </c>
      <c r="H22" s="4" t="inlineStr">
        <is>
          <t xml:space="preserve"> </t>
        </is>
      </c>
    </row>
    <row r="23">
      <c r="A23" s="4" t="inlineStr">
        <is>
          <t>Ending balance at Dec. 31, 2023</t>
        </is>
      </c>
      <c r="B23" s="6" t="n">
        <v>6281649</v>
      </c>
      <c r="C23" s="6" t="n">
        <v>561489</v>
      </c>
      <c r="D23" s="6" t="n">
        <v>2</v>
      </c>
      <c r="E23" s="5" t="n">
        <v>4491571</v>
      </c>
      <c r="F23" s="5" t="n">
        <v>-30270</v>
      </c>
      <c r="G23" s="5" t="n">
        <v>1820346</v>
      </c>
      <c r="H23" s="6" t="n">
        <v>56148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ing Standards Update [Extensible Enumeration]</t>
        </is>
      </c>
      <c r="B25" s="4" t="inlineStr">
        <is>
          <t>Accounting Standards Update 2023-08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in shares) at Jun. 30, 2023</t>
        </is>
      </c>
      <c r="B26" s="4" t="inlineStr">
        <is>
          <t xml:space="preserve"> </t>
        </is>
      </c>
      <c r="C26" s="4" t="inlineStr">
        <is>
          <t xml:space="preserve"> </t>
        </is>
      </c>
      <c r="D26" s="5" t="n">
        <v>236888</v>
      </c>
      <c r="E26" s="4" t="inlineStr">
        <is>
          <t xml:space="preserve"> </t>
        </is>
      </c>
      <c r="F26" s="4" t="inlineStr">
        <is>
          <t xml:space="preserve"> </t>
        </is>
      </c>
      <c r="G26" s="4" t="inlineStr">
        <is>
          <t xml:space="preserve"> </t>
        </is>
      </c>
      <c r="H26" s="4" t="inlineStr">
        <is>
          <t xml:space="preserve"> </t>
        </is>
      </c>
    </row>
    <row r="27">
      <c r="A27" s="4" t="inlineStr">
        <is>
          <t>Beginning balance at Jun. 30, 2023</t>
        </is>
      </c>
      <c r="B27" s="6" t="n">
        <v>5754703</v>
      </c>
      <c r="C27" s="4" t="inlineStr">
        <is>
          <t xml:space="preserve"> </t>
        </is>
      </c>
      <c r="D27" s="6" t="n">
        <v>2</v>
      </c>
      <c r="E27" s="5" t="n">
        <v>4239319</v>
      </c>
      <c r="F27" s="5" t="n">
        <v>-33792</v>
      </c>
      <c r="G27" s="5" t="n">
        <v>1549174</v>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upon settlement of stock awards, net of shares withheld (in shares)</t>
        </is>
      </c>
      <c r="B29" s="4" t="inlineStr">
        <is>
          <t xml:space="preserve"> </t>
        </is>
      </c>
      <c r="C29" s="4" t="inlineStr">
        <is>
          <t xml:space="preserve"> </t>
        </is>
      </c>
      <c r="D29" s="5" t="n">
        <v>1621</v>
      </c>
      <c r="E29" s="4" t="inlineStr">
        <is>
          <t xml:space="preserve"> </t>
        </is>
      </c>
      <c r="F29" s="4" t="inlineStr">
        <is>
          <t xml:space="preserve"> </t>
        </is>
      </c>
      <c r="G29" s="4" t="inlineStr">
        <is>
          <t xml:space="preserve"> </t>
        </is>
      </c>
      <c r="H29" s="4" t="inlineStr">
        <is>
          <t xml:space="preserve"> </t>
        </is>
      </c>
    </row>
    <row r="30">
      <c r="A30" s="4" t="inlineStr">
        <is>
          <t>Issuance of common stock upon settlement of stock awards, net of shares withheld</t>
        </is>
      </c>
      <c r="B30" s="5" t="n">
        <v>-68570</v>
      </c>
      <c r="C30" s="4" t="inlineStr">
        <is>
          <t xml:space="preserve"> </t>
        </is>
      </c>
      <c r="D30" s="4" t="inlineStr">
        <is>
          <t xml:space="preserve"> </t>
        </is>
      </c>
      <c r="E30" s="5" t="n">
        <v>-68570</v>
      </c>
      <c r="F30" s="4" t="inlineStr">
        <is>
          <t xml:space="preserve"> </t>
        </is>
      </c>
      <c r="G30" s="4" t="inlineStr">
        <is>
          <t xml:space="preserve"> </t>
        </is>
      </c>
      <c r="H30" s="4" t="inlineStr">
        <is>
          <t xml:space="preserve"> </t>
        </is>
      </c>
    </row>
    <row r="31">
      <c r="A31" s="4" t="inlineStr">
        <is>
          <t>Issuance of common stock upon exercise of stock options, net of repurchases (in shares)</t>
        </is>
      </c>
      <c r="B31" s="4" t="inlineStr">
        <is>
          <t xml:space="preserve"> </t>
        </is>
      </c>
      <c r="C31" s="4" t="inlineStr">
        <is>
          <t xml:space="preserve"> </t>
        </is>
      </c>
      <c r="D31" s="5" t="n">
        <v>660</v>
      </c>
      <c r="E31" s="4" t="inlineStr">
        <is>
          <t xml:space="preserve"> </t>
        </is>
      </c>
      <c r="F31" s="4" t="inlineStr">
        <is>
          <t xml:space="preserve"> </t>
        </is>
      </c>
      <c r="G31" s="4" t="inlineStr">
        <is>
          <t xml:space="preserve"> </t>
        </is>
      </c>
      <c r="H31" s="4" t="inlineStr">
        <is>
          <t xml:space="preserve"> </t>
        </is>
      </c>
    </row>
    <row r="32">
      <c r="A32" s="4" t="inlineStr">
        <is>
          <t>Issuance of common stock upon exercise of stock options, net of repurchases</t>
        </is>
      </c>
      <c r="B32" s="5" t="n">
        <v>11383</v>
      </c>
      <c r="C32" s="4" t="inlineStr">
        <is>
          <t xml:space="preserve"> </t>
        </is>
      </c>
      <c r="D32" s="4" t="inlineStr">
        <is>
          <t xml:space="preserve"> </t>
        </is>
      </c>
      <c r="E32" s="5" t="n">
        <v>11383</v>
      </c>
      <c r="F32" s="4" t="inlineStr">
        <is>
          <t xml:space="preserve"> </t>
        </is>
      </c>
      <c r="G32" s="4" t="inlineStr">
        <is>
          <t xml:space="preserve"> </t>
        </is>
      </c>
      <c r="H32" s="4" t="inlineStr">
        <is>
          <t xml:space="preserve"> </t>
        </is>
      </c>
    </row>
    <row r="33">
      <c r="A33" s="4" t="inlineStr">
        <is>
          <t>Stock-based compensation (inclusive of capitalized stock-based compensation)</t>
        </is>
      </c>
      <c r="B33" s="5" t="n">
        <v>233904</v>
      </c>
      <c r="C33" s="4" t="inlineStr">
        <is>
          <t xml:space="preserve"> </t>
        </is>
      </c>
      <c r="D33" s="4" t="inlineStr">
        <is>
          <t xml:space="preserve"> </t>
        </is>
      </c>
      <c r="E33" s="5" t="n">
        <v>233904</v>
      </c>
      <c r="F33" s="4" t="inlineStr">
        <is>
          <t xml:space="preserve"> </t>
        </is>
      </c>
      <c r="G33" s="4" t="inlineStr">
        <is>
          <t xml:space="preserve"> </t>
        </is>
      </c>
      <c r="H33" s="4" t="inlineStr">
        <is>
          <t xml:space="preserve"> </t>
        </is>
      </c>
    </row>
    <row r="34">
      <c r="A34" s="4" t="inlineStr">
        <is>
          <t>Other</t>
        </is>
      </c>
      <c r="B34" s="5" t="n">
        <v>2291</v>
      </c>
      <c r="C34" s="4" t="inlineStr">
        <is>
          <t xml:space="preserve"> </t>
        </is>
      </c>
      <c r="D34" s="4" t="inlineStr">
        <is>
          <t xml:space="preserve"> </t>
        </is>
      </c>
      <c r="E34" s="5" t="n">
        <v>2291</v>
      </c>
      <c r="F34" s="4" t="inlineStr">
        <is>
          <t xml:space="preserve"> </t>
        </is>
      </c>
      <c r="G34" s="4" t="inlineStr">
        <is>
          <t xml:space="preserve"> </t>
        </is>
      </c>
      <c r="H34" s="4" t="inlineStr">
        <is>
          <t xml:space="preserve"> </t>
        </is>
      </c>
    </row>
    <row r="35">
      <c r="A35" s="4" t="inlineStr">
        <is>
          <t>Other comprehensive income (loss)</t>
        </is>
      </c>
      <c r="B35" s="5" t="n">
        <v>-10321</v>
      </c>
      <c r="C35" s="4" t="inlineStr">
        <is>
          <t xml:space="preserve"> </t>
        </is>
      </c>
      <c r="D35" s="4" t="inlineStr">
        <is>
          <t xml:space="preserve"> </t>
        </is>
      </c>
      <c r="E35" s="4" t="inlineStr">
        <is>
          <t xml:space="preserve"> </t>
        </is>
      </c>
      <c r="F35" s="5" t="n">
        <v>-10321</v>
      </c>
      <c r="G35" s="4" t="inlineStr">
        <is>
          <t xml:space="preserve"> </t>
        </is>
      </c>
      <c r="H35" s="4" t="inlineStr">
        <is>
          <t xml:space="preserve"> </t>
        </is>
      </c>
    </row>
    <row r="36">
      <c r="A36" s="4" t="inlineStr">
        <is>
          <t>Net income (loss)</t>
        </is>
      </c>
      <c r="B36" s="5" t="n">
        <v>-2265</v>
      </c>
      <c r="C36" s="4" t="inlineStr">
        <is>
          <t xml:space="preserve"> </t>
        </is>
      </c>
      <c r="D36" s="4" t="inlineStr">
        <is>
          <t xml:space="preserve"> </t>
        </is>
      </c>
      <c r="E36" s="4" t="inlineStr">
        <is>
          <t xml:space="preserve"> </t>
        </is>
      </c>
      <c r="F36" s="4" t="inlineStr">
        <is>
          <t xml:space="preserve"> </t>
        </is>
      </c>
      <c r="G36" s="5" t="n">
        <v>-2265</v>
      </c>
      <c r="H36" s="4" t="inlineStr">
        <is>
          <t xml:space="preserve"> </t>
        </is>
      </c>
    </row>
    <row r="37">
      <c r="A37" s="4" t="inlineStr">
        <is>
          <t>Ending balance (in shares) at Sep. 30, 2023</t>
        </is>
      </c>
      <c r="B37" s="4" t="inlineStr">
        <is>
          <t xml:space="preserve"> </t>
        </is>
      </c>
      <c r="C37" s="4" t="inlineStr">
        <is>
          <t xml:space="preserve"> </t>
        </is>
      </c>
      <c r="D37" s="5" t="n">
        <v>239169</v>
      </c>
      <c r="E37" s="4" t="inlineStr">
        <is>
          <t xml:space="preserve"> </t>
        </is>
      </c>
      <c r="F37" s="4" t="inlineStr">
        <is>
          <t xml:space="preserve"> </t>
        </is>
      </c>
      <c r="G37" s="4" t="inlineStr">
        <is>
          <t xml:space="preserve"> </t>
        </is>
      </c>
      <c r="H37" s="4" t="inlineStr">
        <is>
          <t xml:space="preserve"> </t>
        </is>
      </c>
    </row>
    <row r="38">
      <c r="A38" s="4" t="inlineStr">
        <is>
          <t>Ending balance at Sep. 30, 2023</t>
        </is>
      </c>
      <c r="B38" s="5" t="n">
        <v>5921125</v>
      </c>
      <c r="C38" s="4" t="inlineStr">
        <is>
          <t xml:space="preserve"> </t>
        </is>
      </c>
      <c r="D38" s="6" t="n">
        <v>2</v>
      </c>
      <c r="E38" s="5" t="n">
        <v>4418327</v>
      </c>
      <c r="F38" s="5" t="n">
        <v>-44113</v>
      </c>
      <c r="G38" s="5" t="n">
        <v>1546909</v>
      </c>
      <c r="H38" s="4" t="inlineStr">
        <is>
          <t xml:space="preserve"> </t>
        </is>
      </c>
    </row>
    <row r="39">
      <c r="A39" s="4" t="inlineStr">
        <is>
          <t>Beginning balance (in shares) at Dec. 31, 2023</t>
        </is>
      </c>
      <c r="B39" s="4" t="inlineStr">
        <is>
          <t xml:space="preserve"> </t>
        </is>
      </c>
      <c r="C39" s="4" t="inlineStr">
        <is>
          <t xml:space="preserve"> </t>
        </is>
      </c>
      <c r="D39" s="5" t="n">
        <v>242048</v>
      </c>
      <c r="E39" s="4" t="inlineStr">
        <is>
          <t xml:space="preserve"> </t>
        </is>
      </c>
      <c r="F39" s="4" t="inlineStr">
        <is>
          <t xml:space="preserve"> </t>
        </is>
      </c>
      <c r="G39" s="4" t="inlineStr">
        <is>
          <t xml:space="preserve"> </t>
        </is>
      </c>
      <c r="H39" s="4" t="inlineStr">
        <is>
          <t xml:space="preserve"> </t>
        </is>
      </c>
    </row>
    <row r="40">
      <c r="A40" s="4" t="inlineStr">
        <is>
          <t>Beginning balance at Dec. 31, 2023</t>
        </is>
      </c>
      <c r="B40" s="5" t="n">
        <v>6281649</v>
      </c>
      <c r="C40" s="6" t="n">
        <v>561489</v>
      </c>
      <c r="D40" s="6" t="n">
        <v>2</v>
      </c>
      <c r="E40" s="5" t="n">
        <v>4491571</v>
      </c>
      <c r="F40" s="5" t="n">
        <v>-30270</v>
      </c>
      <c r="G40" s="5" t="n">
        <v>1820346</v>
      </c>
      <c r="H40" s="6" t="n">
        <v>56148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pon settlement of stock awards, net of shares withheld (in shares)</t>
        </is>
      </c>
      <c r="B42" s="4" t="inlineStr">
        <is>
          <t xml:space="preserve"> </t>
        </is>
      </c>
      <c r="C42" s="4" t="inlineStr">
        <is>
          <t xml:space="preserve"> </t>
        </is>
      </c>
      <c r="D42" s="5" t="n">
        <v>4129</v>
      </c>
      <c r="E42" s="4" t="inlineStr">
        <is>
          <t xml:space="preserve"> </t>
        </is>
      </c>
      <c r="F42" s="4" t="inlineStr">
        <is>
          <t xml:space="preserve"> </t>
        </is>
      </c>
      <c r="G42" s="4" t="inlineStr">
        <is>
          <t xml:space="preserve"> </t>
        </is>
      </c>
      <c r="H42" s="4" t="inlineStr">
        <is>
          <t xml:space="preserve"> </t>
        </is>
      </c>
    </row>
    <row r="43">
      <c r="A43" s="4" t="inlineStr">
        <is>
          <t>Issuance of common stock upon settlement of stock awards, net of shares withheld</t>
        </is>
      </c>
      <c r="B43" s="6" t="n">
        <v>-117225</v>
      </c>
      <c r="C43" s="4" t="inlineStr">
        <is>
          <t xml:space="preserve"> </t>
        </is>
      </c>
      <c r="D43" s="4" t="inlineStr">
        <is>
          <t xml:space="preserve"> </t>
        </is>
      </c>
      <c r="E43" s="5" t="n">
        <v>-117225</v>
      </c>
      <c r="F43" s="4" t="inlineStr">
        <is>
          <t xml:space="preserve"> </t>
        </is>
      </c>
      <c r="G43" s="4" t="inlineStr">
        <is>
          <t xml:space="preserve"> </t>
        </is>
      </c>
      <c r="H43" s="4" t="inlineStr">
        <is>
          <t xml:space="preserve"> </t>
        </is>
      </c>
    </row>
    <row r="44">
      <c r="A44" s="4" t="inlineStr">
        <is>
          <t>Issuance of common stock upon exercise of stock options, net of repurchases (in shares)</t>
        </is>
      </c>
      <c r="B44" s="5" t="n">
        <v>3901</v>
      </c>
      <c r="C44" s="4" t="inlineStr">
        <is>
          <t xml:space="preserve"> </t>
        </is>
      </c>
      <c r="D44" s="5" t="n">
        <v>3898</v>
      </c>
      <c r="E44" s="4" t="inlineStr">
        <is>
          <t xml:space="preserve"> </t>
        </is>
      </c>
      <c r="F44" s="4" t="inlineStr">
        <is>
          <t xml:space="preserve"> </t>
        </is>
      </c>
      <c r="G44" s="4" t="inlineStr">
        <is>
          <t xml:space="preserve"> </t>
        </is>
      </c>
      <c r="H44" s="4" t="inlineStr">
        <is>
          <t xml:space="preserve"> </t>
        </is>
      </c>
    </row>
    <row r="45">
      <c r="A45" s="4" t="inlineStr">
        <is>
          <t>Issuance of common stock upon exercise of stock options, net of repurchases</t>
        </is>
      </c>
      <c r="B45" s="6" t="n">
        <v>80815</v>
      </c>
      <c r="C45" s="4" t="inlineStr">
        <is>
          <t xml:space="preserve"> </t>
        </is>
      </c>
      <c r="D45" s="4" t="inlineStr">
        <is>
          <t xml:space="preserve"> </t>
        </is>
      </c>
      <c r="E45" s="5" t="n">
        <v>80815</v>
      </c>
      <c r="F45" s="4" t="inlineStr">
        <is>
          <t xml:space="preserve"> </t>
        </is>
      </c>
      <c r="G45" s="4" t="inlineStr">
        <is>
          <t xml:space="preserve"> </t>
        </is>
      </c>
      <c r="H45" s="4" t="inlineStr">
        <is>
          <t xml:space="preserve"> </t>
        </is>
      </c>
    </row>
    <row r="46">
      <c r="A46" s="4" t="inlineStr">
        <is>
          <t>Issuance of common stock under the Employee Stock Purchase Plan (the “ESPP”), net of shares withheld (in shares)</t>
        </is>
      </c>
      <c r="B46" s="4" t="inlineStr">
        <is>
          <t xml:space="preserve"> </t>
        </is>
      </c>
      <c r="C46" s="4" t="inlineStr">
        <is>
          <t xml:space="preserve"> </t>
        </is>
      </c>
      <c r="D46" s="5" t="n">
        <v>215</v>
      </c>
      <c r="E46" s="4" t="inlineStr">
        <is>
          <t xml:space="preserve"> </t>
        </is>
      </c>
      <c r="F46" s="4" t="inlineStr">
        <is>
          <t xml:space="preserve"> </t>
        </is>
      </c>
      <c r="G46" s="4" t="inlineStr">
        <is>
          <t xml:space="preserve"> </t>
        </is>
      </c>
      <c r="H46" s="4" t="inlineStr">
        <is>
          <t xml:space="preserve"> </t>
        </is>
      </c>
    </row>
    <row r="47">
      <c r="A47" s="4" t="inlineStr">
        <is>
          <t>Issuance of common stock under the Employee Stock Purchase Plan (the “ESPP”), net of shares withheld</t>
        </is>
      </c>
      <c r="B47" s="5" t="n">
        <v>10557</v>
      </c>
      <c r="C47" s="4" t="inlineStr">
        <is>
          <t xml:space="preserve"> </t>
        </is>
      </c>
      <c r="D47" s="4" t="inlineStr">
        <is>
          <t xml:space="preserve"> </t>
        </is>
      </c>
      <c r="E47" s="5" t="n">
        <v>10557</v>
      </c>
      <c r="F47" s="4" t="inlineStr">
        <is>
          <t xml:space="preserve"> </t>
        </is>
      </c>
      <c r="G47" s="4" t="inlineStr">
        <is>
          <t xml:space="preserve"> </t>
        </is>
      </c>
      <c r="H47" s="4" t="inlineStr">
        <is>
          <t xml:space="preserve"> </t>
        </is>
      </c>
    </row>
    <row r="48">
      <c r="A48" s="4" t="inlineStr">
        <is>
          <t>Stock-based compensation (inclusive of capitalized stock-based compensation)</t>
        </is>
      </c>
      <c r="B48" s="5" t="n">
        <v>725630</v>
      </c>
      <c r="C48" s="4" t="inlineStr">
        <is>
          <t xml:space="preserve"> </t>
        </is>
      </c>
      <c r="D48" s="4" t="inlineStr">
        <is>
          <t xml:space="preserve"> </t>
        </is>
      </c>
      <c r="E48" s="5" t="n">
        <v>725630</v>
      </c>
      <c r="F48" s="4" t="inlineStr">
        <is>
          <t xml:space="preserve"> </t>
        </is>
      </c>
      <c r="G48" s="4" t="inlineStr">
        <is>
          <t xml:space="preserve"> </t>
        </is>
      </c>
      <c r="H48" s="4" t="inlineStr">
        <is>
          <t xml:space="preserve"> </t>
        </is>
      </c>
    </row>
    <row r="49">
      <c r="A49" s="4" t="inlineStr">
        <is>
          <t>Purchases of capped calls</t>
        </is>
      </c>
      <c r="B49" s="5" t="n">
        <v>-104110</v>
      </c>
      <c r="C49" s="4" t="inlineStr">
        <is>
          <t xml:space="preserve"> </t>
        </is>
      </c>
      <c r="D49" s="4" t="inlineStr">
        <is>
          <t xml:space="preserve"> </t>
        </is>
      </c>
      <c r="E49" s="5" t="n">
        <v>-104110</v>
      </c>
      <c r="F49" s="4" t="inlineStr">
        <is>
          <t xml:space="preserve"> </t>
        </is>
      </c>
      <c r="G49" s="4" t="inlineStr">
        <is>
          <t xml:space="preserve"> </t>
        </is>
      </c>
      <c r="H49" s="4" t="inlineStr">
        <is>
          <t xml:space="preserve"> </t>
        </is>
      </c>
    </row>
    <row r="50">
      <c r="A50" s="4" t="inlineStr">
        <is>
          <t>Other comprehensive income (loss)</t>
        </is>
      </c>
      <c r="B50" s="5" t="n">
        <v>1427</v>
      </c>
      <c r="C50" s="4" t="inlineStr">
        <is>
          <t xml:space="preserve"> </t>
        </is>
      </c>
      <c r="D50" s="4" t="inlineStr">
        <is>
          <t xml:space="preserve"> </t>
        </is>
      </c>
      <c r="E50" s="4" t="inlineStr">
        <is>
          <t xml:space="preserve"> </t>
        </is>
      </c>
      <c r="F50" s="5" t="n">
        <v>1427</v>
      </c>
      <c r="G50" s="4" t="inlineStr">
        <is>
          <t xml:space="preserve"> </t>
        </is>
      </c>
      <c r="H50" s="4" t="inlineStr">
        <is>
          <t xml:space="preserve"> </t>
        </is>
      </c>
    </row>
    <row r="51">
      <c r="A51" s="4" t="inlineStr">
        <is>
          <t>Net income (loss)</t>
        </is>
      </c>
      <c r="B51" s="5" t="n">
        <v>1287890</v>
      </c>
      <c r="C51" s="4" t="inlineStr">
        <is>
          <t xml:space="preserve"> </t>
        </is>
      </c>
      <c r="D51" s="4" t="inlineStr">
        <is>
          <t xml:space="preserve"> </t>
        </is>
      </c>
      <c r="E51" s="4" t="inlineStr">
        <is>
          <t xml:space="preserve"> </t>
        </is>
      </c>
      <c r="F51" s="4" t="inlineStr">
        <is>
          <t xml:space="preserve"> </t>
        </is>
      </c>
      <c r="G51" s="5" t="n">
        <v>1287890</v>
      </c>
      <c r="H51" s="4" t="inlineStr">
        <is>
          <t xml:space="preserve"> </t>
        </is>
      </c>
    </row>
    <row r="52">
      <c r="A52" s="4" t="inlineStr">
        <is>
          <t>Ending balance (in shares) at Sep. 30, 2024</t>
        </is>
      </c>
      <c r="B52" s="4" t="inlineStr">
        <is>
          <t xml:space="preserve"> </t>
        </is>
      </c>
      <c r="C52" s="4" t="inlineStr">
        <is>
          <t xml:space="preserve"> </t>
        </is>
      </c>
      <c r="D52" s="5" t="n">
        <v>250290</v>
      </c>
      <c r="E52" s="4" t="inlineStr">
        <is>
          <t xml:space="preserve"> </t>
        </is>
      </c>
      <c r="F52" s="4" t="inlineStr">
        <is>
          <t xml:space="preserve"> </t>
        </is>
      </c>
      <c r="G52" s="4" t="inlineStr">
        <is>
          <t xml:space="preserve"> </t>
        </is>
      </c>
      <c r="H52" s="4" t="inlineStr">
        <is>
          <t xml:space="preserve"> </t>
        </is>
      </c>
    </row>
    <row r="53">
      <c r="A53" s="4" t="inlineStr">
        <is>
          <t>Ending balance at Sep. 30, 2024</t>
        </is>
      </c>
      <c r="B53" s="5" t="n">
        <v>8728122</v>
      </c>
      <c r="C53" s="4" t="inlineStr">
        <is>
          <t xml:space="preserve"> </t>
        </is>
      </c>
      <c r="D53" s="6" t="n">
        <v>2</v>
      </c>
      <c r="E53" s="5" t="n">
        <v>5087238</v>
      </c>
      <c r="F53" s="5" t="n">
        <v>-28843</v>
      </c>
      <c r="G53" s="5" t="n">
        <v>3669725</v>
      </c>
      <c r="H53" s="4" t="inlineStr">
        <is>
          <t xml:space="preserve"> </t>
        </is>
      </c>
    </row>
    <row r="54">
      <c r="A54" s="4" t="inlineStr">
        <is>
          <t>Beginning balance (in shares) at Jun. 30, 2024</t>
        </is>
      </c>
      <c r="B54" s="4" t="inlineStr">
        <is>
          <t xml:space="preserve"> </t>
        </is>
      </c>
      <c r="C54" s="4" t="inlineStr">
        <is>
          <t xml:space="preserve"> </t>
        </is>
      </c>
      <c r="D54" s="5" t="n">
        <v>248337</v>
      </c>
      <c r="E54" s="4" t="inlineStr">
        <is>
          <t xml:space="preserve"> </t>
        </is>
      </c>
      <c r="F54" s="4" t="inlineStr">
        <is>
          <t xml:space="preserve"> </t>
        </is>
      </c>
      <c r="G54" s="4" t="inlineStr">
        <is>
          <t xml:space="preserve"> </t>
        </is>
      </c>
      <c r="H54" s="4" t="inlineStr">
        <is>
          <t xml:space="preserve"> </t>
        </is>
      </c>
    </row>
    <row r="55">
      <c r="A55" s="4" t="inlineStr">
        <is>
          <t>Beginning balance at Jun. 30, 2024</t>
        </is>
      </c>
      <c r="B55" s="5" t="n">
        <v>8370769</v>
      </c>
      <c r="C55" s="4" t="inlineStr">
        <is>
          <t xml:space="preserve"> </t>
        </is>
      </c>
      <c r="D55" s="6" t="n">
        <v>2</v>
      </c>
      <c r="E55" s="5" t="n">
        <v>4816808</v>
      </c>
      <c r="F55" s="5" t="n">
        <v>-40271</v>
      </c>
      <c r="G55" s="5" t="n">
        <v>3594230</v>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upon settlement of stock awards (in shares)</t>
        </is>
      </c>
      <c r="B57" s="4" t="inlineStr">
        <is>
          <t xml:space="preserve"> </t>
        </is>
      </c>
      <c r="C57" s="4" t="inlineStr">
        <is>
          <t xml:space="preserve"> </t>
        </is>
      </c>
      <c r="D57" s="5" t="n">
        <v>1567</v>
      </c>
      <c r="E57" s="4" t="inlineStr">
        <is>
          <t xml:space="preserve"> </t>
        </is>
      </c>
      <c r="F57" s="4" t="inlineStr">
        <is>
          <t xml:space="preserve"> </t>
        </is>
      </c>
      <c r="G57" s="4" t="inlineStr">
        <is>
          <t xml:space="preserve"> </t>
        </is>
      </c>
      <c r="H57" s="4" t="inlineStr">
        <is>
          <t xml:space="preserve"> </t>
        </is>
      </c>
    </row>
    <row r="58">
      <c r="A58" s="4" t="inlineStr">
        <is>
          <t>Issuance of common stock upon exercise of stock options, net of repurchases (in shares)</t>
        </is>
      </c>
      <c r="B58" s="4" t="inlineStr">
        <is>
          <t xml:space="preserve"> </t>
        </is>
      </c>
      <c r="C58" s="4" t="inlineStr">
        <is>
          <t xml:space="preserve"> </t>
        </is>
      </c>
      <c r="D58" s="5" t="n">
        <v>386</v>
      </c>
      <c r="E58" s="4" t="inlineStr">
        <is>
          <t xml:space="preserve"> </t>
        </is>
      </c>
      <c r="F58" s="4" t="inlineStr">
        <is>
          <t xml:space="preserve"> </t>
        </is>
      </c>
      <c r="G58" s="4" t="inlineStr">
        <is>
          <t xml:space="preserve"> </t>
        </is>
      </c>
      <c r="H58" s="4" t="inlineStr">
        <is>
          <t xml:space="preserve"> </t>
        </is>
      </c>
    </row>
    <row r="59">
      <c r="A59" s="4" t="inlineStr">
        <is>
          <t>Issuance of common stock upon exercise of stock options, net of repurchases</t>
        </is>
      </c>
      <c r="B59" s="5" t="n">
        <v>10738</v>
      </c>
      <c r="C59" s="4" t="inlineStr">
        <is>
          <t xml:space="preserve"> </t>
        </is>
      </c>
      <c r="D59" s="4" t="inlineStr">
        <is>
          <t xml:space="preserve"> </t>
        </is>
      </c>
      <c r="E59" s="5" t="n">
        <v>10738</v>
      </c>
      <c r="F59" s="4" t="inlineStr">
        <is>
          <t xml:space="preserve"> </t>
        </is>
      </c>
      <c r="G59" s="4" t="inlineStr">
        <is>
          <t xml:space="preserve"> </t>
        </is>
      </c>
      <c r="H59" s="4" t="inlineStr">
        <is>
          <t xml:space="preserve"> </t>
        </is>
      </c>
    </row>
    <row r="60">
      <c r="A60" s="4" t="inlineStr">
        <is>
          <t>Stock-based compensation (inclusive of capitalized stock-based compensation)</t>
        </is>
      </c>
      <c r="B60" s="5" t="n">
        <v>259692</v>
      </c>
      <c r="C60" s="4" t="inlineStr">
        <is>
          <t xml:space="preserve"> </t>
        </is>
      </c>
      <c r="D60" s="4" t="inlineStr">
        <is>
          <t xml:space="preserve"> </t>
        </is>
      </c>
      <c r="E60" s="5" t="n">
        <v>259692</v>
      </c>
      <c r="F60" s="4" t="inlineStr">
        <is>
          <t xml:space="preserve"> </t>
        </is>
      </c>
      <c r="G60" s="4" t="inlineStr">
        <is>
          <t xml:space="preserve"> </t>
        </is>
      </c>
      <c r="H60" s="4" t="inlineStr">
        <is>
          <t xml:space="preserve"> </t>
        </is>
      </c>
    </row>
    <row r="61">
      <c r="A61" s="4" t="inlineStr">
        <is>
          <t>Other comprehensive income (loss)</t>
        </is>
      </c>
      <c r="B61" s="5" t="n">
        <v>11428</v>
      </c>
      <c r="C61" s="4" t="inlineStr">
        <is>
          <t xml:space="preserve"> </t>
        </is>
      </c>
      <c r="D61" s="4" t="inlineStr">
        <is>
          <t xml:space="preserve"> </t>
        </is>
      </c>
      <c r="E61" s="4" t="inlineStr">
        <is>
          <t xml:space="preserve"> </t>
        </is>
      </c>
      <c r="F61" s="5" t="n">
        <v>11428</v>
      </c>
      <c r="G61" s="4" t="inlineStr">
        <is>
          <t xml:space="preserve"> </t>
        </is>
      </c>
      <c r="H61" s="4" t="inlineStr">
        <is>
          <t xml:space="preserve"> </t>
        </is>
      </c>
    </row>
    <row r="62">
      <c r="A62" s="4" t="inlineStr">
        <is>
          <t>Net income (loss)</t>
        </is>
      </c>
      <c r="B62" s="5" t="n">
        <v>75495</v>
      </c>
      <c r="C62" s="4" t="inlineStr">
        <is>
          <t xml:space="preserve"> </t>
        </is>
      </c>
      <c r="D62" s="4" t="inlineStr">
        <is>
          <t xml:space="preserve"> </t>
        </is>
      </c>
      <c r="E62" s="4" t="inlineStr">
        <is>
          <t xml:space="preserve"> </t>
        </is>
      </c>
      <c r="F62" s="4" t="inlineStr">
        <is>
          <t xml:space="preserve"> </t>
        </is>
      </c>
      <c r="G62" s="5" t="n">
        <v>75495</v>
      </c>
      <c r="H62" s="4" t="inlineStr">
        <is>
          <t xml:space="preserve"> </t>
        </is>
      </c>
    </row>
    <row r="63">
      <c r="A63" s="4" t="inlineStr">
        <is>
          <t>Ending balance (in shares) at Sep. 30, 2024</t>
        </is>
      </c>
      <c r="B63" s="4" t="inlineStr">
        <is>
          <t xml:space="preserve"> </t>
        </is>
      </c>
      <c r="C63" s="4" t="inlineStr">
        <is>
          <t xml:space="preserve"> </t>
        </is>
      </c>
      <c r="D63" s="5" t="n">
        <v>250290</v>
      </c>
      <c r="E63" s="4" t="inlineStr">
        <is>
          <t xml:space="preserve"> </t>
        </is>
      </c>
      <c r="F63" s="4" t="inlineStr">
        <is>
          <t xml:space="preserve"> </t>
        </is>
      </c>
      <c r="G63" s="4" t="inlineStr">
        <is>
          <t xml:space="preserve"> </t>
        </is>
      </c>
      <c r="H63" s="4" t="inlineStr">
        <is>
          <t xml:space="preserve"> </t>
        </is>
      </c>
    </row>
    <row r="64">
      <c r="A64" s="4" t="inlineStr">
        <is>
          <t>Ending balance at Sep. 30, 2024</t>
        </is>
      </c>
      <c r="B64" s="6" t="n">
        <v>8728122</v>
      </c>
      <c r="C64" s="4" t="inlineStr">
        <is>
          <t xml:space="preserve"> </t>
        </is>
      </c>
      <c r="D64" s="6" t="n">
        <v>2</v>
      </c>
      <c r="E64" s="6" t="n">
        <v>5087238</v>
      </c>
      <c r="F64" s="6" t="n">
        <v>-28843</v>
      </c>
      <c r="G64" s="6" t="n">
        <v>3669725</v>
      </c>
      <c r="H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LLATERALIZED ARRANGEMENTS AND FINANCING - Units, cost basis and fair value of crypto asset borrowings and borrowed (Details) $ in Thousands</t>
        </is>
      </c>
      <c r="B1" s="2" t="inlineStr">
        <is>
          <t>Sep. 30, 2024 USD ($) unit</t>
        </is>
      </c>
      <c r="C1" s="2" t="inlineStr">
        <is>
          <t>Jun. 30, 2024 USD ($)</t>
        </is>
      </c>
      <c r="D1" s="2" t="inlineStr">
        <is>
          <t>Dec. 31, 2023 USD ($)</t>
        </is>
      </c>
    </row>
    <row r="2">
      <c r="A2" s="3" t="inlineStr">
        <is>
          <t>Crypto assets borrowed(1)</t>
        </is>
      </c>
      <c r="B2" s="4" t="inlineStr">
        <is>
          <t xml:space="preserve"> </t>
        </is>
      </c>
      <c r="C2" s="4" t="inlineStr">
        <is>
          <t xml:space="preserve"> </t>
        </is>
      </c>
      <c r="D2" s="4" t="inlineStr">
        <is>
          <t xml:space="preserve"> </t>
        </is>
      </c>
    </row>
    <row r="3">
      <c r="A3" s="4" t="inlineStr">
        <is>
          <t>Cost Basis</t>
        </is>
      </c>
      <c r="B3" s="6" t="n">
        <v>208926</v>
      </c>
      <c r="C3" s="4" t="inlineStr">
        <is>
          <t xml:space="preserve"> </t>
        </is>
      </c>
      <c r="D3" s="4" t="inlineStr">
        <is>
          <t xml:space="preserve"> </t>
        </is>
      </c>
    </row>
    <row r="4">
      <c r="A4" s="4" t="inlineStr">
        <is>
          <t>Fair Value</t>
        </is>
      </c>
      <c r="B4" s="5" t="n">
        <v>252885</v>
      </c>
      <c r="C4" s="6" t="n">
        <v>223123</v>
      </c>
      <c r="D4" s="6" t="n">
        <v>45212</v>
      </c>
    </row>
    <row r="5">
      <c r="A5" s="3" t="inlineStr">
        <is>
          <t>Crypto asset borrowings</t>
        </is>
      </c>
      <c r="B5" s="4" t="inlineStr">
        <is>
          <t xml:space="preserve"> </t>
        </is>
      </c>
      <c r="C5" s="4" t="inlineStr">
        <is>
          <t xml:space="preserve"> </t>
        </is>
      </c>
      <c r="D5" s="4" t="inlineStr">
        <is>
          <t xml:space="preserve"> </t>
        </is>
      </c>
    </row>
    <row r="6">
      <c r="A6" s="4" t="inlineStr">
        <is>
          <t>Cost Basis</t>
        </is>
      </c>
      <c r="B6" s="5" t="n">
        <v>220867</v>
      </c>
      <c r="C6" s="4" t="inlineStr">
        <is>
          <t xml:space="preserve"> </t>
        </is>
      </c>
      <c r="D6" s="4" t="inlineStr">
        <is>
          <t xml:space="preserve"> </t>
        </is>
      </c>
    </row>
    <row r="7">
      <c r="A7" s="4" t="inlineStr">
        <is>
          <t>Fair Value</t>
        </is>
      </c>
      <c r="B7" s="6" t="n">
        <v>265259</v>
      </c>
      <c r="C7" s="4" t="inlineStr">
        <is>
          <t xml:space="preserve"> </t>
        </is>
      </c>
      <c r="D7" s="5" t="n">
        <v>62980</v>
      </c>
    </row>
    <row r="8">
      <c r="A8" s="4" t="inlineStr">
        <is>
          <t>Bitcoin</t>
        </is>
      </c>
      <c r="B8" s="4" t="inlineStr">
        <is>
          <t xml:space="preserve"> </t>
        </is>
      </c>
      <c r="C8" s="4" t="inlineStr">
        <is>
          <t xml:space="preserve"> </t>
        </is>
      </c>
      <c r="D8" s="4" t="inlineStr">
        <is>
          <t xml:space="preserve"> </t>
        </is>
      </c>
    </row>
    <row r="9">
      <c r="A9" s="3" t="inlineStr">
        <is>
          <t>Crypto assets borrowed(1)</t>
        </is>
      </c>
      <c r="B9" s="4" t="inlineStr">
        <is>
          <t xml:space="preserve"> </t>
        </is>
      </c>
      <c r="C9" s="4" t="inlineStr">
        <is>
          <t xml:space="preserve"> </t>
        </is>
      </c>
      <c r="D9" s="4" t="inlineStr">
        <is>
          <t xml:space="preserve"> </t>
        </is>
      </c>
    </row>
    <row r="10">
      <c r="A10" s="4" t="inlineStr">
        <is>
          <t>Units | unit</t>
        </is>
      </c>
      <c r="B10" s="5" t="n">
        <v>2667</v>
      </c>
      <c r="C10" s="4" t="inlineStr">
        <is>
          <t xml:space="preserve"> </t>
        </is>
      </c>
      <c r="D10" s="4" t="inlineStr">
        <is>
          <t xml:space="preserve"> </t>
        </is>
      </c>
    </row>
    <row r="11">
      <c r="A11" s="4" t="inlineStr">
        <is>
          <t>Cost Basis</t>
        </is>
      </c>
      <c r="B11" s="6" t="n">
        <v>123492</v>
      </c>
      <c r="C11" s="4" t="inlineStr">
        <is>
          <t xml:space="preserve"> </t>
        </is>
      </c>
      <c r="D11" s="4" t="inlineStr">
        <is>
          <t xml:space="preserve"> </t>
        </is>
      </c>
    </row>
    <row r="12">
      <c r="A12" s="4" t="inlineStr">
        <is>
          <t>Fair Value</t>
        </is>
      </c>
      <c r="B12" s="6" t="n">
        <v>168797</v>
      </c>
      <c r="C12" s="4" t="inlineStr">
        <is>
          <t xml:space="preserve"> </t>
        </is>
      </c>
      <c r="D12" s="5" t="n">
        <v>36368</v>
      </c>
    </row>
    <row r="13">
      <c r="A13" s="3" t="inlineStr">
        <is>
          <t>Crypto asset borrowings</t>
        </is>
      </c>
      <c r="B13" s="4" t="inlineStr">
        <is>
          <t xml:space="preserve"> </t>
        </is>
      </c>
      <c r="C13" s="4" t="inlineStr">
        <is>
          <t xml:space="preserve"> </t>
        </is>
      </c>
      <c r="D13" s="4" t="inlineStr">
        <is>
          <t xml:space="preserve"> </t>
        </is>
      </c>
    </row>
    <row r="14">
      <c r="A14" s="4" t="inlineStr">
        <is>
          <t>Units | unit</t>
        </is>
      </c>
      <c r="B14" s="5" t="n">
        <v>2744</v>
      </c>
      <c r="C14" s="4" t="inlineStr">
        <is>
          <t xml:space="preserve"> </t>
        </is>
      </c>
      <c r="D14" s="4" t="inlineStr">
        <is>
          <t xml:space="preserve"> </t>
        </is>
      </c>
    </row>
    <row r="15">
      <c r="A15" s="4" t="inlineStr">
        <is>
          <t>Cost Basis</t>
        </is>
      </c>
      <c r="B15" s="6" t="n">
        <v>127756</v>
      </c>
      <c r="C15" s="4" t="inlineStr">
        <is>
          <t xml:space="preserve"> </t>
        </is>
      </c>
      <c r="D15" s="4" t="inlineStr">
        <is>
          <t xml:space="preserve"> </t>
        </is>
      </c>
    </row>
    <row r="16">
      <c r="A16" s="4" t="inlineStr">
        <is>
          <t>Fair Value</t>
        </is>
      </c>
      <c r="B16" s="6" t="n">
        <v>173703</v>
      </c>
      <c r="C16" s="4" t="inlineStr">
        <is>
          <t xml:space="preserve"> </t>
        </is>
      </c>
      <c r="D16" s="5" t="n">
        <v>50679</v>
      </c>
    </row>
    <row r="17">
      <c r="A17" s="4" t="inlineStr">
        <is>
          <t>Ethereum</t>
        </is>
      </c>
      <c r="B17" s="4" t="inlineStr">
        <is>
          <t xml:space="preserve"> </t>
        </is>
      </c>
      <c r="C17" s="4" t="inlineStr">
        <is>
          <t xml:space="preserve"> </t>
        </is>
      </c>
      <c r="D17" s="4" t="inlineStr">
        <is>
          <t xml:space="preserve"> </t>
        </is>
      </c>
    </row>
    <row r="18">
      <c r="A18" s="3" t="inlineStr">
        <is>
          <t>Crypto assets borrowed(1)</t>
        </is>
      </c>
      <c r="B18" s="4" t="inlineStr">
        <is>
          <t xml:space="preserve"> </t>
        </is>
      </c>
      <c r="C18" s="4" t="inlineStr">
        <is>
          <t xml:space="preserve"> </t>
        </is>
      </c>
      <c r="D18" s="4" t="inlineStr">
        <is>
          <t xml:space="preserve"> </t>
        </is>
      </c>
    </row>
    <row r="19">
      <c r="A19" s="4" t="inlineStr">
        <is>
          <t>Units | unit</t>
        </is>
      </c>
      <c r="B19" s="5" t="n">
        <v>22384</v>
      </c>
      <c r="C19" s="4" t="inlineStr">
        <is>
          <t xml:space="preserve"> </t>
        </is>
      </c>
      <c r="D19" s="4" t="inlineStr">
        <is>
          <t xml:space="preserve"> </t>
        </is>
      </c>
    </row>
    <row r="20">
      <c r="A20" s="4" t="inlineStr">
        <is>
          <t>Cost Basis</t>
        </is>
      </c>
      <c r="B20" s="6" t="n">
        <v>63826</v>
      </c>
      <c r="C20" s="4" t="inlineStr">
        <is>
          <t xml:space="preserve"> </t>
        </is>
      </c>
      <c r="D20" s="4" t="inlineStr">
        <is>
          <t xml:space="preserve"> </t>
        </is>
      </c>
    </row>
    <row r="21">
      <c r="A21" s="4" t="inlineStr">
        <is>
          <t>Fair Value</t>
        </is>
      </c>
      <c r="B21" s="6" t="n">
        <v>58226</v>
      </c>
      <c r="C21" s="4" t="inlineStr">
        <is>
          <t xml:space="preserve"> </t>
        </is>
      </c>
      <c r="D21" s="5" t="n">
        <v>3720</v>
      </c>
    </row>
    <row r="22">
      <c r="A22" s="3" t="inlineStr">
        <is>
          <t>Crypto asset borrowings</t>
        </is>
      </c>
      <c r="B22" s="4" t="inlineStr">
        <is>
          <t xml:space="preserve"> </t>
        </is>
      </c>
      <c r="C22" s="4" t="inlineStr">
        <is>
          <t xml:space="preserve"> </t>
        </is>
      </c>
      <c r="D22" s="4" t="inlineStr">
        <is>
          <t xml:space="preserve"> </t>
        </is>
      </c>
    </row>
    <row r="23">
      <c r="A23" s="4" t="inlineStr">
        <is>
          <t>Units | unit</t>
        </is>
      </c>
      <c r="B23" s="5" t="n">
        <v>23894</v>
      </c>
      <c r="C23" s="4" t="inlineStr">
        <is>
          <t xml:space="preserve"> </t>
        </is>
      </c>
      <c r="D23" s="4" t="inlineStr">
        <is>
          <t xml:space="preserve"> </t>
        </is>
      </c>
    </row>
    <row r="24">
      <c r="A24" s="4" t="inlineStr">
        <is>
          <t>Cost Basis</t>
        </is>
      </c>
      <c r="B24" s="6" t="n">
        <v>68131</v>
      </c>
      <c r="C24" s="4" t="inlineStr">
        <is>
          <t xml:space="preserve"> </t>
        </is>
      </c>
      <c r="D24" s="4" t="inlineStr">
        <is>
          <t xml:space="preserve"> </t>
        </is>
      </c>
    </row>
    <row r="25">
      <c r="A25" s="4" t="inlineStr">
        <is>
          <t>Fair Value</t>
        </is>
      </c>
      <c r="B25" s="6" t="n">
        <v>62154</v>
      </c>
      <c r="C25" s="4" t="inlineStr">
        <is>
          <t xml:space="preserve"> </t>
        </is>
      </c>
      <c r="D25" s="5" t="n">
        <v>7059</v>
      </c>
    </row>
    <row r="26">
      <c r="A26" s="4" t="inlineStr">
        <is>
          <t>Solana</t>
        </is>
      </c>
      <c r="B26" s="4" t="inlineStr">
        <is>
          <t xml:space="preserve"> </t>
        </is>
      </c>
      <c r="C26" s="4" t="inlineStr">
        <is>
          <t xml:space="preserve"> </t>
        </is>
      </c>
      <c r="D26" s="4" t="inlineStr">
        <is>
          <t xml:space="preserve"> </t>
        </is>
      </c>
    </row>
    <row r="27">
      <c r="A27" s="3" t="inlineStr">
        <is>
          <t>Crypto assets borrowed(1)</t>
        </is>
      </c>
      <c r="B27" s="4" t="inlineStr">
        <is>
          <t xml:space="preserve"> </t>
        </is>
      </c>
      <c r="C27" s="4" t="inlineStr">
        <is>
          <t xml:space="preserve"> </t>
        </is>
      </c>
      <c r="D27" s="4" t="inlineStr">
        <is>
          <t xml:space="preserve"> </t>
        </is>
      </c>
    </row>
    <row r="28">
      <c r="A28" s="4" t="inlineStr">
        <is>
          <t>Units | unit</t>
        </is>
      </c>
      <c r="B28" s="5" t="n">
        <v>32575</v>
      </c>
      <c r="C28" s="4" t="inlineStr">
        <is>
          <t xml:space="preserve"> </t>
        </is>
      </c>
      <c r="D28" s="4" t="inlineStr">
        <is>
          <t xml:space="preserve"> </t>
        </is>
      </c>
    </row>
    <row r="29">
      <c r="A29" s="4" t="inlineStr">
        <is>
          <t>Cost Basis</t>
        </is>
      </c>
      <c r="B29" s="6" t="n">
        <v>1579</v>
      </c>
      <c r="C29" s="4" t="inlineStr">
        <is>
          <t xml:space="preserve"> </t>
        </is>
      </c>
      <c r="D29" s="4" t="inlineStr">
        <is>
          <t xml:space="preserve"> </t>
        </is>
      </c>
    </row>
    <row r="30">
      <c r="A30" s="4" t="inlineStr">
        <is>
          <t>Fair Value</t>
        </is>
      </c>
      <c r="B30" s="6" t="n">
        <v>4968</v>
      </c>
      <c r="C30" s="4" t="inlineStr">
        <is>
          <t xml:space="preserve"> </t>
        </is>
      </c>
      <c r="D30" s="5" t="n">
        <v>3516</v>
      </c>
    </row>
    <row r="31">
      <c r="A31" s="3" t="inlineStr">
        <is>
          <t>Crypto asset borrowings</t>
        </is>
      </c>
      <c r="B31" s="4" t="inlineStr">
        <is>
          <t xml:space="preserve"> </t>
        </is>
      </c>
      <c r="C31" s="4" t="inlineStr">
        <is>
          <t xml:space="preserve"> </t>
        </is>
      </c>
      <c r="D31" s="4" t="inlineStr">
        <is>
          <t xml:space="preserve"> </t>
        </is>
      </c>
    </row>
    <row r="32">
      <c r="A32" s="4" t="inlineStr">
        <is>
          <t>Units | unit</t>
        </is>
      </c>
      <c r="B32" s="5" t="n">
        <v>32575</v>
      </c>
      <c r="C32" s="4" t="inlineStr">
        <is>
          <t xml:space="preserve"> </t>
        </is>
      </c>
      <c r="D32" s="4" t="inlineStr">
        <is>
          <t xml:space="preserve"> </t>
        </is>
      </c>
    </row>
    <row r="33">
      <c r="A33" s="4" t="inlineStr">
        <is>
          <t>Cost Basis</t>
        </is>
      </c>
      <c r="B33" s="6" t="n">
        <v>1579</v>
      </c>
      <c r="C33" s="4" t="inlineStr">
        <is>
          <t xml:space="preserve"> </t>
        </is>
      </c>
      <c r="D33" s="4" t="inlineStr">
        <is>
          <t xml:space="preserve"> </t>
        </is>
      </c>
    </row>
    <row r="34">
      <c r="A34" s="4" t="inlineStr">
        <is>
          <t>Fair Value</t>
        </is>
      </c>
      <c r="B34" s="5" t="n">
        <v>4968</v>
      </c>
      <c r="C34" s="4" t="inlineStr">
        <is>
          <t xml:space="preserve"> </t>
        </is>
      </c>
      <c r="D34" s="5" t="n">
        <v>3513</v>
      </c>
    </row>
    <row r="35">
      <c r="A35" s="4" t="inlineStr">
        <is>
          <t>Other crypto assets</t>
        </is>
      </c>
      <c r="B35" s="4" t="inlineStr">
        <is>
          <t xml:space="preserve"> </t>
        </is>
      </c>
      <c r="C35" s="4" t="inlineStr">
        <is>
          <t xml:space="preserve"> </t>
        </is>
      </c>
      <c r="D35" s="4" t="inlineStr">
        <is>
          <t xml:space="preserve"> </t>
        </is>
      </c>
    </row>
    <row r="36">
      <c r="A36" s="3" t="inlineStr">
        <is>
          <t>Crypto assets borrowed(1)</t>
        </is>
      </c>
      <c r="B36" s="4" t="inlineStr">
        <is>
          <t xml:space="preserve"> </t>
        </is>
      </c>
      <c r="C36" s="4" t="inlineStr">
        <is>
          <t xml:space="preserve"> </t>
        </is>
      </c>
      <c r="D36" s="4" t="inlineStr">
        <is>
          <t xml:space="preserve"> </t>
        </is>
      </c>
    </row>
    <row r="37">
      <c r="A37" s="4" t="inlineStr">
        <is>
          <t>Cost Basis</t>
        </is>
      </c>
      <c r="B37" s="5" t="n">
        <v>20029</v>
      </c>
      <c r="C37" s="4" t="inlineStr">
        <is>
          <t xml:space="preserve"> </t>
        </is>
      </c>
      <c r="D37" s="4" t="inlineStr">
        <is>
          <t xml:space="preserve"> </t>
        </is>
      </c>
    </row>
    <row r="38">
      <c r="A38" s="4" t="inlineStr">
        <is>
          <t>Fair Value</t>
        </is>
      </c>
      <c r="B38" s="5" t="n">
        <v>20894</v>
      </c>
      <c r="C38" s="4" t="inlineStr">
        <is>
          <t xml:space="preserve"> </t>
        </is>
      </c>
      <c r="D38" s="5" t="n">
        <v>1608</v>
      </c>
    </row>
    <row r="39">
      <c r="A39" s="3" t="inlineStr">
        <is>
          <t>Crypto asset borrowings</t>
        </is>
      </c>
      <c r="B39" s="4" t="inlineStr">
        <is>
          <t xml:space="preserve"> </t>
        </is>
      </c>
      <c r="C39" s="4" t="inlineStr">
        <is>
          <t xml:space="preserve"> </t>
        </is>
      </c>
      <c r="D39" s="4" t="inlineStr">
        <is>
          <t xml:space="preserve"> </t>
        </is>
      </c>
    </row>
    <row r="40">
      <c r="A40" s="4" t="inlineStr">
        <is>
          <t>Cost Basis</t>
        </is>
      </c>
      <c r="B40" s="5" t="n">
        <v>23401</v>
      </c>
      <c r="C40" s="4" t="inlineStr">
        <is>
          <t xml:space="preserve"> </t>
        </is>
      </c>
      <c r="D40" s="4" t="inlineStr">
        <is>
          <t xml:space="preserve"> </t>
        </is>
      </c>
    </row>
    <row r="41">
      <c r="A41" s="4" t="inlineStr">
        <is>
          <t>Fair Value</t>
        </is>
      </c>
      <c r="B41" s="6" t="n">
        <v>24434</v>
      </c>
      <c r="C41" s="4" t="inlineStr">
        <is>
          <t xml:space="preserve"> </t>
        </is>
      </c>
      <c r="D41" s="6" t="n">
        <v>17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IZED ARRANGEMENTS AND FINANCING - Reconciliation of crypto assets borrowed (Details) - USD ($) $ in Thousands</t>
        </is>
      </c>
      <c r="B1" s="2" t="inlineStr">
        <is>
          <t>3 Months Ended</t>
        </is>
      </c>
      <c r="C1" s="2" t="inlineStr">
        <is>
          <t>9 Months Ended</t>
        </is>
      </c>
    </row>
    <row r="2">
      <c r="B2" s="2" t="inlineStr">
        <is>
          <t>Sep. 30, 2024</t>
        </is>
      </c>
      <c r="C2" s="2" t="inlineStr">
        <is>
          <t>Sep. 30, 2024</t>
        </is>
      </c>
    </row>
    <row r="3">
      <c r="A3" s="3" t="inlineStr">
        <is>
          <t>Crypto Asset [Roll Forward]</t>
        </is>
      </c>
      <c r="B3" s="4" t="inlineStr">
        <is>
          <t xml:space="preserve"> </t>
        </is>
      </c>
      <c r="C3" s="4" t="inlineStr">
        <is>
          <t xml:space="preserve"> </t>
        </is>
      </c>
    </row>
    <row r="4">
      <c r="A4" s="4" t="inlineStr">
        <is>
          <t>Beginning balance</t>
        </is>
      </c>
      <c r="B4" s="6" t="n">
        <v>223123</v>
      </c>
      <c r="C4" s="6" t="n">
        <v>45212</v>
      </c>
    </row>
    <row r="5">
      <c r="A5" s="4" t="inlineStr">
        <is>
          <t>Borrowings</t>
        </is>
      </c>
      <c r="B5" s="5" t="n">
        <v>128287</v>
      </c>
      <c r="C5" s="5" t="n">
        <v>353325</v>
      </c>
    </row>
    <row r="6">
      <c r="A6" s="4" t="inlineStr">
        <is>
          <t>Repayment of borrowings</t>
        </is>
      </c>
      <c r="B6" s="5" t="n">
        <v>-76704</v>
      </c>
      <c r="C6" s="5" t="n">
        <v>-176990</v>
      </c>
    </row>
    <row r="7">
      <c r="A7" s="4" t="inlineStr">
        <is>
          <t>Origination of loan receivables</t>
        </is>
      </c>
      <c r="B7" s="5" t="n">
        <v>-343437</v>
      </c>
      <c r="C7" s="5" t="n">
        <v>-1055533</v>
      </c>
    </row>
    <row r="8">
      <c r="A8" s="4" t="inlineStr">
        <is>
          <t>Customer repayment of loan receivables</t>
        </is>
      </c>
      <c r="B8" s="5" t="n">
        <v>344413</v>
      </c>
      <c r="C8" s="5" t="n">
        <v>1056298</v>
      </c>
    </row>
    <row r="9">
      <c r="A9" s="4" t="inlineStr">
        <is>
          <t>Crypto Asset, Realized and Unrealized Gain, Operating, Borrowed</t>
        </is>
      </c>
      <c r="B9" s="5" t="n">
        <v>4490</v>
      </c>
      <c r="C9" s="5" t="n">
        <v>40198</v>
      </c>
    </row>
    <row r="10">
      <c r="A10" s="4" t="inlineStr">
        <is>
          <t>Crypto Asset, Realized and Unrealized Loss, Operating, Borrowed</t>
        </is>
      </c>
      <c r="B10" s="5" t="n">
        <v>-27287</v>
      </c>
      <c r="C10" s="5" t="n">
        <v>-9625</v>
      </c>
    </row>
    <row r="11">
      <c r="A11" s="4" t="inlineStr">
        <is>
          <t>Ending balance</t>
        </is>
      </c>
      <c r="B11" s="5" t="n">
        <v>252885</v>
      </c>
      <c r="C11" s="5" t="n">
        <v>252885</v>
      </c>
    </row>
    <row r="12">
      <c r="A12" s="3" t="inlineStr">
        <is>
          <t>Borrowing activity:</t>
        </is>
      </c>
      <c r="B12" s="4" t="inlineStr">
        <is>
          <t xml:space="preserve"> </t>
        </is>
      </c>
      <c r="C12" s="4" t="inlineStr">
        <is>
          <t xml:space="preserve"> </t>
        </is>
      </c>
    </row>
    <row r="13">
      <c r="A13" s="4" t="inlineStr">
        <is>
          <t>Borrowings</t>
        </is>
      </c>
      <c r="B13" s="5" t="n">
        <v>128287</v>
      </c>
      <c r="C13" s="5" t="n">
        <v>353325</v>
      </c>
    </row>
    <row r="14">
      <c r="A14" s="4" t="inlineStr">
        <is>
          <t>Repayment of borrowings</t>
        </is>
      </c>
      <c r="B14" s="5" t="n">
        <v>-76704</v>
      </c>
      <c r="C14" s="5" t="n">
        <v>-176990</v>
      </c>
    </row>
    <row r="15">
      <c r="A15" s="3" t="inlineStr">
        <is>
          <t>Lending activity:</t>
        </is>
      </c>
      <c r="B15" s="4" t="inlineStr">
        <is>
          <t xml:space="preserve"> </t>
        </is>
      </c>
      <c r="C15" s="4" t="inlineStr">
        <is>
          <t xml:space="preserve"> </t>
        </is>
      </c>
    </row>
    <row r="16">
      <c r="A16" s="4" t="inlineStr">
        <is>
          <t>Origination of loan receivables</t>
        </is>
      </c>
      <c r="B16" s="5" t="n">
        <v>-343437</v>
      </c>
      <c r="C16" s="5" t="n">
        <v>-1055533</v>
      </c>
    </row>
    <row r="17">
      <c r="A17" s="4" t="inlineStr">
        <is>
          <t>Customer repayment of loan receivables</t>
        </is>
      </c>
      <c r="B17" s="6" t="n">
        <v>344413</v>
      </c>
      <c r="C17" s="6" t="n">
        <v>10562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Assets pledged as collateral against crypto borrowings (Details) - USD ($) $ in Thousands</t>
        </is>
      </c>
      <c r="B1" s="2" t="inlineStr">
        <is>
          <t>Sep. 30, 2024</t>
        </is>
      </c>
      <c r="C1" s="2" t="inlineStr">
        <is>
          <t>Dec. 31, 2023</t>
        </is>
      </c>
    </row>
    <row r="2">
      <c r="A2" s="3" t="inlineStr">
        <is>
          <t>Crypto Asset, Holding [Line Items]</t>
        </is>
      </c>
      <c r="B2" s="4" t="inlineStr">
        <is>
          <t xml:space="preserve"> </t>
        </is>
      </c>
      <c r="C2" s="4" t="inlineStr">
        <is>
          <t xml:space="preserve"> </t>
        </is>
      </c>
    </row>
    <row r="3">
      <c r="A3" s="4" t="inlineStr">
        <is>
          <t>Fair Value</t>
        </is>
      </c>
      <c r="B3" s="6" t="n">
        <v>290558608</v>
      </c>
      <c r="C3" s="6" t="n">
        <v>206982953</v>
      </c>
    </row>
    <row r="4">
      <c r="A4" s="4" t="inlineStr">
        <is>
          <t>Asset Pledged as Collateral</t>
        </is>
      </c>
      <c r="B4" s="4" t="inlineStr">
        <is>
          <t xml:space="preserve"> </t>
        </is>
      </c>
      <c r="C4" s="4" t="inlineStr">
        <is>
          <t xml:space="preserve"> </t>
        </is>
      </c>
    </row>
    <row r="5">
      <c r="A5" s="3" t="inlineStr">
        <is>
          <t>Crypto Asset, Holding [Line Items]</t>
        </is>
      </c>
      <c r="B5" s="4" t="inlineStr">
        <is>
          <t xml:space="preserve"> </t>
        </is>
      </c>
      <c r="C5" s="4" t="inlineStr">
        <is>
          <t xml:space="preserve"> </t>
        </is>
      </c>
    </row>
    <row r="6">
      <c r="A6" s="4" t="inlineStr">
        <is>
          <t>Fair Value</t>
        </is>
      </c>
      <c r="B6" s="5" t="n">
        <v>58528</v>
      </c>
      <c r="C6" s="5" t="n">
        <v>53071</v>
      </c>
    </row>
    <row r="7">
      <c r="A7" s="4" t="inlineStr">
        <is>
          <t>Asset Pledged as Collateral | Fiat</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Fair Value</t>
        </is>
      </c>
      <c r="B9" s="5" t="n">
        <v>0</v>
      </c>
      <c r="C9" s="5" t="n">
        <v>1191</v>
      </c>
    </row>
    <row r="10">
      <c r="A10" s="4" t="inlineStr">
        <is>
          <t>USDC | Asset Pledged as Collateral</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Fair Value</t>
        </is>
      </c>
      <c r="B12" s="5" t="n">
        <v>58528</v>
      </c>
      <c r="C12" s="5" t="n">
        <v>51880</v>
      </c>
    </row>
    <row r="13">
      <c r="A13" s="4" t="inlineStr">
        <is>
          <t>USDC | Asset Pledged as Collateral without Right</t>
        </is>
      </c>
      <c r="B13" s="4" t="inlineStr">
        <is>
          <t xml:space="preserve"> </t>
        </is>
      </c>
      <c r="C13" s="4" t="inlineStr">
        <is>
          <t xml:space="preserve"> </t>
        </is>
      </c>
    </row>
    <row r="14">
      <c r="A14" s="3" t="inlineStr">
        <is>
          <t>Crypto Asset, Holding [Line Items]</t>
        </is>
      </c>
      <c r="B14" s="4" t="inlineStr">
        <is>
          <t xml:space="preserve"> </t>
        </is>
      </c>
      <c r="C14" s="4" t="inlineStr">
        <is>
          <t xml:space="preserve"> </t>
        </is>
      </c>
    </row>
    <row r="15">
      <c r="A15" s="4" t="inlineStr">
        <is>
          <t>Fair Value</t>
        </is>
      </c>
      <c r="B15" s="6" t="n">
        <v>241145</v>
      </c>
      <c r="C15" s="6" t="n">
        <v>295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Stablecoin revenue receivable</t>
        </is>
      </c>
      <c r="B3" s="6" t="n">
        <v>81285</v>
      </c>
      <c r="C3" s="6" t="n">
        <v>57885</v>
      </c>
    </row>
    <row r="4">
      <c r="A4" s="4" t="inlineStr">
        <is>
          <t>Customer fee revenue receivable</t>
        </is>
      </c>
      <c r="B4" s="5" t="n">
        <v>35990</v>
      </c>
      <c r="C4" s="5" t="n">
        <v>23603</v>
      </c>
    </row>
    <row r="5">
      <c r="A5" s="4" t="inlineStr">
        <is>
          <t>In-transit customer receivables</t>
        </is>
      </c>
      <c r="B5" s="5" t="n">
        <v>25745</v>
      </c>
      <c r="C5" s="5" t="n">
        <v>42562</v>
      </c>
    </row>
    <row r="6">
      <c r="A6" s="4" t="inlineStr">
        <is>
          <t>Other accounts receivable</t>
        </is>
      </c>
      <c r="B6" s="5" t="n">
        <v>64762</v>
      </c>
      <c r="C6" s="5" t="n">
        <v>66799</v>
      </c>
    </row>
    <row r="7">
      <c r="A7" s="4" t="inlineStr">
        <is>
          <t>Gross accounts receivable</t>
        </is>
      </c>
      <c r="B7" s="5" t="n">
        <v>207782</v>
      </c>
      <c r="C7" s="5" t="n">
        <v>190849</v>
      </c>
    </row>
    <row r="8">
      <c r="A8" s="4" t="inlineStr">
        <is>
          <t>Less: allowance for doubtful accounts</t>
        </is>
      </c>
      <c r="B8" s="5" t="n">
        <v>-20778</v>
      </c>
      <c r="C8" s="5" t="n">
        <v>-22559</v>
      </c>
    </row>
    <row r="9">
      <c r="A9" s="4" t="inlineStr">
        <is>
          <t>Total accounts receivable, net</t>
        </is>
      </c>
      <c r="B9" s="6" t="n">
        <v>187004</v>
      </c>
      <c r="C9" s="6" t="n">
        <v>1682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RYPTO ASSETS HELD FOR INVESTMENT - Summary of Units, Cost Basis and Fair Value (Details) $ in Thousands</t>
        </is>
      </c>
      <c r="B1" s="2" t="inlineStr">
        <is>
          <t>Sep. 30, 2024 USD ($) unit</t>
        </is>
      </c>
      <c r="C1" s="2" t="inlineStr">
        <is>
          <t>Jun. 30, 2024 USD ($)</t>
        </is>
      </c>
      <c r="D1" s="2" t="inlineStr">
        <is>
          <t>Dec. 31, 2023 USD ($)</t>
        </is>
      </c>
    </row>
    <row r="2">
      <c r="A2" s="3" t="inlineStr">
        <is>
          <t>Crypto Asset, Holding [Line Items]</t>
        </is>
      </c>
      <c r="B2" s="4" t="inlineStr">
        <is>
          <t xml:space="preserve"> </t>
        </is>
      </c>
      <c r="C2" s="4" t="inlineStr">
        <is>
          <t xml:space="preserve"> </t>
        </is>
      </c>
      <c r="D2" s="4" t="inlineStr">
        <is>
          <t xml:space="preserve"> </t>
        </is>
      </c>
    </row>
    <row r="3">
      <c r="A3" s="4" t="inlineStr">
        <is>
          <t>Cost Basis</t>
        </is>
      </c>
      <c r="B3" s="6" t="n">
        <v>856498</v>
      </c>
      <c r="C3" s="4" t="inlineStr">
        <is>
          <t xml:space="preserve"> </t>
        </is>
      </c>
      <c r="D3" s="4" t="inlineStr">
        <is>
          <t xml:space="preserve"> </t>
        </is>
      </c>
    </row>
    <row r="4">
      <c r="A4" s="4" t="inlineStr">
        <is>
          <t>Fair Value</t>
        </is>
      </c>
      <c r="B4" s="6" t="n">
        <v>1260718</v>
      </c>
      <c r="C4" s="6" t="n">
        <v>1234158</v>
      </c>
      <c r="D4" s="4" t="inlineStr">
        <is>
          <t xml:space="preserve"> </t>
        </is>
      </c>
    </row>
    <row r="5">
      <c r="A5" s="4" t="inlineStr">
        <is>
          <t>Carrying value</t>
        </is>
      </c>
      <c r="B5" s="4" t="inlineStr">
        <is>
          <t xml:space="preserve"> </t>
        </is>
      </c>
      <c r="C5" s="4" t="inlineStr">
        <is>
          <t xml:space="preserve"> </t>
        </is>
      </c>
      <c r="D5" s="6" t="n">
        <v>330610</v>
      </c>
    </row>
    <row r="6">
      <c r="A6" s="4" t="inlineStr">
        <is>
          <t>Bitcoin</t>
        </is>
      </c>
      <c r="B6" s="4" t="inlineStr">
        <is>
          <t xml:space="preserve"> </t>
        </is>
      </c>
      <c r="C6" s="4" t="inlineStr">
        <is>
          <t xml:space="preserve"> </t>
        </is>
      </c>
      <c r="D6" s="4" t="inlineStr">
        <is>
          <t xml:space="preserve"> </t>
        </is>
      </c>
    </row>
    <row r="7">
      <c r="A7" s="3" t="inlineStr">
        <is>
          <t>Crypto Asset, Holding [Line Items]</t>
        </is>
      </c>
      <c r="B7" s="4" t="inlineStr">
        <is>
          <t xml:space="preserve"> </t>
        </is>
      </c>
      <c r="C7" s="4" t="inlineStr">
        <is>
          <t xml:space="preserve"> </t>
        </is>
      </c>
      <c r="D7" s="4" t="inlineStr">
        <is>
          <t xml:space="preserve"> </t>
        </is>
      </c>
    </row>
    <row r="8">
      <c r="A8" s="4" t="inlineStr">
        <is>
          <t>Units | unit</t>
        </is>
      </c>
      <c r="B8" s="5" t="n">
        <v>9363</v>
      </c>
      <c r="C8" s="4" t="inlineStr">
        <is>
          <t xml:space="preserve"> </t>
        </is>
      </c>
      <c r="D8" s="4" t="inlineStr">
        <is>
          <t xml:space="preserve"> </t>
        </is>
      </c>
    </row>
    <row r="9">
      <c r="A9" s="4" t="inlineStr">
        <is>
          <t>Cost Basis</t>
        </is>
      </c>
      <c r="B9" s="6" t="n">
        <v>243296</v>
      </c>
      <c r="C9" s="4" t="inlineStr">
        <is>
          <t xml:space="preserve"> </t>
        </is>
      </c>
      <c r="D9" s="4" t="inlineStr">
        <is>
          <t xml:space="preserve"> </t>
        </is>
      </c>
    </row>
    <row r="10">
      <c r="A10" s="4" t="inlineStr">
        <is>
          <t>Fair Value</t>
        </is>
      </c>
      <c r="B10" s="6" t="n">
        <v>592684</v>
      </c>
      <c r="C10" s="4" t="inlineStr">
        <is>
          <t xml:space="preserve"> </t>
        </is>
      </c>
      <c r="D10" s="4" t="inlineStr">
        <is>
          <t xml:space="preserve"> </t>
        </is>
      </c>
    </row>
    <row r="11">
      <c r="A11" s="4" t="inlineStr">
        <is>
          <t>Carrying value</t>
        </is>
      </c>
      <c r="B11" s="4" t="inlineStr">
        <is>
          <t xml:space="preserve"> </t>
        </is>
      </c>
      <c r="C11" s="4" t="inlineStr">
        <is>
          <t xml:space="preserve"> </t>
        </is>
      </c>
      <c r="D11" s="5" t="n">
        <v>126614</v>
      </c>
    </row>
    <row r="12">
      <c r="A12" s="4" t="inlineStr">
        <is>
          <t>Ethereum</t>
        </is>
      </c>
      <c r="B12" s="4" t="inlineStr">
        <is>
          <t xml:space="preserve"> </t>
        </is>
      </c>
      <c r="C12" s="4" t="inlineStr">
        <is>
          <t xml:space="preserve"> </t>
        </is>
      </c>
      <c r="D12" s="4" t="inlineStr">
        <is>
          <t xml:space="preserve"> </t>
        </is>
      </c>
    </row>
    <row r="13">
      <c r="A13" s="3" t="inlineStr">
        <is>
          <t>Crypto Asset, Holding [Line Items]</t>
        </is>
      </c>
      <c r="B13" s="4" t="inlineStr">
        <is>
          <t xml:space="preserve"> </t>
        </is>
      </c>
      <c r="C13" s="4" t="inlineStr">
        <is>
          <t xml:space="preserve"> </t>
        </is>
      </c>
      <c r="D13" s="4" t="inlineStr">
        <is>
          <t xml:space="preserve"> </t>
        </is>
      </c>
    </row>
    <row r="14">
      <c r="A14" s="4" t="inlineStr">
        <is>
          <t>Units | unit</t>
        </is>
      </c>
      <c r="B14" s="5" t="n">
        <v>119696</v>
      </c>
      <c r="C14" s="4" t="inlineStr">
        <is>
          <t xml:space="preserve"> </t>
        </is>
      </c>
      <c r="D14" s="4" t="inlineStr">
        <is>
          <t xml:space="preserve"> </t>
        </is>
      </c>
    </row>
    <row r="15">
      <c r="A15" s="4" t="inlineStr">
        <is>
          <t>Cost Basis</t>
        </is>
      </c>
      <c r="B15" s="6" t="n">
        <v>271943</v>
      </c>
      <c r="C15" s="4" t="inlineStr">
        <is>
          <t xml:space="preserve"> </t>
        </is>
      </c>
      <c r="D15" s="4" t="inlineStr">
        <is>
          <t xml:space="preserve"> </t>
        </is>
      </c>
    </row>
    <row r="16">
      <c r="A16" s="4" t="inlineStr">
        <is>
          <t>Fair Value</t>
        </is>
      </c>
      <c r="B16" s="5" t="n">
        <v>311394</v>
      </c>
      <c r="C16" s="4" t="inlineStr">
        <is>
          <t xml:space="preserve"> </t>
        </is>
      </c>
      <c r="D16" s="4" t="inlineStr">
        <is>
          <t xml:space="preserve"> </t>
        </is>
      </c>
    </row>
    <row r="17">
      <c r="A17" s="4" t="inlineStr">
        <is>
          <t>Carrying value</t>
        </is>
      </c>
      <c r="B17" s="4" t="inlineStr">
        <is>
          <t xml:space="preserve"> </t>
        </is>
      </c>
      <c r="C17" s="4" t="inlineStr">
        <is>
          <t xml:space="preserve"> </t>
        </is>
      </c>
      <c r="D17" s="5" t="n">
        <v>129131</v>
      </c>
    </row>
    <row r="18">
      <c r="A18" s="4" t="inlineStr">
        <is>
          <t>Other crypto assets</t>
        </is>
      </c>
      <c r="B18" s="4" t="inlineStr">
        <is>
          <t xml:space="preserve"> </t>
        </is>
      </c>
      <c r="C18" s="4" t="inlineStr">
        <is>
          <t xml:space="preserve"> </t>
        </is>
      </c>
      <c r="D18" s="4" t="inlineStr">
        <is>
          <t xml:space="preserve"> </t>
        </is>
      </c>
    </row>
    <row r="19">
      <c r="A19" s="3" t="inlineStr">
        <is>
          <t>Crypto Asset, Holding [Line Items]</t>
        </is>
      </c>
      <c r="B19" s="4" t="inlineStr">
        <is>
          <t xml:space="preserve"> </t>
        </is>
      </c>
      <c r="C19" s="4" t="inlineStr">
        <is>
          <t xml:space="preserve"> </t>
        </is>
      </c>
      <c r="D19" s="4" t="inlineStr">
        <is>
          <t xml:space="preserve"> </t>
        </is>
      </c>
    </row>
    <row r="20">
      <c r="A20" s="4" t="inlineStr">
        <is>
          <t>Cost Basis</t>
        </is>
      </c>
      <c r="B20" s="5" t="n">
        <v>341259</v>
      </c>
      <c r="C20" s="4" t="inlineStr">
        <is>
          <t xml:space="preserve"> </t>
        </is>
      </c>
      <c r="D20" s="4" t="inlineStr">
        <is>
          <t xml:space="preserve"> </t>
        </is>
      </c>
    </row>
    <row r="21">
      <c r="A21" s="4" t="inlineStr">
        <is>
          <t>Fair Value</t>
        </is>
      </c>
      <c r="B21" s="6" t="n">
        <v>356640</v>
      </c>
      <c r="C21" s="4" t="inlineStr">
        <is>
          <t xml:space="preserve"> </t>
        </is>
      </c>
      <c r="D21" s="4" t="inlineStr">
        <is>
          <t xml:space="preserve"> </t>
        </is>
      </c>
    </row>
    <row r="22">
      <c r="A22" s="4" t="inlineStr">
        <is>
          <t>Carrying value</t>
        </is>
      </c>
      <c r="B22" s="4" t="inlineStr">
        <is>
          <t xml:space="preserve"> </t>
        </is>
      </c>
      <c r="C22" s="4" t="inlineStr">
        <is>
          <t xml:space="preserve"> </t>
        </is>
      </c>
      <c r="D22" s="6" t="n">
        <v>748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YPTO ASSETS HELD FOR INVESTMENT - Reconciliation of Crypto Assets Held for Investment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Crypto Asset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330610</v>
      </c>
      <c r="D4" s="4" t="inlineStr">
        <is>
          <t xml:space="preserve"> </t>
        </is>
      </c>
    </row>
    <row r="5">
      <c r="A5" s="4" t="inlineStr">
        <is>
          <t>Beginning balance</t>
        </is>
      </c>
      <c r="B5" s="6" t="n">
        <v>1234158</v>
      </c>
      <c r="C5" s="4" t="inlineStr">
        <is>
          <t xml:space="preserve"> </t>
        </is>
      </c>
      <c r="D5" s="4" t="inlineStr">
        <is>
          <t xml:space="preserve"> </t>
        </is>
      </c>
    </row>
    <row r="6">
      <c r="A6" s="4" t="inlineStr">
        <is>
          <t>Additions</t>
        </is>
      </c>
      <c r="B6" s="5" t="n">
        <v>69740</v>
      </c>
      <c r="C6" s="5" t="n">
        <v>85149</v>
      </c>
      <c r="D6" s="4" t="inlineStr">
        <is>
          <t xml:space="preserve"> </t>
        </is>
      </c>
    </row>
    <row r="7">
      <c r="A7" s="4" t="inlineStr">
        <is>
          <t>Sales</t>
        </is>
      </c>
      <c r="B7" s="5" t="n">
        <v>-4358</v>
      </c>
      <c r="C7" s="5" t="n">
        <v>-68982</v>
      </c>
      <c r="D7" s="4" t="inlineStr">
        <is>
          <t xml:space="preserve"> </t>
        </is>
      </c>
    </row>
    <row r="8">
      <c r="A8" s="3" t="inlineStr">
        <is>
          <t>Crypto Asset, Transfers [Abstract]</t>
        </is>
      </c>
      <c r="B8" s="4" t="inlineStr">
        <is>
          <t xml:space="preserve"> </t>
        </is>
      </c>
      <c r="C8" s="4" t="inlineStr">
        <is>
          <t xml:space="preserve"> </t>
        </is>
      </c>
      <c r="D8" s="4" t="inlineStr">
        <is>
          <t xml:space="preserve"> </t>
        </is>
      </c>
    </row>
    <row r="9">
      <c r="A9" s="4" t="inlineStr">
        <is>
          <t>Origination of loan receivables</t>
        </is>
      </c>
      <c r="B9" s="5" t="n">
        <v>-62946</v>
      </c>
      <c r="C9" s="5" t="n">
        <v>-188580</v>
      </c>
      <c r="D9" s="4" t="inlineStr">
        <is>
          <t xml:space="preserve"> </t>
        </is>
      </c>
    </row>
    <row r="10">
      <c r="A10" s="4" t="inlineStr">
        <is>
          <t>Customer repayment of loan receivables</t>
        </is>
      </c>
      <c r="B10" s="5" t="n">
        <v>144631</v>
      </c>
      <c r="C10" s="5" t="n">
        <v>174246</v>
      </c>
      <c r="D10" s="4" t="inlineStr">
        <is>
          <t xml:space="preserve"> </t>
        </is>
      </c>
    </row>
    <row r="11">
      <c r="A11" s="4" t="inlineStr">
        <is>
          <t>Gain</t>
        </is>
      </c>
      <c r="B11" s="5" t="n">
        <v>43566</v>
      </c>
      <c r="C11" s="5" t="n">
        <v>311000</v>
      </c>
      <c r="D11" s="4" t="inlineStr">
        <is>
          <t xml:space="preserve"> </t>
        </is>
      </c>
    </row>
    <row r="12">
      <c r="A12" s="4" t="inlineStr">
        <is>
          <t>Loss</t>
        </is>
      </c>
      <c r="B12" s="5" t="n">
        <v>-164073</v>
      </c>
      <c r="C12" s="5" t="n">
        <v>-100098</v>
      </c>
      <c r="D12" s="4" t="inlineStr">
        <is>
          <t xml:space="preserve"> </t>
        </is>
      </c>
    </row>
    <row r="13">
      <c r="A13" s="4" t="inlineStr">
        <is>
          <t>Ending balance</t>
        </is>
      </c>
      <c r="B13" s="5" t="n">
        <v>1260718</v>
      </c>
      <c r="C13" s="5" t="n">
        <v>1260718</v>
      </c>
      <c r="D13" s="4" t="inlineStr">
        <is>
          <t xml:space="preserve"> </t>
        </is>
      </c>
    </row>
    <row r="14">
      <c r="A14" s="4" t="inlineStr">
        <is>
          <t>Cumulative realized gain</t>
        </is>
      </c>
      <c r="B14" s="5" t="n">
        <v>3500</v>
      </c>
      <c r="C14" s="5" t="n">
        <v>16900</v>
      </c>
      <c r="D14" s="4" t="inlineStr">
        <is>
          <t xml:space="preserve"> </t>
        </is>
      </c>
    </row>
    <row r="15">
      <c r="A15" s="4" t="inlineStr">
        <is>
          <t>Unrealized losses</t>
        </is>
      </c>
      <c r="B15" s="6" t="n">
        <v>-124000</v>
      </c>
      <c r="C15" s="6" t="n">
        <v>-194000</v>
      </c>
      <c r="D15" s="4" t="inlineStr">
        <is>
          <t xml:space="preserve"> </t>
        </is>
      </c>
    </row>
    <row r="16">
      <c r="A16" s="4" t="inlineStr">
        <is>
          <t>Cumulative Adjustment</t>
        </is>
      </c>
      <c r="B16" s="4" t="inlineStr">
        <is>
          <t xml:space="preserve"> </t>
        </is>
      </c>
      <c r="C16" s="4" t="inlineStr">
        <is>
          <t xml:space="preserve"> </t>
        </is>
      </c>
      <c r="D16" s="4" t="inlineStr">
        <is>
          <t xml:space="preserve"> </t>
        </is>
      </c>
    </row>
    <row r="17">
      <c r="A17" s="3" t="inlineStr">
        <is>
          <t>Crypto Asset [Roll Forward]</t>
        </is>
      </c>
      <c r="B17" s="4" t="inlineStr">
        <is>
          <t xml:space="preserve"> </t>
        </is>
      </c>
      <c r="C17" s="4" t="inlineStr">
        <is>
          <t xml:space="preserve"> </t>
        </is>
      </c>
      <c r="D17" s="4" t="inlineStr">
        <is>
          <t xml:space="preserve"> </t>
        </is>
      </c>
    </row>
    <row r="18">
      <c r="A18" s="4" t="inlineStr">
        <is>
          <t>Cumulative-effect adjustment from adoption of ASU 2023-08</t>
        </is>
      </c>
      <c r="B18" s="4" t="inlineStr">
        <is>
          <t xml:space="preserve"> </t>
        </is>
      </c>
      <c r="C18" s="4" t="inlineStr">
        <is>
          <t xml:space="preserve"> </t>
        </is>
      </c>
      <c r="D18" s="6" t="n">
        <v>7173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RYPTO ASSETS HELD FOR INVESTMENT - Narrative (Details) $ in Millions</t>
        </is>
      </c>
      <c r="B1" s="2" t="inlineStr">
        <is>
          <t>Sep. 30, 2024 USD ($)</t>
        </is>
      </c>
    </row>
    <row r="2">
      <c r="A2" s="3" t="inlineStr">
        <is>
          <t>Goodwill and Intangible Assets Disclosure [Abstract]</t>
        </is>
      </c>
      <c r="B2" s="4" t="inlineStr">
        <is>
          <t xml:space="preserve"> </t>
        </is>
      </c>
    </row>
    <row r="3">
      <c r="A3" s="4" t="inlineStr">
        <is>
          <t>Crypto asset subject to selling restriction</t>
        </is>
      </c>
      <c r="B3" s="11" t="n">
        <v>11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Schedule of Customers' Cash and Crypto Position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ustomer custodial funds</t>
        </is>
      </c>
      <c r="B3" s="6" t="n">
        <v>4035045</v>
      </c>
      <c r="C3" s="6" t="n">
        <v>4570845</v>
      </c>
    </row>
    <row r="4">
      <c r="A4" s="4" t="inlineStr">
        <is>
          <t>Safeguarding customer crypto assets</t>
        </is>
      </c>
      <c r="B4" s="5" t="n">
        <v>272669307</v>
      </c>
      <c r="C4" s="5" t="n">
        <v>192583060</v>
      </c>
    </row>
    <row r="5">
      <c r="A5" s="4" t="inlineStr">
        <is>
          <t>Total customer liabilities</t>
        </is>
      </c>
      <c r="B5" s="5" t="n">
        <v>276704352</v>
      </c>
      <c r="C5" s="5" t="n">
        <v>197153905</v>
      </c>
    </row>
    <row r="6">
      <c r="A6" s="4" t="inlineStr">
        <is>
          <t>Customer custodial cash liabilities</t>
        </is>
      </c>
      <c r="B6" s="5" t="n">
        <v>4035045</v>
      </c>
      <c r="C6" s="5" t="n">
        <v>4570845</v>
      </c>
    </row>
    <row r="7">
      <c r="A7" s="4" t="inlineStr">
        <is>
          <t>Safeguarding customer crypto liabilities</t>
        </is>
      </c>
      <c r="B7" s="5" t="n">
        <v>272669307</v>
      </c>
      <c r="C7" s="5" t="n">
        <v>192583060</v>
      </c>
    </row>
    <row r="8">
      <c r="A8" s="4" t="inlineStr">
        <is>
          <t>Total customer liabilities</t>
        </is>
      </c>
      <c r="B8" s="6" t="n">
        <v>276704352</v>
      </c>
      <c r="C8" s="6" t="n">
        <v>1971539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USTOMER ASSETS AND LIABILITIES - Narrative (Details) - USD ($) $ in Millions</t>
        </is>
      </c>
      <c r="B1" s="2" t="inlineStr">
        <is>
          <t>9 Months Ended</t>
        </is>
      </c>
    </row>
    <row r="2">
      <c r="B2" s="2" t="inlineStr">
        <is>
          <t>Sep. 30, 2024</t>
        </is>
      </c>
      <c r="C2" s="2" t="inlineStr">
        <is>
          <t>Sep. 30, 2023</t>
        </is>
      </c>
    </row>
    <row r="3">
      <c r="A3" s="3" t="inlineStr">
        <is>
          <t>Deferred Costs, Capitalized, Prepaid, and Other Assets Disclosure [Abstract]</t>
        </is>
      </c>
      <c r="B3" s="4" t="inlineStr">
        <is>
          <t xml:space="preserve"> </t>
        </is>
      </c>
      <c r="C3" s="4" t="inlineStr">
        <is>
          <t xml:space="preserve"> </t>
        </is>
      </c>
    </row>
    <row r="4">
      <c r="A4" s="4" t="inlineStr">
        <is>
          <t>Losses incurred in connection with safeguarding customer crypto assets</t>
        </is>
      </c>
      <c r="B4" s="6" t="n">
        <v>0</v>
      </c>
      <c r="C4"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Fair Value of Customer Crypto Assets (Details) - USD ($) $ in Thousands</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Fair Value</t>
        </is>
      </c>
      <c r="B3" s="6" t="n">
        <v>272669307</v>
      </c>
      <c r="C3" s="6" t="n">
        <v>192583060</v>
      </c>
    </row>
    <row r="4">
      <c r="A4" s="4" t="inlineStr">
        <is>
          <t>% of Total</t>
        </is>
      </c>
      <c r="B4" s="9" t="n">
        <v>1</v>
      </c>
      <c r="C4" s="9" t="n">
        <v>1</v>
      </c>
    </row>
    <row r="5">
      <c r="A5" s="4" t="inlineStr">
        <is>
          <t>Bitcoin</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Fair Value</t>
        </is>
      </c>
      <c r="B7" s="6" t="n">
        <v>143160959</v>
      </c>
      <c r="C7" s="6" t="n">
        <v>89864637</v>
      </c>
    </row>
    <row r="8">
      <c r="A8" s="4" t="inlineStr">
        <is>
          <t>% of Total</t>
        </is>
      </c>
      <c r="B8" s="9" t="n">
        <v>0.52</v>
      </c>
      <c r="C8" s="9" t="n">
        <v>0.47</v>
      </c>
    </row>
    <row r="9">
      <c r="A9" s="4" t="inlineStr">
        <is>
          <t>Ethereum</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Fair Value</t>
        </is>
      </c>
      <c r="B11" s="6" t="n">
        <v>43330072</v>
      </c>
      <c r="C11" s="6" t="n">
        <v>40200059</v>
      </c>
    </row>
    <row r="12">
      <c r="A12" s="4" t="inlineStr">
        <is>
          <t>% of Total</t>
        </is>
      </c>
      <c r="B12" s="9" t="n">
        <v>0.16</v>
      </c>
      <c r="C12" s="9" t="n">
        <v>0.21</v>
      </c>
    </row>
    <row r="13">
      <c r="A13" s="4" t="inlineStr">
        <is>
          <t>Solana</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Fair Value</t>
        </is>
      </c>
      <c r="B15" s="6" t="n">
        <v>17865901</v>
      </c>
      <c r="C15" s="6" t="n">
        <v>12906278</v>
      </c>
    </row>
    <row r="16">
      <c r="A16" s="4" t="inlineStr">
        <is>
          <t>% of Total</t>
        </is>
      </c>
      <c r="B16" s="9" t="n">
        <v>0.07000000000000001</v>
      </c>
      <c r="C16" s="9" t="n">
        <v>0.06</v>
      </c>
    </row>
    <row r="17">
      <c r="A17" s="4" t="inlineStr">
        <is>
          <t>Other crypto assets</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Fair Value</t>
        </is>
      </c>
      <c r="B19" s="6" t="n">
        <v>68312375</v>
      </c>
      <c r="C19" s="6" t="n">
        <v>49612086</v>
      </c>
    </row>
    <row r="20">
      <c r="A20" s="4" t="inlineStr">
        <is>
          <t>% of Total</t>
        </is>
      </c>
      <c r="B20" s="9" t="n">
        <v>0.25</v>
      </c>
      <c r="C20" s="9" t="n">
        <v>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87890</v>
      </c>
      <c r="C4" s="6" t="n">
        <v>-17856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94523</v>
      </c>
      <c r="C6" s="5" t="n">
        <v>110157</v>
      </c>
    </row>
    <row r="7">
      <c r="A7" s="4" t="inlineStr">
        <is>
          <t>Stock-based compensation expense</t>
        </is>
      </c>
      <c r="B7" s="5" t="n">
        <v>690854</v>
      </c>
      <c r="C7" s="5" t="n">
        <v>616785</v>
      </c>
    </row>
    <row r="8">
      <c r="A8" s="4" t="inlineStr">
        <is>
          <t>Deferred income taxes</t>
        </is>
      </c>
      <c r="B8" s="5" t="n">
        <v>61075</v>
      </c>
      <c r="C8" s="5" t="n">
        <v>-50217</v>
      </c>
    </row>
    <row r="9">
      <c r="A9" s="4" t="inlineStr">
        <is>
          <t>Non-cash lease expense</t>
        </is>
      </c>
      <c r="B9" s="5" t="n">
        <v>8571</v>
      </c>
      <c r="C9" s="5" t="n">
        <v>37271</v>
      </c>
    </row>
    <row r="10">
      <c r="A10" s="4" t="inlineStr">
        <is>
          <t>Gains on crypto assets held for operations, net</t>
        </is>
      </c>
      <c r="B10" s="5" t="n">
        <v>-55484</v>
      </c>
      <c r="C10" s="5" t="n">
        <v>0</v>
      </c>
    </row>
    <row r="11">
      <c r="A11" s="4" t="inlineStr">
        <is>
          <t>Gains on crypto assets held for investment, net</t>
        </is>
      </c>
      <c r="B11" s="5" t="n">
        <v>-210902</v>
      </c>
      <c r="C11" s="5" t="n">
        <v>0</v>
      </c>
    </row>
    <row r="12">
      <c r="A12" s="4" t="inlineStr">
        <is>
          <t>Gain on extinguishment of long-term debt, net</t>
        </is>
      </c>
      <c r="B12" s="5" t="n">
        <v>0</v>
      </c>
      <c r="C12" s="5" t="n">
        <v>-99446</v>
      </c>
    </row>
    <row r="13">
      <c r="A13" s="4" t="inlineStr">
        <is>
          <t>Stock-based compensation expense recognized in relation to restructuring</t>
        </is>
      </c>
      <c r="B13" s="5" t="n">
        <v>0</v>
      </c>
      <c r="C13" s="5" t="n">
        <v>84042</v>
      </c>
    </row>
    <row r="14">
      <c r="A14" s="4" t="inlineStr">
        <is>
          <t>Realized loss on crypto futures contract</t>
        </is>
      </c>
      <c r="B14" s="5" t="n">
        <v>0</v>
      </c>
      <c r="C14" s="5" t="n">
        <v>43339</v>
      </c>
    </row>
    <row r="15">
      <c r="A15" s="4" t="inlineStr">
        <is>
          <t>Gains on crypto assets held, net (prior to ASU 2023-08)</t>
        </is>
      </c>
      <c r="B15" s="4" t="inlineStr">
        <is>
          <t xml:space="preserve"> </t>
        </is>
      </c>
      <c r="C15" s="5" t="n">
        <v>-110610</v>
      </c>
    </row>
    <row r="16">
      <c r="A16" s="4" t="inlineStr">
        <is>
          <t>Crypto asset impairment expense (prior to ASU 2023-08)</t>
        </is>
      </c>
      <c r="B16" s="5" t="n">
        <v>0</v>
      </c>
      <c r="C16" s="5" t="n">
        <v>77151</v>
      </c>
    </row>
    <row r="17">
      <c r="A17" s="4" t="inlineStr">
        <is>
          <t>Crypto assets received as revenue (prior to ASU 2023-08)</t>
        </is>
      </c>
      <c r="B17" s="5" t="n">
        <v>0</v>
      </c>
      <c r="C17" s="5" t="n">
        <v>-299304</v>
      </c>
    </row>
    <row r="18">
      <c r="A18" s="4" t="inlineStr">
        <is>
          <t>Crypto asset payments for expenses (prior to ASU 2023-08)</t>
        </is>
      </c>
      <c r="B18" s="5" t="n">
        <v>0</v>
      </c>
      <c r="C18" s="5" t="n">
        <v>185149</v>
      </c>
    </row>
    <row r="19">
      <c r="A19" s="4" t="inlineStr">
        <is>
          <t>Other operating activities, net</t>
        </is>
      </c>
      <c r="B19" s="5" t="n">
        <v>38315</v>
      </c>
      <c r="C19" s="5" t="n">
        <v>-2164</v>
      </c>
    </row>
    <row r="20">
      <c r="A20" s="4" t="inlineStr">
        <is>
          <t>Net changes in operating assets and liabilities</t>
        </is>
      </c>
      <c r="B20" s="5" t="n">
        <v>-322616</v>
      </c>
      <c r="C20" s="5" t="n">
        <v>514550</v>
      </c>
    </row>
    <row r="21">
      <c r="A21" s="4" t="inlineStr">
        <is>
          <t>Net cash provided by operating activities</t>
        </is>
      </c>
      <c r="B21" s="5" t="n">
        <v>1592226</v>
      </c>
      <c r="C21" s="5" t="n">
        <v>928137</v>
      </c>
    </row>
    <row r="22">
      <c r="A22" s="3" t="inlineStr">
        <is>
          <t>Cash flows from investing activities</t>
        </is>
      </c>
      <c r="B22" s="4" t="inlineStr">
        <is>
          <t xml:space="preserve"> </t>
        </is>
      </c>
      <c r="C22" s="4" t="inlineStr">
        <is>
          <t xml:space="preserve"> </t>
        </is>
      </c>
    </row>
    <row r="23">
      <c r="A23" s="4" t="inlineStr">
        <is>
          <t>Fiat loans originated</t>
        </is>
      </c>
      <c r="B23" s="5" t="n">
        <v>-1270063</v>
      </c>
      <c r="C23" s="5" t="n">
        <v>-348252</v>
      </c>
    </row>
    <row r="24">
      <c r="A24" s="4" t="inlineStr">
        <is>
          <t>Proceeds from repayment of fiat loans</t>
        </is>
      </c>
      <c r="B24" s="5" t="n">
        <v>1075000</v>
      </c>
      <c r="C24" s="5" t="n">
        <v>242384</v>
      </c>
    </row>
    <row r="25">
      <c r="A25" s="4" t="inlineStr">
        <is>
          <t>Purchase of crypto assets held for investment</t>
        </is>
      </c>
      <c r="B25" s="5" t="n">
        <v>-18486</v>
      </c>
      <c r="C25" s="5" t="n">
        <v>-150827</v>
      </c>
    </row>
    <row r="26">
      <c r="A26" s="4" t="inlineStr">
        <is>
          <t>Sale of crypto assets held for investment</t>
        </is>
      </c>
      <c r="B26" s="5" t="n">
        <v>52586</v>
      </c>
      <c r="C26" s="5" t="n">
        <v>265042</v>
      </c>
    </row>
    <row r="27">
      <c r="A27" s="4" t="inlineStr">
        <is>
          <t>Settlement of crypto futures contract</t>
        </is>
      </c>
      <c r="B27" s="5" t="n">
        <v>0</v>
      </c>
      <c r="C27" s="5" t="n">
        <v>-43339</v>
      </c>
    </row>
    <row r="28">
      <c r="A28" s="4" t="inlineStr">
        <is>
          <t>Other investing activities, net</t>
        </is>
      </c>
      <c r="B28" s="5" t="n">
        <v>-72006</v>
      </c>
      <c r="C28" s="5" t="n">
        <v>-50125</v>
      </c>
    </row>
    <row r="29">
      <c r="A29" s="4" t="inlineStr">
        <is>
          <t>Net cash used in investing activities</t>
        </is>
      </c>
      <c r="B29" s="5" t="n">
        <v>-232969</v>
      </c>
      <c r="C29" s="5" t="n">
        <v>-85117</v>
      </c>
    </row>
    <row r="30">
      <c r="A30" s="3" t="inlineStr">
        <is>
          <t>Cash flows from financing activities</t>
        </is>
      </c>
      <c r="B30" s="4" t="inlineStr">
        <is>
          <t xml:space="preserve"> </t>
        </is>
      </c>
      <c r="C30" s="4" t="inlineStr">
        <is>
          <t xml:space="preserve"> </t>
        </is>
      </c>
    </row>
    <row r="31">
      <c r="A31" s="4" t="inlineStr">
        <is>
          <t>Issuance of common stock upon exercise of stock options, net of repurchases</t>
        </is>
      </c>
      <c r="B31" s="5" t="n">
        <v>80222</v>
      </c>
      <c r="C31" s="5" t="n">
        <v>27653</v>
      </c>
    </row>
    <row r="32">
      <c r="A32" s="4" t="inlineStr">
        <is>
          <t>Taxes paid related to net share settlement of equity awards</t>
        </is>
      </c>
      <c r="B32" s="5" t="n">
        <v>-117225</v>
      </c>
      <c r="C32" s="5" t="n">
        <v>-183962</v>
      </c>
    </row>
    <row r="33">
      <c r="A33" s="4" t="inlineStr">
        <is>
          <t>Customer custodial cash liabilities</t>
        </is>
      </c>
      <c r="B33" s="5" t="n">
        <v>-550776</v>
      </c>
      <c r="C33" s="5" t="n">
        <v>-1349666</v>
      </c>
    </row>
    <row r="34">
      <c r="A34" s="4" t="inlineStr">
        <is>
          <t>Issuance of convertible senior notes, net</t>
        </is>
      </c>
      <c r="B34" s="5" t="n">
        <v>1246025</v>
      </c>
      <c r="C34" s="5" t="n">
        <v>0</v>
      </c>
    </row>
    <row r="35">
      <c r="A35" s="4" t="inlineStr">
        <is>
          <t>Purchases of capped calls</t>
        </is>
      </c>
      <c r="B35" s="5" t="n">
        <v>-104110</v>
      </c>
      <c r="C35" s="5" t="n">
        <v>0</v>
      </c>
    </row>
    <row r="36">
      <c r="A36" s="4" t="inlineStr">
        <is>
          <t>Repurchases of senior and convertible notes</t>
        </is>
      </c>
      <c r="B36" s="5" t="n">
        <v>0</v>
      </c>
      <c r="C36" s="5" t="n">
        <v>-222664</v>
      </c>
    </row>
    <row r="37">
      <c r="A37" s="4" t="inlineStr">
        <is>
          <t>Fiat received as collateral</t>
        </is>
      </c>
      <c r="B37" s="5" t="n">
        <v>525699</v>
      </c>
      <c r="C37" s="5" t="n">
        <v>5324</v>
      </c>
    </row>
    <row r="38">
      <c r="A38" s="4" t="inlineStr">
        <is>
          <t>Fiat received as collateral returned</t>
        </is>
      </c>
      <c r="B38" s="5" t="n">
        <v>-410438</v>
      </c>
      <c r="C38" s="5" t="n">
        <v>-4585</v>
      </c>
    </row>
    <row r="39">
      <c r="A39" s="4" t="inlineStr">
        <is>
          <t>Other financing activities, net</t>
        </is>
      </c>
      <c r="B39" s="5" t="n">
        <v>13266</v>
      </c>
      <c r="C39" s="5" t="n">
        <v>-6228</v>
      </c>
    </row>
    <row r="40">
      <c r="A40" s="4" t="inlineStr">
        <is>
          <t>Net cash provided by (used in) financing activities</t>
        </is>
      </c>
      <c r="B40" s="5" t="n">
        <v>682663</v>
      </c>
      <c r="C40" s="5" t="n">
        <v>-1734128</v>
      </c>
    </row>
    <row r="41">
      <c r="A41" s="4" t="inlineStr">
        <is>
          <t>Net increase (decrease) in cash, cash equivalents, and restricted cash and cash equivalents</t>
        </is>
      </c>
      <c r="B41" s="5" t="n">
        <v>2041920</v>
      </c>
      <c r="C41" s="5" t="n">
        <v>-891108</v>
      </c>
    </row>
    <row r="42">
      <c r="A42" s="4" t="inlineStr">
        <is>
          <t>Effect of exchange rates on cash, cash equivalents, and restricted cash and cash equivalents</t>
        </is>
      </c>
      <c r="B42" s="5" t="n">
        <v>19664</v>
      </c>
      <c r="C42" s="5" t="n">
        <v>-27353</v>
      </c>
    </row>
    <row r="43">
      <c r="A43" s="4" t="inlineStr">
        <is>
          <t>Cash, cash equivalents, and restricted cash and cash equivalents, beginning of period</t>
        </is>
      </c>
      <c r="B43" s="5" t="n">
        <v>9555429</v>
      </c>
      <c r="C43" s="5" t="n">
        <v>9429646</v>
      </c>
    </row>
    <row r="44">
      <c r="A44" s="4" t="inlineStr">
        <is>
          <t>Cash, cash equivalents, and restricted cash and cash equivalents, end of period</t>
        </is>
      </c>
      <c r="B44" s="5" t="n">
        <v>11617013</v>
      </c>
      <c r="C44" s="5" t="n">
        <v>8511185</v>
      </c>
    </row>
    <row r="45">
      <c r="A45" s="3" t="inlineStr">
        <is>
          <t>Supplemental disclosure of cash flow information</t>
        </is>
      </c>
      <c r="B45" s="4" t="inlineStr">
        <is>
          <t xml:space="preserve"> </t>
        </is>
      </c>
      <c r="C45" s="4" t="inlineStr">
        <is>
          <t xml:space="preserve"> </t>
        </is>
      </c>
    </row>
    <row r="46">
      <c r="A46" s="4" t="inlineStr">
        <is>
          <t>Cash paid during the period for interest</t>
        </is>
      </c>
      <c r="B46" s="5" t="n">
        <v>33424</v>
      </c>
      <c r="C46" s="5" t="n">
        <v>42913</v>
      </c>
    </row>
    <row r="47">
      <c r="A47" s="4" t="inlineStr">
        <is>
          <t>Cash paid during the period for Income taxes</t>
        </is>
      </c>
      <c r="B47" s="6" t="n">
        <v>113107</v>
      </c>
      <c r="C47" s="6" t="n">
        <v>196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DENSED CONSOLIDATED BALANCE SHEETS DETAILS - Balance she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rypto assets held for operations</t>
        </is>
      </c>
      <c r="B3" s="6" t="n">
        <v>98277</v>
      </c>
      <c r="C3" s="4" t="inlineStr">
        <is>
          <t xml:space="preserve"> </t>
        </is>
      </c>
    </row>
    <row r="4">
      <c r="A4" s="4" t="inlineStr">
        <is>
          <t>Crypto assets held for operations</t>
        </is>
      </c>
      <c r="B4" s="4" t="inlineStr">
        <is>
          <t xml:space="preserve"> </t>
        </is>
      </c>
      <c r="C4" s="6" t="n">
        <v>74103</v>
      </c>
    </row>
    <row r="5">
      <c r="A5" s="4" t="inlineStr">
        <is>
          <t>Prepaid expenses</t>
        </is>
      </c>
      <c r="B5" s="5" t="n">
        <v>58507</v>
      </c>
      <c r="C5" s="5" t="n">
        <v>79552</v>
      </c>
    </row>
    <row r="6">
      <c r="A6" s="4" t="inlineStr">
        <is>
          <t>Assets pledged as collateral</t>
        </is>
      </c>
      <c r="B6" s="5" t="n">
        <v>63128</v>
      </c>
      <c r="C6" s="5" t="n">
        <v>53071</v>
      </c>
    </row>
    <row r="7">
      <c r="A7" s="4" t="inlineStr">
        <is>
          <t>Income taxes receivable</t>
        </is>
      </c>
      <c r="B7" s="5" t="n">
        <v>16831</v>
      </c>
      <c r="C7" s="5" t="n">
        <v>63726</v>
      </c>
    </row>
    <row r="8">
      <c r="A8" s="4" t="inlineStr">
        <is>
          <t>Other</t>
        </is>
      </c>
      <c r="B8" s="5" t="n">
        <v>19232</v>
      </c>
      <c r="C8" s="5" t="n">
        <v>16191</v>
      </c>
    </row>
    <row r="9">
      <c r="A9" s="4" t="inlineStr">
        <is>
          <t>Total other current assets</t>
        </is>
      </c>
      <c r="B9" s="5" t="n">
        <v>255975</v>
      </c>
      <c r="C9" s="5" t="n">
        <v>286643</v>
      </c>
    </row>
    <row r="10">
      <c r="A10" s="4" t="inlineStr">
        <is>
          <t>Strategic investments</t>
        </is>
      </c>
      <c r="B10" s="5" t="n">
        <v>359051</v>
      </c>
      <c r="C10" s="5" t="n">
        <v>343045</v>
      </c>
    </row>
    <row r="11">
      <c r="A11" s="4" t="inlineStr">
        <is>
          <t>Software and equipment, net</t>
        </is>
      </c>
      <c r="B11" s="5" t="n">
        <v>193000</v>
      </c>
      <c r="C11" s="5" t="n">
        <v>192550</v>
      </c>
    </row>
    <row r="12">
      <c r="A12" s="4" t="inlineStr">
        <is>
          <t>Intangible assets, net</t>
        </is>
      </c>
      <c r="B12" s="5" t="n">
        <v>52060</v>
      </c>
      <c r="C12" s="5" t="n">
        <v>86422</v>
      </c>
    </row>
    <row r="13">
      <c r="A13" s="4" t="inlineStr">
        <is>
          <t>Income taxes receivable</t>
        </is>
      </c>
      <c r="B13" s="5" t="n">
        <v>55968</v>
      </c>
      <c r="C13" s="5" t="n">
        <v>0</v>
      </c>
    </row>
    <row r="14">
      <c r="A14" s="4" t="inlineStr">
        <is>
          <t>Other</t>
        </is>
      </c>
      <c r="B14" s="5" t="n">
        <v>39615</v>
      </c>
      <c r="C14" s="5" t="n">
        <v>32577</v>
      </c>
    </row>
    <row r="15">
      <c r="A15" s="4" t="inlineStr">
        <is>
          <t>Total other non-current assets</t>
        </is>
      </c>
      <c r="B15" s="5" t="n">
        <v>699694</v>
      </c>
      <c r="C15" s="5" t="n">
        <v>654594</v>
      </c>
    </row>
    <row r="16">
      <c r="A16" s="4" t="inlineStr">
        <is>
          <t>Accrued payroll and payroll related expenses</t>
        </is>
      </c>
      <c r="B16" s="5" t="n">
        <v>192645</v>
      </c>
      <c r="C16" s="5" t="n">
        <v>224237</v>
      </c>
    </row>
    <row r="17">
      <c r="A17" s="4" t="inlineStr">
        <is>
          <t>Other accrued expenses</t>
        </is>
      </c>
      <c r="B17" s="5" t="n">
        <v>139244</v>
      </c>
      <c r="C17" s="5" t="n">
        <v>89254</v>
      </c>
    </row>
    <row r="18">
      <c r="A18" s="4" t="inlineStr">
        <is>
          <t>Accounts payable</t>
        </is>
      </c>
      <c r="B18" s="5" t="n">
        <v>39375</v>
      </c>
      <c r="C18" s="5" t="n">
        <v>39294</v>
      </c>
    </row>
    <row r="19">
      <c r="A19" s="4" t="inlineStr">
        <is>
          <t>Income taxes payable</t>
        </is>
      </c>
      <c r="B19" s="5" t="n">
        <v>7122</v>
      </c>
      <c r="C19" s="5" t="n">
        <v>17366</v>
      </c>
    </row>
    <row r="20">
      <c r="A20" s="4" t="inlineStr">
        <is>
          <t>Other payables</t>
        </is>
      </c>
      <c r="B20" s="5" t="n">
        <v>122217</v>
      </c>
      <c r="C20" s="5" t="n">
        <v>126032</v>
      </c>
    </row>
    <row r="21">
      <c r="A21" s="4" t="inlineStr">
        <is>
          <t>Total accrued expenses and other current liabilities</t>
        </is>
      </c>
      <c r="B21" s="6" t="n">
        <v>500603</v>
      </c>
      <c r="C21" s="6" t="n">
        <v>4961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THER CONDENSED CONSOLIDATED BALANCE SHEETS DETAILS - Crypto assets held for operations (Details) $ in Thousands</t>
        </is>
      </c>
      <c r="B1" s="2" t="inlineStr">
        <is>
          <t>Sep. 30, 2024 USD ($) unit</t>
        </is>
      </c>
      <c r="C1" s="2" t="inlineStr">
        <is>
          <t>Dec. 31, 2023 USD ($)</t>
        </is>
      </c>
    </row>
    <row r="2">
      <c r="A2" s="3" t="inlineStr">
        <is>
          <t>Crypto Asset, Holding [Line Items]</t>
        </is>
      </c>
      <c r="B2" s="4" t="inlineStr">
        <is>
          <t xml:space="preserve"> </t>
        </is>
      </c>
      <c r="C2" s="4" t="inlineStr">
        <is>
          <t xml:space="preserve"> </t>
        </is>
      </c>
    </row>
    <row r="3">
      <c r="A3" s="4" t="inlineStr">
        <is>
          <t>Cost Basis</t>
        </is>
      </c>
      <c r="B3" s="6" t="n">
        <v>107894</v>
      </c>
      <c r="C3" s="4" t="inlineStr">
        <is>
          <t xml:space="preserve"> </t>
        </is>
      </c>
    </row>
    <row r="4">
      <c r="A4" s="4" t="inlineStr">
        <is>
          <t>Fair Value</t>
        </is>
      </c>
      <c r="B4" s="6" t="n">
        <v>98277</v>
      </c>
      <c r="C4" s="4" t="inlineStr">
        <is>
          <t xml:space="preserve"> </t>
        </is>
      </c>
    </row>
    <row r="5">
      <c r="A5" s="4" t="inlineStr">
        <is>
          <t>Carrying Value</t>
        </is>
      </c>
      <c r="B5" s="4" t="inlineStr">
        <is>
          <t xml:space="preserve"> </t>
        </is>
      </c>
      <c r="C5" s="6" t="n">
        <v>74103</v>
      </c>
    </row>
    <row r="6">
      <c r="A6" s="4" t="inlineStr">
        <is>
          <t>Bitcoin</t>
        </is>
      </c>
      <c r="B6" s="4" t="inlineStr">
        <is>
          <t xml:space="preserve"> </t>
        </is>
      </c>
      <c r="C6" s="4" t="inlineStr">
        <is>
          <t xml:space="preserve"> </t>
        </is>
      </c>
    </row>
    <row r="7">
      <c r="A7" s="3" t="inlineStr">
        <is>
          <t>Crypto Asset, Holding [Line Items]</t>
        </is>
      </c>
      <c r="B7" s="4" t="inlineStr">
        <is>
          <t xml:space="preserve"> </t>
        </is>
      </c>
      <c r="C7" s="4" t="inlineStr">
        <is>
          <t xml:space="preserve"> </t>
        </is>
      </c>
    </row>
    <row r="8">
      <c r="A8" s="4" t="inlineStr">
        <is>
          <t>Units | unit</t>
        </is>
      </c>
      <c r="B8" s="5" t="n">
        <v>99</v>
      </c>
      <c r="C8" s="4" t="inlineStr">
        <is>
          <t xml:space="preserve"> </t>
        </is>
      </c>
    </row>
    <row r="9">
      <c r="A9" s="4" t="inlineStr">
        <is>
          <t>Cost Basis</t>
        </is>
      </c>
      <c r="B9" s="6" t="n">
        <v>5912</v>
      </c>
      <c r="C9" s="4" t="inlineStr">
        <is>
          <t xml:space="preserve"> </t>
        </is>
      </c>
    </row>
    <row r="10">
      <c r="A10" s="4" t="inlineStr">
        <is>
          <t>Fair Value</t>
        </is>
      </c>
      <c r="B10" s="6" t="n">
        <v>6259</v>
      </c>
      <c r="C10" s="4" t="inlineStr">
        <is>
          <t xml:space="preserve"> </t>
        </is>
      </c>
    </row>
    <row r="11">
      <c r="A11" s="4" t="inlineStr">
        <is>
          <t>Carrying Value</t>
        </is>
      </c>
      <c r="B11" s="4" t="inlineStr">
        <is>
          <t xml:space="preserve"> </t>
        </is>
      </c>
      <c r="C11" s="5" t="n">
        <v>7243</v>
      </c>
    </row>
    <row r="12">
      <c r="A12" s="4" t="inlineStr">
        <is>
          <t>Ethereum</t>
        </is>
      </c>
      <c r="B12" s="4" t="inlineStr">
        <is>
          <t xml:space="preserve"> </t>
        </is>
      </c>
      <c r="C12" s="4" t="inlineStr">
        <is>
          <t xml:space="preserve"> </t>
        </is>
      </c>
    </row>
    <row r="13">
      <c r="A13" s="3" t="inlineStr">
        <is>
          <t>Crypto Asset, Holding [Line Items]</t>
        </is>
      </c>
      <c r="B13" s="4" t="inlineStr">
        <is>
          <t xml:space="preserve"> </t>
        </is>
      </c>
      <c r="C13" s="4" t="inlineStr">
        <is>
          <t xml:space="preserve"> </t>
        </is>
      </c>
    </row>
    <row r="14">
      <c r="A14" s="4" t="inlineStr">
        <is>
          <t>Units | unit</t>
        </is>
      </c>
      <c r="B14" s="5" t="n">
        <v>10687</v>
      </c>
      <c r="C14" s="4" t="inlineStr">
        <is>
          <t xml:space="preserve"> </t>
        </is>
      </c>
    </row>
    <row r="15">
      <c r="A15" s="4" t="inlineStr">
        <is>
          <t>Cost Basis</t>
        </is>
      </c>
      <c r="B15" s="6" t="n">
        <v>24144</v>
      </c>
      <c r="C15" s="4" t="inlineStr">
        <is>
          <t xml:space="preserve"> </t>
        </is>
      </c>
    </row>
    <row r="16">
      <c r="A16" s="4" t="inlineStr">
        <is>
          <t>Fair Value</t>
        </is>
      </c>
      <c r="B16" s="6" t="n">
        <v>27755</v>
      </c>
      <c r="C16" s="4" t="inlineStr">
        <is>
          <t xml:space="preserve"> </t>
        </is>
      </c>
    </row>
    <row r="17">
      <c r="A17" s="4" t="inlineStr">
        <is>
          <t>Carrying Value</t>
        </is>
      </c>
      <c r="B17" s="4" t="inlineStr">
        <is>
          <t xml:space="preserve"> </t>
        </is>
      </c>
      <c r="C17" s="5" t="n">
        <v>15775</v>
      </c>
    </row>
    <row r="18">
      <c r="A18" s="4" t="inlineStr">
        <is>
          <t>Solana</t>
        </is>
      </c>
      <c r="B18" s="4" t="inlineStr">
        <is>
          <t xml:space="preserve"> </t>
        </is>
      </c>
      <c r="C18" s="4" t="inlineStr">
        <is>
          <t xml:space="preserve"> </t>
        </is>
      </c>
    </row>
    <row r="19">
      <c r="A19" s="3" t="inlineStr">
        <is>
          <t>Crypto Asset, Holding [Line Items]</t>
        </is>
      </c>
      <c r="B19" s="4" t="inlineStr">
        <is>
          <t xml:space="preserve"> </t>
        </is>
      </c>
      <c r="C19" s="4" t="inlineStr">
        <is>
          <t xml:space="preserve"> </t>
        </is>
      </c>
    </row>
    <row r="20">
      <c r="A20" s="4" t="inlineStr">
        <is>
          <t>Units | unit</t>
        </is>
      </c>
      <c r="B20" s="5" t="n">
        <v>198125</v>
      </c>
      <c r="C20" s="4" t="inlineStr">
        <is>
          <t xml:space="preserve"> </t>
        </is>
      </c>
    </row>
    <row r="21">
      <c r="A21" s="4" t="inlineStr">
        <is>
          <t>Cost Basis</t>
        </is>
      </c>
      <c r="B21" s="6" t="n">
        <v>29029</v>
      </c>
      <c r="C21" s="4" t="inlineStr">
        <is>
          <t xml:space="preserve"> </t>
        </is>
      </c>
    </row>
    <row r="22">
      <c r="A22" s="4" t="inlineStr">
        <is>
          <t>Fair Value</t>
        </is>
      </c>
      <c r="B22" s="5" t="n">
        <v>29951</v>
      </c>
      <c r="C22" s="4" t="inlineStr">
        <is>
          <t xml:space="preserve"> </t>
        </is>
      </c>
    </row>
    <row r="23">
      <c r="A23" s="4" t="inlineStr">
        <is>
          <t>Carrying Value</t>
        </is>
      </c>
      <c r="B23" s="4" t="inlineStr">
        <is>
          <t xml:space="preserve"> </t>
        </is>
      </c>
      <c r="C23" s="5" t="n">
        <v>10275</v>
      </c>
    </row>
    <row r="24">
      <c r="A24" s="4" t="inlineStr">
        <is>
          <t>Other crypto assets</t>
        </is>
      </c>
      <c r="B24" s="4" t="inlineStr">
        <is>
          <t xml:space="preserve"> </t>
        </is>
      </c>
      <c r="C24" s="4" t="inlineStr">
        <is>
          <t xml:space="preserve"> </t>
        </is>
      </c>
    </row>
    <row r="25">
      <c r="A25" s="3" t="inlineStr">
        <is>
          <t>Crypto Asset, Holding [Line Items]</t>
        </is>
      </c>
      <c r="B25" s="4" t="inlineStr">
        <is>
          <t xml:space="preserve"> </t>
        </is>
      </c>
      <c r="C25" s="4" t="inlineStr">
        <is>
          <t xml:space="preserve"> </t>
        </is>
      </c>
    </row>
    <row r="26">
      <c r="A26" s="4" t="inlineStr">
        <is>
          <t>Cost Basis</t>
        </is>
      </c>
      <c r="B26" s="5" t="n">
        <v>48809</v>
      </c>
      <c r="C26" s="4" t="inlineStr">
        <is>
          <t xml:space="preserve"> </t>
        </is>
      </c>
    </row>
    <row r="27">
      <c r="A27" s="4" t="inlineStr">
        <is>
          <t>Fair Value</t>
        </is>
      </c>
      <c r="B27" s="6" t="n">
        <v>34312</v>
      </c>
      <c r="C27" s="4" t="inlineStr">
        <is>
          <t xml:space="preserve"> </t>
        </is>
      </c>
    </row>
    <row r="28">
      <c r="A28" s="4" t="inlineStr">
        <is>
          <t>Carrying Value</t>
        </is>
      </c>
      <c r="B28" s="4" t="inlineStr">
        <is>
          <t xml:space="preserve"> </t>
        </is>
      </c>
      <c r="C28" s="6" t="n">
        <v>408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Sep. 30,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4275470</v>
      </c>
      <c r="C3" s="4" t="inlineStr">
        <is>
          <t xml:space="preserve"> </t>
        </is>
      </c>
      <c r="D3" s="6" t="n">
        <v>3010470</v>
      </c>
    </row>
    <row r="4">
      <c r="A4" s="4" t="inlineStr">
        <is>
          <t>Unamortized Debt Discount and Issuance Costs</t>
        </is>
      </c>
      <c r="B4" s="5" t="n">
        <v>-44423</v>
      </c>
      <c r="C4" s="4" t="inlineStr">
        <is>
          <t xml:space="preserve"> </t>
        </is>
      </c>
      <c r="D4" s="5" t="n">
        <v>-30513</v>
      </c>
    </row>
    <row r="5">
      <c r="A5" s="4" t="inlineStr">
        <is>
          <t>Net Carrying Amount</t>
        </is>
      </c>
      <c r="B5" s="6" t="n">
        <v>4231047</v>
      </c>
      <c r="C5" s="4" t="inlineStr">
        <is>
          <t xml:space="preserve"> </t>
        </is>
      </c>
      <c r="D5" s="6" t="n">
        <v>2979957</v>
      </c>
    </row>
    <row r="6">
      <c r="A6" s="4" t="inlineStr">
        <is>
          <t>Convertible Notes | 2026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stated percentage</t>
        </is>
      </c>
      <c r="B8" s="10" t="n">
        <v>0.005</v>
      </c>
      <c r="C8" s="4" t="inlineStr">
        <is>
          <t xml:space="preserve"> </t>
        </is>
      </c>
      <c r="D8" s="10" t="n">
        <v>0.005</v>
      </c>
    </row>
    <row r="9">
      <c r="A9" s="4" t="inlineStr">
        <is>
          <t>Effective Interest Rate</t>
        </is>
      </c>
      <c r="B9" s="10" t="n">
        <v>0.0098</v>
      </c>
      <c r="C9" s="4" t="inlineStr">
        <is>
          <t xml:space="preserve"> </t>
        </is>
      </c>
      <c r="D9" s="10" t="n">
        <v>0.0098</v>
      </c>
    </row>
    <row r="10">
      <c r="A10" s="4" t="inlineStr">
        <is>
          <t>Principal Amount</t>
        </is>
      </c>
      <c r="B10" s="6" t="n">
        <v>1273013</v>
      </c>
      <c r="C10" s="4" t="inlineStr">
        <is>
          <t xml:space="preserve"> </t>
        </is>
      </c>
      <c r="D10" s="6" t="n">
        <v>1273013</v>
      </c>
    </row>
    <row r="11">
      <c r="A11" s="4" t="inlineStr">
        <is>
          <t>Unamortized Debt Discount and Issuance Costs</t>
        </is>
      </c>
      <c r="B11" s="5" t="n">
        <v>-10899</v>
      </c>
      <c r="C11" s="4" t="inlineStr">
        <is>
          <t xml:space="preserve"> </t>
        </is>
      </c>
      <c r="D11" s="5" t="n">
        <v>-15378</v>
      </c>
    </row>
    <row r="12">
      <c r="A12" s="4" t="inlineStr">
        <is>
          <t>Net Carrying Amount</t>
        </is>
      </c>
      <c r="B12" s="6" t="n">
        <v>1262114</v>
      </c>
      <c r="C12" s="4" t="inlineStr">
        <is>
          <t xml:space="preserve"> </t>
        </is>
      </c>
      <c r="D12" s="6" t="n">
        <v>1257635</v>
      </c>
    </row>
    <row r="13">
      <c r="A13" s="4" t="inlineStr">
        <is>
          <t>Convertible Notes | 2030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percentage</t>
        </is>
      </c>
      <c r="B15" s="10" t="n">
        <v>0.0025</v>
      </c>
      <c r="C15" s="10" t="n">
        <v>0.0025</v>
      </c>
      <c r="D15" s="4" t="inlineStr">
        <is>
          <t xml:space="preserve"> </t>
        </is>
      </c>
    </row>
    <row r="16">
      <c r="A16" s="4" t="inlineStr">
        <is>
          <t>Effective Interest Rate</t>
        </is>
      </c>
      <c r="B16" s="10" t="n">
        <v>0.0055</v>
      </c>
      <c r="C16" s="4" t="inlineStr">
        <is>
          <t xml:space="preserve"> </t>
        </is>
      </c>
      <c r="D16" s="4" t="inlineStr">
        <is>
          <t xml:space="preserve"> </t>
        </is>
      </c>
    </row>
    <row r="17">
      <c r="A17" s="4" t="inlineStr">
        <is>
          <t>Principal Amount</t>
        </is>
      </c>
      <c r="B17" s="6" t="n">
        <v>1265000</v>
      </c>
      <c r="C17" s="4" t="inlineStr">
        <is>
          <t xml:space="preserve"> </t>
        </is>
      </c>
      <c r="D17" s="4" t="inlineStr">
        <is>
          <t xml:space="preserve"> </t>
        </is>
      </c>
    </row>
    <row r="18">
      <c r="A18" s="4" t="inlineStr">
        <is>
          <t>Unamortized Debt Discount and Issuance Costs</t>
        </is>
      </c>
      <c r="B18" s="5" t="n">
        <v>-20229</v>
      </c>
      <c r="C18" s="4" t="inlineStr">
        <is>
          <t xml:space="preserve"> </t>
        </is>
      </c>
      <c r="D18" s="4" t="inlineStr">
        <is>
          <t xml:space="preserve"> </t>
        </is>
      </c>
    </row>
    <row r="19">
      <c r="A19" s="4" t="inlineStr">
        <is>
          <t>Net Carrying Amount</t>
        </is>
      </c>
      <c r="B19" s="6" t="n">
        <v>1244771</v>
      </c>
      <c r="C19" s="4" t="inlineStr">
        <is>
          <t xml:space="preserve"> </t>
        </is>
      </c>
      <c r="D19" s="4" t="inlineStr">
        <is>
          <t xml:space="preserve"> </t>
        </is>
      </c>
    </row>
    <row r="20">
      <c r="A20" s="4" t="inlineStr">
        <is>
          <t>Senior Notes | 2028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stated percentage</t>
        </is>
      </c>
      <c r="B22" s="10" t="n">
        <v>0.0338</v>
      </c>
      <c r="C22" s="4" t="inlineStr">
        <is>
          <t xml:space="preserve"> </t>
        </is>
      </c>
      <c r="D22" s="10" t="n">
        <v>0.0338</v>
      </c>
    </row>
    <row r="23">
      <c r="A23" s="4" t="inlineStr">
        <is>
          <t>Effective Interest Rate</t>
        </is>
      </c>
      <c r="B23" s="10" t="n">
        <v>0.0357</v>
      </c>
      <c r="C23" s="4" t="inlineStr">
        <is>
          <t xml:space="preserve"> </t>
        </is>
      </c>
      <c r="D23" s="10" t="n">
        <v>0.0357</v>
      </c>
    </row>
    <row r="24">
      <c r="A24" s="4" t="inlineStr">
        <is>
          <t>Principal Amount</t>
        </is>
      </c>
      <c r="B24" s="6" t="n">
        <v>1000000</v>
      </c>
      <c r="C24" s="4" t="inlineStr">
        <is>
          <t xml:space="preserve"> </t>
        </is>
      </c>
      <c r="D24" s="6" t="n">
        <v>1000000</v>
      </c>
    </row>
    <row r="25">
      <c r="A25" s="4" t="inlineStr">
        <is>
          <t>Unamortized Debt Discount and Issuance Costs</t>
        </is>
      </c>
      <c r="B25" s="5" t="n">
        <v>-6981</v>
      </c>
      <c r="C25" s="4" t="inlineStr">
        <is>
          <t xml:space="preserve"> </t>
        </is>
      </c>
      <c r="D25" s="5" t="n">
        <v>-8218</v>
      </c>
    </row>
    <row r="26">
      <c r="A26" s="4" t="inlineStr">
        <is>
          <t>Net Carrying Amount</t>
        </is>
      </c>
      <c r="B26" s="6" t="n">
        <v>993019</v>
      </c>
      <c r="C26" s="4" t="inlineStr">
        <is>
          <t xml:space="preserve"> </t>
        </is>
      </c>
      <c r="D26" s="6" t="n">
        <v>991782</v>
      </c>
    </row>
    <row r="27">
      <c r="A27" s="4" t="inlineStr">
        <is>
          <t>Senior Notes | 2031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stated percentage</t>
        </is>
      </c>
      <c r="B29" s="10" t="n">
        <v>0.0363</v>
      </c>
      <c r="C29" s="4" t="inlineStr">
        <is>
          <t xml:space="preserve"> </t>
        </is>
      </c>
      <c r="D29" s="10" t="n">
        <v>0.0363</v>
      </c>
    </row>
    <row r="30">
      <c r="A30" s="4" t="inlineStr">
        <is>
          <t>Effective Interest Rate</t>
        </is>
      </c>
      <c r="B30" s="10" t="n">
        <v>0.0377</v>
      </c>
      <c r="C30" s="4" t="inlineStr">
        <is>
          <t xml:space="preserve"> </t>
        </is>
      </c>
      <c r="D30" s="10" t="n">
        <v>0.0377</v>
      </c>
    </row>
    <row r="31">
      <c r="A31" s="4" t="inlineStr">
        <is>
          <t>Principal Amount</t>
        </is>
      </c>
      <c r="B31" s="6" t="n">
        <v>737457</v>
      </c>
      <c r="C31" s="4" t="inlineStr">
        <is>
          <t xml:space="preserve"> </t>
        </is>
      </c>
      <c r="D31" s="6" t="n">
        <v>737457</v>
      </c>
    </row>
    <row r="32">
      <c r="A32" s="4" t="inlineStr">
        <is>
          <t>Unamortized Debt Discount and Issuance Costs</t>
        </is>
      </c>
      <c r="B32" s="5" t="n">
        <v>-6314</v>
      </c>
      <c r="C32" s="4" t="inlineStr">
        <is>
          <t xml:space="preserve"> </t>
        </is>
      </c>
      <c r="D32" s="5" t="n">
        <v>-6917</v>
      </c>
    </row>
    <row r="33">
      <c r="A33" s="4" t="inlineStr">
        <is>
          <t>Net Carrying Amount</t>
        </is>
      </c>
      <c r="B33" s="6" t="n">
        <v>731143</v>
      </c>
      <c r="C33" s="4" t="inlineStr">
        <is>
          <t xml:space="preserve"> </t>
        </is>
      </c>
      <c r="D33" s="6" t="n">
        <v>7305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33" customWidth="1" min="2" max="2"/>
    <col width="32" customWidth="1" min="3" max="3"/>
    <col width="33" customWidth="1" min="4" max="4"/>
    <col width="26" customWidth="1" min="5" max="5"/>
    <col width="22" customWidth="1" min="6" max="6"/>
    <col width="22" customWidth="1" min="7" max="7"/>
    <col width="22" customWidth="1" min="8" max="8"/>
  </cols>
  <sheetData>
    <row r="1">
      <c r="A1" s="1" t="inlineStr">
        <is>
          <t>LONG-TERM DEBT - Narrative (Details) $ / shares in Units, $ in Thousands</t>
        </is>
      </c>
      <c r="D1" s="2" t="inlineStr">
        <is>
          <t>1 Months Ended</t>
        </is>
      </c>
      <c r="E1" s="2" t="inlineStr">
        <is>
          <t>3 Months Ended</t>
        </is>
      </c>
      <c r="F1" s="2" t="inlineStr">
        <is>
          <t>9 Months Ended</t>
        </is>
      </c>
    </row>
    <row r="2">
      <c r="B2" s="2" t="inlineStr">
        <is>
          <t>Mar. 13, 2024 USD ($) $ / shares</t>
        </is>
      </c>
      <c r="C2" s="2" t="inlineStr">
        <is>
          <t>May 18, 2021 USD ($) $ / shares</t>
        </is>
      </c>
      <c r="D2" s="2" t="inlineStr">
        <is>
          <t>Mar. 31, 2024 USD ($) $ / shares</t>
        </is>
      </c>
      <c r="E2" s="2" t="inlineStr">
        <is>
          <t>Sep. 30, 2024 USD ($) day</t>
        </is>
      </c>
      <c r="F2" s="2" t="inlineStr">
        <is>
          <t>Sep. 30, 2024 USD ($)</t>
        </is>
      </c>
      <c r="G2" s="2" t="inlineStr">
        <is>
          <t>Sep. 30,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1246025</v>
      </c>
      <c r="G4" s="6" t="n">
        <v>0</v>
      </c>
      <c r="H4" s="4" t="inlineStr">
        <is>
          <t xml:space="preserve"> </t>
        </is>
      </c>
    </row>
    <row r="5">
      <c r="A5" s="4" t="inlineStr">
        <is>
          <t>Outstanding aggregate principal</t>
        </is>
      </c>
      <c r="B5" s="4" t="inlineStr">
        <is>
          <t xml:space="preserve"> </t>
        </is>
      </c>
      <c r="C5" s="4" t="inlineStr">
        <is>
          <t xml:space="preserve"> </t>
        </is>
      </c>
      <c r="D5" s="4" t="inlineStr">
        <is>
          <t xml:space="preserve"> </t>
        </is>
      </c>
      <c r="E5" s="6" t="n">
        <v>4275470</v>
      </c>
      <c r="F5" s="6" t="n">
        <v>4275470</v>
      </c>
      <c r="G5" s="4" t="inlineStr">
        <is>
          <t xml:space="preserve"> </t>
        </is>
      </c>
      <c r="H5" s="6" t="n">
        <v>3010470</v>
      </c>
    </row>
    <row r="6">
      <c r="A6" s="4" t="inlineStr">
        <is>
          <t>Purchase of capped calls</t>
        </is>
      </c>
      <c r="B6" s="6" t="n">
        <v>104100</v>
      </c>
      <c r="C6" s="6" t="n">
        <v>901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 strike price (in dollars per share) | $ / shares</t>
        </is>
      </c>
      <c r="B7" s="8" t="n">
        <v>333.54</v>
      </c>
      <c r="C7" s="8" t="n">
        <v>370.4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 price per share (in dollars per share) | $ / shares</t>
        </is>
      </c>
      <c r="B8" s="8" t="n">
        <v>503.46</v>
      </c>
      <c r="C8" s="6" t="n">
        <v>4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30 Convertible Notes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debt</t>
        </is>
      </c>
      <c r="B11" s="4" t="inlineStr">
        <is>
          <t xml:space="preserve"> </t>
        </is>
      </c>
      <c r="C11" s="4" t="inlineStr">
        <is>
          <t xml:space="preserve"> </t>
        </is>
      </c>
      <c r="D11" s="6" t="n">
        <v>1300000</v>
      </c>
      <c r="E11" s="4" t="inlineStr">
        <is>
          <t xml:space="preserve"> </t>
        </is>
      </c>
      <c r="F11" s="4" t="inlineStr">
        <is>
          <t xml:space="preserve"> </t>
        </is>
      </c>
      <c r="G11" s="4" t="inlineStr">
        <is>
          <t xml:space="preserve"> </t>
        </is>
      </c>
      <c r="H11" s="4" t="inlineStr">
        <is>
          <t xml:space="preserve"> </t>
        </is>
      </c>
    </row>
    <row r="12">
      <c r="A12" s="4" t="inlineStr">
        <is>
          <t>Additional principal available</t>
        </is>
      </c>
      <c r="B12" s="4" t="inlineStr">
        <is>
          <t xml:space="preserve"> </t>
        </is>
      </c>
      <c r="C12" s="4" t="inlineStr">
        <is>
          <t xml:space="preserve"> </t>
        </is>
      </c>
      <c r="D12" s="6" t="n">
        <v>165000</v>
      </c>
      <c r="E12" s="4" t="inlineStr">
        <is>
          <t xml:space="preserve"> </t>
        </is>
      </c>
      <c r="F12" s="4" t="inlineStr">
        <is>
          <t xml:space="preserve"> </t>
        </is>
      </c>
      <c r="G12" s="4" t="inlineStr">
        <is>
          <t xml:space="preserve"> </t>
        </is>
      </c>
      <c r="H12" s="4" t="inlineStr">
        <is>
          <t xml:space="preserve"> </t>
        </is>
      </c>
    </row>
    <row r="13">
      <c r="A13" s="4" t="inlineStr">
        <is>
          <t>Debt instrument, stated percentage</t>
        </is>
      </c>
      <c r="B13" s="4" t="inlineStr">
        <is>
          <t xml:space="preserve"> </t>
        </is>
      </c>
      <c r="C13" s="4" t="inlineStr">
        <is>
          <t xml:space="preserve"> </t>
        </is>
      </c>
      <c r="D13" s="10" t="n">
        <v>0.0025</v>
      </c>
      <c r="E13" s="10" t="n">
        <v>0.0025</v>
      </c>
      <c r="F13" s="10" t="n">
        <v>0.0025</v>
      </c>
      <c r="G13" s="4" t="inlineStr">
        <is>
          <t xml:space="preserve"> </t>
        </is>
      </c>
      <c r="H13" s="4" t="inlineStr">
        <is>
          <t xml:space="preserve"> </t>
        </is>
      </c>
    </row>
    <row r="14">
      <c r="A14" s="4" t="inlineStr">
        <is>
          <t>Proceeds from convertible debt</t>
        </is>
      </c>
      <c r="B14" s="4" t="inlineStr">
        <is>
          <t xml:space="preserve"> </t>
        </is>
      </c>
      <c r="C14" s="4" t="inlineStr">
        <is>
          <t xml:space="preserve"> </t>
        </is>
      </c>
      <c r="D14" s="6" t="n">
        <v>1200000</v>
      </c>
      <c r="E14" s="4" t="inlineStr">
        <is>
          <t xml:space="preserve"> </t>
        </is>
      </c>
      <c r="F14" s="4" t="inlineStr">
        <is>
          <t xml:space="preserve"> </t>
        </is>
      </c>
      <c r="G14" s="4" t="inlineStr">
        <is>
          <t xml:space="preserve"> </t>
        </is>
      </c>
      <c r="H14" s="4" t="inlineStr">
        <is>
          <t xml:space="preserve"> </t>
        </is>
      </c>
    </row>
    <row r="15">
      <c r="A15" s="4" t="inlineStr">
        <is>
          <t>Original issue discount percentage</t>
        </is>
      </c>
      <c r="B15" s="4" t="inlineStr">
        <is>
          <t xml:space="preserve"> </t>
        </is>
      </c>
      <c r="C15" s="4" t="inlineStr">
        <is>
          <t xml:space="preserve"> </t>
        </is>
      </c>
      <c r="D15" s="10" t="n">
        <v>0.015</v>
      </c>
      <c r="E15" s="4" t="inlineStr">
        <is>
          <t xml:space="preserve"> </t>
        </is>
      </c>
      <c r="F15" s="4" t="inlineStr">
        <is>
          <t xml:space="preserve"> </t>
        </is>
      </c>
      <c r="G15" s="4" t="inlineStr">
        <is>
          <t xml:space="preserve"> </t>
        </is>
      </c>
      <c r="H15" s="4" t="inlineStr">
        <is>
          <t xml:space="preserve"> </t>
        </is>
      </c>
    </row>
    <row r="16">
      <c r="A16" s="4" t="inlineStr">
        <is>
          <t>Conversion price (in dollars per share) | $ / shares</t>
        </is>
      </c>
      <c r="B16" s="4" t="inlineStr">
        <is>
          <t xml:space="preserve"> </t>
        </is>
      </c>
      <c r="C16" s="4" t="inlineStr">
        <is>
          <t xml:space="preserve"> </t>
        </is>
      </c>
      <c r="D16" s="8" t="n">
        <v>333.54</v>
      </c>
      <c r="E16" s="4" t="inlineStr">
        <is>
          <t xml:space="preserve"> </t>
        </is>
      </c>
      <c r="F16" s="4" t="inlineStr">
        <is>
          <t xml:space="preserve"> </t>
        </is>
      </c>
      <c r="G16" s="4" t="inlineStr">
        <is>
          <t xml:space="preserve"> </t>
        </is>
      </c>
      <c r="H16" s="4" t="inlineStr">
        <is>
          <t xml:space="preserve"> </t>
        </is>
      </c>
    </row>
    <row r="17">
      <c r="A17" s="4" t="inlineStr">
        <is>
          <t>Threshold percentage of stock price trigger</t>
        </is>
      </c>
      <c r="B17" s="4" t="inlineStr">
        <is>
          <t xml:space="preserve"> </t>
        </is>
      </c>
      <c r="C17" s="4" t="inlineStr">
        <is>
          <t xml:space="preserve"> </t>
        </is>
      </c>
      <c r="D17" s="4" t="inlineStr">
        <is>
          <t xml:space="preserve"> </t>
        </is>
      </c>
      <c r="E17" s="9" t="n">
        <v>1.3</v>
      </c>
      <c r="F17" s="4" t="inlineStr">
        <is>
          <t xml:space="preserve"> </t>
        </is>
      </c>
      <c r="G17" s="4" t="inlineStr">
        <is>
          <t xml:space="preserve"> </t>
        </is>
      </c>
      <c r="H17" s="4" t="inlineStr">
        <is>
          <t xml:space="preserve"> </t>
        </is>
      </c>
    </row>
    <row r="18">
      <c r="A18" s="4" t="inlineStr">
        <is>
          <t>Threshold trading days | day</t>
        </is>
      </c>
      <c r="B18" s="4" t="inlineStr">
        <is>
          <t xml:space="preserve"> </t>
        </is>
      </c>
      <c r="C18" s="4" t="inlineStr">
        <is>
          <t xml:space="preserve"> </t>
        </is>
      </c>
      <c r="D18" s="4" t="inlineStr">
        <is>
          <t xml:space="preserve"> </t>
        </is>
      </c>
      <c r="E18" s="5" t="n">
        <v>20</v>
      </c>
      <c r="F18" s="4" t="inlineStr">
        <is>
          <t xml:space="preserve"> </t>
        </is>
      </c>
      <c r="G18" s="4" t="inlineStr">
        <is>
          <t xml:space="preserve"> </t>
        </is>
      </c>
      <c r="H18" s="4" t="inlineStr">
        <is>
          <t xml:space="preserve"> </t>
        </is>
      </c>
    </row>
    <row r="19">
      <c r="A19" s="4" t="inlineStr">
        <is>
          <t>Threshold consecutive trading days | day</t>
        </is>
      </c>
      <c r="B19" s="4" t="inlineStr">
        <is>
          <t xml:space="preserve"> </t>
        </is>
      </c>
      <c r="C19" s="4" t="inlineStr">
        <is>
          <t xml:space="preserve"> </t>
        </is>
      </c>
      <c r="D19" s="4" t="inlineStr">
        <is>
          <t xml:space="preserve"> </t>
        </is>
      </c>
      <c r="E19" s="5" t="n">
        <v>30</v>
      </c>
      <c r="F19" s="4" t="inlineStr">
        <is>
          <t xml:space="preserve"> </t>
        </is>
      </c>
      <c r="G19" s="4" t="inlineStr">
        <is>
          <t xml:space="preserve"> </t>
        </is>
      </c>
      <c r="H19" s="4" t="inlineStr">
        <is>
          <t xml:space="preserve"> </t>
        </is>
      </c>
    </row>
    <row r="20">
      <c r="A20" s="4" t="inlineStr">
        <is>
          <t>Repurchase price, percentage</t>
        </is>
      </c>
      <c r="B20" s="4" t="inlineStr">
        <is>
          <t xml:space="preserve"> </t>
        </is>
      </c>
      <c r="C20" s="4" t="inlineStr">
        <is>
          <t xml:space="preserve"> </t>
        </is>
      </c>
      <c r="D20" s="4" t="inlineStr">
        <is>
          <t xml:space="preserve"> </t>
        </is>
      </c>
      <c r="E20" s="9" t="n">
        <v>1</v>
      </c>
      <c r="F20" s="4" t="inlineStr">
        <is>
          <t xml:space="preserve"> </t>
        </is>
      </c>
      <c r="G20" s="4" t="inlineStr">
        <is>
          <t xml:space="preserve"> </t>
        </is>
      </c>
      <c r="H20" s="4" t="inlineStr">
        <is>
          <t xml:space="preserve"> </t>
        </is>
      </c>
    </row>
    <row r="21">
      <c r="A21" s="4" t="inlineStr">
        <is>
          <t>Unamortized debt issuance costs</t>
        </is>
      </c>
      <c r="B21" s="4" t="inlineStr">
        <is>
          <t xml:space="preserve"> </t>
        </is>
      </c>
      <c r="C21" s="4" t="inlineStr">
        <is>
          <t xml:space="preserve"> </t>
        </is>
      </c>
      <c r="D21" s="6" t="n">
        <v>3200</v>
      </c>
      <c r="E21" s="4" t="inlineStr">
        <is>
          <t xml:space="preserve"> </t>
        </is>
      </c>
      <c r="F21" s="4" t="inlineStr">
        <is>
          <t xml:space="preserve"> </t>
        </is>
      </c>
      <c r="G21" s="4" t="inlineStr">
        <is>
          <t xml:space="preserve"> </t>
        </is>
      </c>
      <c r="H21" s="4" t="inlineStr">
        <is>
          <t xml:space="preserve"> </t>
        </is>
      </c>
    </row>
    <row r="22">
      <c r="A22" s="4" t="inlineStr">
        <is>
          <t>Outstanding aggregate principal</t>
        </is>
      </c>
      <c r="B22" s="4" t="inlineStr">
        <is>
          <t xml:space="preserve"> </t>
        </is>
      </c>
      <c r="C22" s="4" t="inlineStr">
        <is>
          <t xml:space="preserve"> </t>
        </is>
      </c>
      <c r="D22" s="4" t="inlineStr">
        <is>
          <t xml:space="preserve"> </t>
        </is>
      </c>
      <c r="E22" s="6" t="n">
        <v>1265000</v>
      </c>
      <c r="F22" s="6" t="n">
        <v>1265000</v>
      </c>
      <c r="G22" s="4" t="inlineStr">
        <is>
          <t xml:space="preserve"> </t>
        </is>
      </c>
      <c r="H22" s="4" t="inlineStr">
        <is>
          <t xml:space="preserve"> </t>
        </is>
      </c>
    </row>
    <row r="23">
      <c r="A23" s="4" t="inlineStr">
        <is>
          <t>Original issue discount</t>
        </is>
      </c>
      <c r="B23" s="4" t="inlineStr">
        <is>
          <t xml:space="preserve"> </t>
        </is>
      </c>
      <c r="C23" s="4" t="inlineStr">
        <is>
          <t xml:space="preserve"> </t>
        </is>
      </c>
      <c r="D23" s="4" t="inlineStr">
        <is>
          <t xml:space="preserve"> </t>
        </is>
      </c>
      <c r="E23" s="6" t="n">
        <v>20200</v>
      </c>
      <c r="F23" s="6" t="n">
        <v>20200</v>
      </c>
      <c r="G23" s="4" t="inlineStr">
        <is>
          <t xml:space="preserve"> </t>
        </is>
      </c>
      <c r="H23"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outstanding (Details) - USD ($) $ in Thousands</t>
        </is>
      </c>
      <c r="B1" s="2" t="inlineStr">
        <is>
          <t>Sep. 30, 2024</t>
        </is>
      </c>
      <c r="C1" s="2" t="inlineStr">
        <is>
          <t>Dec. 31, 2023</t>
        </is>
      </c>
    </row>
    <row r="2">
      <c r="A2" s="4" t="inlineStr">
        <is>
          <t>Not designated as hedging instruments | Accounts receivable, ne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8616</v>
      </c>
      <c r="C4" s="6" t="n">
        <v>16335</v>
      </c>
    </row>
    <row r="5">
      <c r="A5" s="4" t="inlineStr">
        <is>
          <t>Derivative, Fair Value, Net</t>
        </is>
      </c>
      <c r="B5" s="5" t="n">
        <v>9705</v>
      </c>
      <c r="C5" s="5" t="n">
        <v>28065</v>
      </c>
    </row>
    <row r="6">
      <c r="A6" s="4" t="inlineStr">
        <is>
          <t>Total</t>
        </is>
      </c>
      <c r="B6" s="5" t="n">
        <v>18321</v>
      </c>
      <c r="C6" s="5" t="n">
        <v>44400</v>
      </c>
    </row>
    <row r="7">
      <c r="A7" s="4" t="inlineStr">
        <is>
          <t>Not designated as hedging instruments | Crypto asset borrowing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t>
        </is>
      </c>
      <c r="B9" s="5" t="n">
        <v>220867</v>
      </c>
      <c r="C9" s="5" t="n">
        <v>12503</v>
      </c>
    </row>
    <row r="10">
      <c r="A10" s="4" t="inlineStr">
        <is>
          <t>Derivative, Fair Value, Net</t>
        </is>
      </c>
      <c r="B10" s="5" t="n">
        <v>-44392</v>
      </c>
      <c r="C10" s="5" t="n">
        <v>-5264</v>
      </c>
    </row>
    <row r="11">
      <c r="A11" s="4" t="inlineStr">
        <is>
          <t>Total</t>
        </is>
      </c>
      <c r="B11" s="5" t="n">
        <v>-265259</v>
      </c>
      <c r="C11" s="5" t="n">
        <v>-17767</v>
      </c>
    </row>
    <row r="12">
      <c r="A12" s="4" t="inlineStr">
        <is>
          <t>Not designated as hedging instruments | Accrued expenses and other 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5" t="n">
        <v>28015</v>
      </c>
      <c r="C14" s="5" t="n">
        <v>20092</v>
      </c>
    </row>
    <row r="15">
      <c r="A15" s="4" t="inlineStr">
        <is>
          <t>Derivative, Fair Value, Net</t>
        </is>
      </c>
      <c r="B15" s="5" t="n">
        <v>-187</v>
      </c>
      <c r="C15" s="5" t="n">
        <v>-590</v>
      </c>
    </row>
    <row r="16">
      <c r="A16" s="4" t="inlineStr">
        <is>
          <t>Total</t>
        </is>
      </c>
      <c r="B16" s="6" t="n">
        <v>-28202</v>
      </c>
      <c r="C16" s="5" t="n">
        <v>-20682</v>
      </c>
    </row>
    <row r="17">
      <c r="A17" s="4" t="inlineStr">
        <is>
          <t>Designated as hedging instruments | Crypto asset borrowing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t>
        </is>
      </c>
      <c r="B19" s="4" t="inlineStr">
        <is>
          <t xml:space="preserve"> </t>
        </is>
      </c>
      <c r="C19" s="5" t="n">
        <v>31666</v>
      </c>
    </row>
    <row r="20">
      <c r="A20" s="4" t="inlineStr">
        <is>
          <t>Derivative, Fair Value, Net</t>
        </is>
      </c>
      <c r="B20" s="4" t="inlineStr">
        <is>
          <t xml:space="preserve"> </t>
        </is>
      </c>
      <c r="C20" s="5" t="n">
        <v>-13547</v>
      </c>
    </row>
    <row r="21">
      <c r="A21" s="4" t="inlineStr">
        <is>
          <t>Total</t>
        </is>
      </c>
      <c r="B21" s="4" t="inlineStr">
        <is>
          <t xml:space="preserve"> </t>
        </is>
      </c>
      <c r="C21" s="6" t="n">
        <v>-452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Gross Derivative Assets</t>
        </is>
      </c>
      <c r="B3" s="6" t="n">
        <v>24763</v>
      </c>
      <c r="C3" s="6" t="n">
        <v>30577</v>
      </c>
    </row>
    <row r="4">
      <c r="A4" s="4" t="inlineStr">
        <is>
          <t>Gross Derivative Liabilities</t>
        </is>
      </c>
      <c r="B4" s="5" t="n">
        <v>59637</v>
      </c>
      <c r="C4" s="5" t="n">
        <v>21913</v>
      </c>
    </row>
    <row r="5">
      <c r="A5" s="4" t="inlineStr">
        <is>
          <t>Accounts receivable, ne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ross Derivative Assets</t>
        </is>
      </c>
      <c r="B7" s="5" t="n">
        <v>9705</v>
      </c>
      <c r="C7" s="5" t="n">
        <v>28065</v>
      </c>
    </row>
    <row r="8">
      <c r="A8" s="4" t="inlineStr">
        <is>
          <t>Gross Derivative Liabilities</t>
        </is>
      </c>
      <c r="B8" s="5" t="n">
        <v>0</v>
      </c>
      <c r="C8" s="5" t="n">
        <v>0</v>
      </c>
    </row>
    <row r="9">
      <c r="A9" s="4" t="inlineStr">
        <is>
          <t>Crypto asset 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ross Derivative Assets</t>
        </is>
      </c>
      <c r="B11" s="5" t="n">
        <v>12585</v>
      </c>
      <c r="C11" s="5" t="n">
        <v>1</v>
      </c>
    </row>
    <row r="12">
      <c r="A12" s="4" t="inlineStr">
        <is>
          <t>Gross Derivative Liabilities</t>
        </is>
      </c>
      <c r="B12" s="5" t="n">
        <v>56977</v>
      </c>
      <c r="C12" s="5" t="n">
        <v>18812</v>
      </c>
    </row>
    <row r="13">
      <c r="A13" s="4" t="inlineStr">
        <is>
          <t>Accrued expenses and other current liabiliti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ross Derivative Assets</t>
        </is>
      </c>
      <c r="B15" s="5" t="n">
        <v>2473</v>
      </c>
      <c r="C15" s="5" t="n">
        <v>2511</v>
      </c>
    </row>
    <row r="16">
      <c r="A16" s="4" t="inlineStr">
        <is>
          <t>Gross Derivative Liabilities</t>
        </is>
      </c>
      <c r="B16" s="5" t="n">
        <v>2660</v>
      </c>
      <c r="C16" s="5" t="n">
        <v>3101</v>
      </c>
    </row>
    <row r="17">
      <c r="A17" s="4" t="inlineStr">
        <is>
          <t>Not Designated as Hedg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Derivative Assets</t>
        </is>
      </c>
      <c r="B19" s="5" t="n">
        <v>24763</v>
      </c>
      <c r="C19" s="5" t="n">
        <v>30602</v>
      </c>
    </row>
    <row r="20">
      <c r="A20" s="4" t="inlineStr">
        <is>
          <t>Gross Derivative Liabilities</t>
        </is>
      </c>
      <c r="B20" s="5" t="n">
        <v>59637</v>
      </c>
      <c r="C20" s="5" t="n">
        <v>8391</v>
      </c>
    </row>
    <row r="21">
      <c r="A21" s="4" t="inlineStr">
        <is>
          <t>Not Designated as Hedges | Accounts receivable, ne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Derivative Assets</t>
        </is>
      </c>
      <c r="B23" s="5" t="n">
        <v>9705</v>
      </c>
      <c r="C23" s="5" t="n">
        <v>28065</v>
      </c>
    </row>
    <row r="24">
      <c r="A24" s="4" t="inlineStr">
        <is>
          <t>Gross Derivative Liabilities</t>
        </is>
      </c>
      <c r="B24" s="5" t="n">
        <v>0</v>
      </c>
      <c r="C24" s="5" t="n">
        <v>0</v>
      </c>
    </row>
    <row r="25">
      <c r="A25" s="4" t="inlineStr">
        <is>
          <t>Not Designated as Hedges | Crypto asset borrowing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Derivative Assets</t>
        </is>
      </c>
      <c r="B27" s="5" t="n">
        <v>12585</v>
      </c>
      <c r="C27" s="5" t="n">
        <v>26</v>
      </c>
    </row>
    <row r="28">
      <c r="A28" s="4" t="inlineStr">
        <is>
          <t>Gross Derivative Liabilities</t>
        </is>
      </c>
      <c r="B28" s="5" t="n">
        <v>56977</v>
      </c>
      <c r="C28" s="5" t="n">
        <v>5290</v>
      </c>
    </row>
    <row r="29">
      <c r="A29" s="4" t="inlineStr">
        <is>
          <t>Not Designated as Hedges | Accrued expenses and other current liabiliti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ross Derivative Assets</t>
        </is>
      </c>
      <c r="B31" s="5" t="n">
        <v>2473</v>
      </c>
      <c r="C31" s="5" t="n">
        <v>2511</v>
      </c>
    </row>
    <row r="32">
      <c r="A32" s="4" t="inlineStr">
        <is>
          <t>Gross Derivative Liabilities</t>
        </is>
      </c>
      <c r="B32" s="5" t="n">
        <v>2660</v>
      </c>
      <c r="C32" s="5" t="n">
        <v>3101</v>
      </c>
    </row>
    <row r="33">
      <c r="A33" s="4" t="inlineStr">
        <is>
          <t>Designated as Hedge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ross Derivative Assets</t>
        </is>
      </c>
      <c r="B35" s="5" t="n">
        <v>0</v>
      </c>
      <c r="C35" s="5" t="n">
        <v>-25</v>
      </c>
    </row>
    <row r="36">
      <c r="A36" s="4" t="inlineStr">
        <is>
          <t>Gross Derivative Liabilities</t>
        </is>
      </c>
      <c r="B36" s="5" t="n">
        <v>0</v>
      </c>
      <c r="C36" s="5" t="n">
        <v>13522</v>
      </c>
    </row>
    <row r="37">
      <c r="A37" s="4" t="inlineStr">
        <is>
          <t>Designated as Hedges | Accounts receivable, net</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Derivative Assets</t>
        </is>
      </c>
      <c r="B39" s="5" t="n">
        <v>0</v>
      </c>
      <c r="C39" s="5" t="n">
        <v>0</v>
      </c>
    </row>
    <row r="40">
      <c r="A40" s="4" t="inlineStr">
        <is>
          <t>Gross Derivative Liabilities</t>
        </is>
      </c>
      <c r="B40" s="5" t="n">
        <v>0</v>
      </c>
      <c r="C40" s="5" t="n">
        <v>0</v>
      </c>
    </row>
    <row r="41">
      <c r="A41" s="4" t="inlineStr">
        <is>
          <t>Designated as Hedges | Crypto asset borrowing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Derivative Assets</t>
        </is>
      </c>
      <c r="B43" s="5" t="n">
        <v>0</v>
      </c>
      <c r="C43" s="5" t="n">
        <v>-25</v>
      </c>
    </row>
    <row r="44">
      <c r="A44" s="4" t="inlineStr">
        <is>
          <t>Gross Derivative Liabilities</t>
        </is>
      </c>
      <c r="B44" s="5" t="n">
        <v>0</v>
      </c>
      <c r="C44" s="5" t="n">
        <v>13522</v>
      </c>
    </row>
    <row r="45">
      <c r="A45" s="4" t="inlineStr">
        <is>
          <t>Designated as Hedges | Accrued expenses and other current liabilitie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Derivative Assets</t>
        </is>
      </c>
      <c r="B47" s="5" t="n">
        <v>0</v>
      </c>
      <c r="C47" s="5" t="n">
        <v>0</v>
      </c>
    </row>
    <row r="48">
      <c r="A48" s="4" t="inlineStr">
        <is>
          <t>Gross Derivative Liabilities</t>
        </is>
      </c>
      <c r="B48" s="6" t="n">
        <v>0</v>
      </c>
      <c r="C4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recorded in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t>
        </is>
      </c>
      <c r="B4" s="4" t="inlineStr">
        <is>
          <t xml:space="preserve"> </t>
        </is>
      </c>
      <c r="C4" s="6" t="n">
        <v>17890</v>
      </c>
      <c r="D4" s="4" t="inlineStr">
        <is>
          <t xml:space="preserve"> </t>
        </is>
      </c>
      <c r="E4" s="6" t="n">
        <v>-66053</v>
      </c>
    </row>
    <row r="5">
      <c r="A5" s="4" t="inlineStr">
        <is>
          <t>Hedged Items</t>
        </is>
      </c>
      <c r="B5" s="4" t="inlineStr">
        <is>
          <t xml:space="preserve"> </t>
        </is>
      </c>
      <c r="C5" s="5" t="n">
        <v>-5578</v>
      </c>
      <c r="D5" s="4" t="inlineStr">
        <is>
          <t xml:space="preserve"> </t>
        </is>
      </c>
      <c r="E5" s="5" t="n">
        <v>91846</v>
      </c>
    </row>
    <row r="6">
      <c r="A6" s="4" t="inlineStr">
        <is>
          <t>Income Statement Impact</t>
        </is>
      </c>
      <c r="B6" s="4" t="inlineStr">
        <is>
          <t xml:space="preserve"> </t>
        </is>
      </c>
      <c r="C6" s="5" t="n">
        <v>12312</v>
      </c>
      <c r="D6" s="4" t="inlineStr">
        <is>
          <t xml:space="preserve"> </t>
        </is>
      </c>
      <c r="E6" s="5" t="n">
        <v>25793</v>
      </c>
    </row>
    <row r="7">
      <c r="A7" s="4" t="inlineStr">
        <is>
          <t>Not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s</t>
        </is>
      </c>
      <c r="B9" s="6" t="n">
        <v>30090</v>
      </c>
      <c r="C9" s="4" t="inlineStr">
        <is>
          <t xml:space="preserve"> </t>
        </is>
      </c>
      <c r="D9" s="6" t="n">
        <v>-66450</v>
      </c>
      <c r="E9" s="4" t="inlineStr">
        <is>
          <t xml:space="preserve"> </t>
        </is>
      </c>
    </row>
    <row r="10">
      <c r="A10" s="4" t="inlineStr">
        <is>
          <t>Hedged Items</t>
        </is>
      </c>
      <c r="B10" s="5" t="n">
        <v>0</v>
      </c>
      <c r="C10" s="4" t="inlineStr">
        <is>
          <t xml:space="preserve"> </t>
        </is>
      </c>
      <c r="D10" s="5" t="n">
        <v>0</v>
      </c>
      <c r="E10" s="4" t="inlineStr">
        <is>
          <t xml:space="preserve"> </t>
        </is>
      </c>
    </row>
    <row r="11">
      <c r="A11" s="4" t="inlineStr">
        <is>
          <t>Income Statement Impact</t>
        </is>
      </c>
      <c r="B11" s="5" t="n">
        <v>30090</v>
      </c>
      <c r="C11" s="4" t="inlineStr">
        <is>
          <t xml:space="preserve"> </t>
        </is>
      </c>
      <c r="D11" s="5" t="n">
        <v>-66450</v>
      </c>
      <c r="E11" s="4" t="inlineStr">
        <is>
          <t xml:space="preserve"> </t>
        </is>
      </c>
    </row>
    <row r="12">
      <c r="A12" s="4" t="inlineStr">
        <is>
          <t>Total fair value of derivatives |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s</t>
        </is>
      </c>
      <c r="B14" s="4" t="inlineStr">
        <is>
          <t xml:space="preserve"> </t>
        </is>
      </c>
      <c r="C14" s="5" t="n">
        <v>1329</v>
      </c>
      <c r="D14" s="4" t="inlineStr">
        <is>
          <t xml:space="preserve"> </t>
        </is>
      </c>
      <c r="E14" s="5" t="n">
        <v>-41782</v>
      </c>
    </row>
    <row r="15">
      <c r="A15" s="4" t="inlineStr">
        <is>
          <t>Hedged Items</t>
        </is>
      </c>
      <c r="B15" s="4" t="inlineStr">
        <is>
          <t xml:space="preserve"> </t>
        </is>
      </c>
      <c r="C15" s="5" t="n">
        <v>-1331</v>
      </c>
      <c r="D15" s="4" t="inlineStr">
        <is>
          <t xml:space="preserve"> </t>
        </is>
      </c>
      <c r="E15" s="5" t="n">
        <v>47160</v>
      </c>
    </row>
    <row r="16">
      <c r="A16" s="4" t="inlineStr">
        <is>
          <t>Income Statement Impact</t>
        </is>
      </c>
      <c r="B16" s="4" t="inlineStr">
        <is>
          <t xml:space="preserve"> </t>
        </is>
      </c>
      <c r="C16" s="5" t="n">
        <v>-2</v>
      </c>
      <c r="D16" s="4" t="inlineStr">
        <is>
          <t xml:space="preserve"> </t>
        </is>
      </c>
      <c r="E16" s="5" t="n">
        <v>5378</v>
      </c>
    </row>
    <row r="17">
      <c r="A17" s="4" t="inlineStr">
        <is>
          <t>Crypto asset borrowings | Designated as hedging instrument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s</t>
        </is>
      </c>
      <c r="B19" s="4" t="inlineStr">
        <is>
          <t xml:space="preserve"> </t>
        </is>
      </c>
      <c r="C19" s="5" t="n">
        <v>12707</v>
      </c>
      <c r="D19" s="4" t="inlineStr">
        <is>
          <t xml:space="preserve"> </t>
        </is>
      </c>
      <c r="E19" s="5" t="n">
        <v>-75848</v>
      </c>
    </row>
    <row r="20">
      <c r="A20" s="4" t="inlineStr">
        <is>
          <t>Hedged Items</t>
        </is>
      </c>
      <c r="B20" s="4" t="inlineStr">
        <is>
          <t xml:space="preserve"> </t>
        </is>
      </c>
      <c r="C20" s="5" t="n">
        <v>-4247</v>
      </c>
      <c r="D20" s="4" t="inlineStr">
        <is>
          <t xml:space="preserve"> </t>
        </is>
      </c>
      <c r="E20" s="5" t="n">
        <v>44686</v>
      </c>
    </row>
    <row r="21">
      <c r="A21" s="4" t="inlineStr">
        <is>
          <t>Income Statement Impact</t>
        </is>
      </c>
      <c r="B21" s="4" t="inlineStr">
        <is>
          <t xml:space="preserve"> </t>
        </is>
      </c>
      <c r="C21" s="5" t="n">
        <v>8460</v>
      </c>
      <c r="D21" s="4" t="inlineStr">
        <is>
          <t xml:space="preserve"> </t>
        </is>
      </c>
      <c r="E21" s="5" t="n">
        <v>-31162</v>
      </c>
    </row>
    <row r="22">
      <c r="A22" s="4" t="inlineStr">
        <is>
          <t>Crypto asset borrowings | Not designated as hedging instrument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Derivatives</t>
        </is>
      </c>
      <c r="B24" s="5" t="n">
        <v>23797</v>
      </c>
      <c r="C24" s="4" t="inlineStr">
        <is>
          <t xml:space="preserve"> </t>
        </is>
      </c>
      <c r="D24" s="5" t="n">
        <v>-26018</v>
      </c>
      <c r="E24" s="4" t="inlineStr">
        <is>
          <t xml:space="preserve"> </t>
        </is>
      </c>
    </row>
    <row r="25">
      <c r="A25" s="4" t="inlineStr">
        <is>
          <t>Hedged Items</t>
        </is>
      </c>
      <c r="B25" s="5" t="n">
        <v>0</v>
      </c>
      <c r="C25" s="4" t="inlineStr">
        <is>
          <t xml:space="preserve"> </t>
        </is>
      </c>
      <c r="D25" s="5" t="n">
        <v>0</v>
      </c>
      <c r="E25" s="4" t="inlineStr">
        <is>
          <t xml:space="preserve"> </t>
        </is>
      </c>
    </row>
    <row r="26">
      <c r="A26" s="4" t="inlineStr">
        <is>
          <t>Income Statement Impact</t>
        </is>
      </c>
      <c r="B26" s="5" t="n">
        <v>23797</v>
      </c>
      <c r="C26" s="4" t="inlineStr">
        <is>
          <t xml:space="preserve"> </t>
        </is>
      </c>
      <c r="D26" s="5" t="n">
        <v>-26018</v>
      </c>
      <c r="E26" s="4" t="inlineStr">
        <is>
          <t xml:space="preserve"> </t>
        </is>
      </c>
    </row>
    <row r="27">
      <c r="A27" s="4" t="inlineStr">
        <is>
          <t>Accounts receivable, net | Not designated as hedging instrumen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s</t>
        </is>
      </c>
      <c r="B29" s="4" t="inlineStr">
        <is>
          <t xml:space="preserve"> </t>
        </is>
      </c>
      <c r="C29" s="5" t="n">
        <v>-8466</v>
      </c>
      <c r="D29" s="4" t="inlineStr">
        <is>
          <t xml:space="preserve"> </t>
        </is>
      </c>
      <c r="E29" s="5" t="n">
        <v>38614</v>
      </c>
    </row>
    <row r="30">
      <c r="A30" s="4" t="inlineStr">
        <is>
          <t>Hedged Items</t>
        </is>
      </c>
      <c r="B30" s="4" t="inlineStr">
        <is>
          <t xml:space="preserve"> </t>
        </is>
      </c>
      <c r="C30" s="5" t="n">
        <v>0</v>
      </c>
      <c r="D30" s="4" t="inlineStr">
        <is>
          <t xml:space="preserve"> </t>
        </is>
      </c>
      <c r="E30" s="5" t="n">
        <v>0</v>
      </c>
    </row>
    <row r="31">
      <c r="A31" s="4" t="inlineStr">
        <is>
          <t>Income Statement Impact</t>
        </is>
      </c>
      <c r="B31" s="4" t="inlineStr">
        <is>
          <t xml:space="preserve"> </t>
        </is>
      </c>
      <c r="C31" s="5" t="n">
        <v>-8466</v>
      </c>
      <c r="D31" s="4" t="inlineStr">
        <is>
          <t xml:space="preserve"> </t>
        </is>
      </c>
      <c r="E31" s="5" t="n">
        <v>38614</v>
      </c>
    </row>
    <row r="32">
      <c r="A32" s="4" t="inlineStr">
        <is>
          <t>Other | Not designated as hedging instrument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Derivatives</t>
        </is>
      </c>
      <c r="B34" s="5" t="n">
        <v>4712</v>
      </c>
      <c r="C34" s="5" t="n">
        <v>12320</v>
      </c>
      <c r="D34" s="5" t="n">
        <v>-9921</v>
      </c>
      <c r="E34" s="5" t="n">
        <v>12963</v>
      </c>
    </row>
    <row r="35">
      <c r="A35" s="4" t="inlineStr">
        <is>
          <t>Hedged Items</t>
        </is>
      </c>
      <c r="B35" s="5" t="n">
        <v>0</v>
      </c>
      <c r="C35" s="5" t="n">
        <v>0</v>
      </c>
      <c r="D35" s="5" t="n">
        <v>0</v>
      </c>
      <c r="E35" s="5" t="n">
        <v>0</v>
      </c>
    </row>
    <row r="36">
      <c r="A36" s="4" t="inlineStr">
        <is>
          <t>Income Statement Impact</t>
        </is>
      </c>
      <c r="B36" s="5" t="n">
        <v>4712</v>
      </c>
      <c r="C36" s="6" t="n">
        <v>12320</v>
      </c>
      <c r="D36" s="5" t="n">
        <v>-9921</v>
      </c>
      <c r="E36" s="6" t="n">
        <v>12963</v>
      </c>
    </row>
    <row r="37">
      <c r="A37" s="4" t="inlineStr">
        <is>
          <t>Obligation to return collateral | Not designated as hedging instruments</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Derivatives</t>
        </is>
      </c>
      <c r="B39" s="5" t="n">
        <v>1581</v>
      </c>
      <c r="C39" s="4" t="inlineStr">
        <is>
          <t xml:space="preserve"> </t>
        </is>
      </c>
      <c r="D39" s="5" t="n">
        <v>-30511</v>
      </c>
      <c r="E39" s="4" t="inlineStr">
        <is>
          <t xml:space="preserve"> </t>
        </is>
      </c>
    </row>
    <row r="40">
      <c r="A40" s="4" t="inlineStr">
        <is>
          <t>Hedged Items</t>
        </is>
      </c>
      <c r="B40" s="5" t="n">
        <v>0</v>
      </c>
      <c r="C40" s="4" t="inlineStr">
        <is>
          <t xml:space="preserve"> </t>
        </is>
      </c>
      <c r="D40" s="5" t="n">
        <v>0</v>
      </c>
      <c r="E40" s="4" t="inlineStr">
        <is>
          <t xml:space="preserve"> </t>
        </is>
      </c>
    </row>
    <row r="41">
      <c r="A41" s="4" t="inlineStr">
        <is>
          <t>Income Statement Impact</t>
        </is>
      </c>
      <c r="B41" s="6" t="n">
        <v>1581</v>
      </c>
      <c r="C41" s="4" t="inlineStr">
        <is>
          <t xml:space="preserve"> </t>
        </is>
      </c>
      <c r="D41" s="6" t="n">
        <v>-30511</v>
      </c>
      <c r="E4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f assets and liabilities (Details) - USD ($) $ in Thousands</t>
        </is>
      </c>
      <c r="B1" s="2" t="inlineStr">
        <is>
          <t>Sep. 30, 2024</t>
        </is>
      </c>
      <c r="C1" s="2" t="inlineStr">
        <is>
          <t>Jun. 30, 2024</t>
        </is>
      </c>
      <c r="D1" s="2" t="inlineStr">
        <is>
          <t>Dec. 31, 2023</t>
        </is>
      </c>
      <c r="E1" s="2" t="inlineStr">
        <is>
          <t>Sep. 30,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equivalents</t>
        </is>
      </c>
      <c r="B3" s="6" t="n">
        <v>7723806</v>
      </c>
      <c r="C3" s="4" t="inlineStr">
        <is>
          <t xml:space="preserve"> </t>
        </is>
      </c>
      <c r="D3" s="6" t="n">
        <v>5139351</v>
      </c>
      <c r="E3" s="6" t="n">
        <v>5100799</v>
      </c>
    </row>
    <row r="4">
      <c r="A4" s="4" t="inlineStr">
        <is>
          <t>Safeguarding customer crypto assets</t>
        </is>
      </c>
      <c r="B4" s="5" t="n">
        <v>272669307</v>
      </c>
      <c r="C4" s="4" t="inlineStr">
        <is>
          <t xml:space="preserve"> </t>
        </is>
      </c>
      <c r="D4" s="5" t="n">
        <v>192583060</v>
      </c>
      <c r="E4" s="4" t="inlineStr">
        <is>
          <t xml:space="preserve"> </t>
        </is>
      </c>
    </row>
    <row r="5">
      <c r="A5" s="4" t="inlineStr">
        <is>
          <t>Crypto assets borrowed</t>
        </is>
      </c>
      <c r="B5" s="5" t="n">
        <v>252885</v>
      </c>
      <c r="C5" s="6" t="n">
        <v>223123</v>
      </c>
      <c r="D5" s="5" t="n">
        <v>45212</v>
      </c>
      <c r="E5" s="4" t="inlineStr">
        <is>
          <t xml:space="preserve"> </t>
        </is>
      </c>
    </row>
    <row r="6">
      <c r="A6" s="4" t="inlineStr">
        <is>
          <t>Crypto assets held for operations</t>
        </is>
      </c>
      <c r="B6" s="5" t="n">
        <v>26600</v>
      </c>
      <c r="C6" s="4" t="inlineStr">
        <is>
          <t xml:space="preserve"> </t>
        </is>
      </c>
      <c r="D6" s="4" t="inlineStr">
        <is>
          <t xml:space="preserve"> </t>
        </is>
      </c>
      <c r="E6" s="4" t="inlineStr">
        <is>
          <t xml:space="preserve"> </t>
        </is>
      </c>
    </row>
    <row r="7">
      <c r="A7" s="4" t="inlineStr">
        <is>
          <t>Crypto assets held for investment</t>
        </is>
      </c>
      <c r="B7" s="5" t="n">
        <v>1260718</v>
      </c>
      <c r="C7" s="6" t="n">
        <v>1234158</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afeguarding customer crypto liabilities</t>
        </is>
      </c>
      <c r="B9" s="5" t="n">
        <v>272669307</v>
      </c>
      <c r="C9" s="4" t="inlineStr">
        <is>
          <t xml:space="preserve"> </t>
        </is>
      </c>
      <c r="D9" s="5" t="n">
        <v>192583060</v>
      </c>
      <c r="E9" s="4" t="inlineStr">
        <is>
          <t xml:space="preserve"> </t>
        </is>
      </c>
    </row>
    <row r="10">
      <c r="A10" s="4" t="inlineStr">
        <is>
          <t>Deposits Held at Banks</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Restricted cash and deposits</t>
        </is>
      </c>
      <c r="B12" s="5" t="n">
        <v>15900</v>
      </c>
      <c r="C12" s="4" t="inlineStr">
        <is>
          <t xml:space="preserve"> </t>
        </is>
      </c>
      <c r="D12" s="4" t="inlineStr">
        <is>
          <t xml:space="preserve"> </t>
        </is>
      </c>
      <c r="E12" s="4" t="inlineStr">
        <is>
          <t xml:space="preserve"> </t>
        </is>
      </c>
    </row>
    <row r="13">
      <c r="A13" s="4" t="inlineStr">
        <is>
          <t>Cash Held at Venues</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Restricted cash and deposits</t>
        </is>
      </c>
      <c r="B15" s="5" t="n">
        <v>15900</v>
      </c>
      <c r="C15" s="4" t="inlineStr">
        <is>
          <t xml:space="preserve"> </t>
        </is>
      </c>
      <c r="D15" s="4" t="inlineStr">
        <is>
          <t xml:space="preserve"> </t>
        </is>
      </c>
      <c r="E15" s="4" t="inlineStr">
        <is>
          <t xml:space="preserve"> </t>
        </is>
      </c>
    </row>
    <row r="16">
      <c r="A16" s="4" t="inlineStr">
        <is>
          <t>Deposits Held at Bank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equivalents</t>
        </is>
      </c>
      <c r="B18" s="5" t="n">
        <v>1500000</v>
      </c>
      <c r="C18" s="4" t="inlineStr">
        <is>
          <t xml:space="preserve"> </t>
        </is>
      </c>
      <c r="D18" s="5" t="n">
        <v>1400000</v>
      </c>
      <c r="E18" s="4" t="inlineStr">
        <is>
          <t xml:space="preserve"> </t>
        </is>
      </c>
    </row>
    <row r="19">
      <c r="A19" s="4" t="inlineStr">
        <is>
          <t>Customer custodial funds</t>
        </is>
      </c>
      <c r="B19" s="5" t="n">
        <v>1200000</v>
      </c>
      <c r="C19" s="4" t="inlineStr">
        <is>
          <t xml:space="preserve"> </t>
        </is>
      </c>
      <c r="D19" s="5" t="n">
        <v>1300000</v>
      </c>
      <c r="E19" s="4" t="inlineStr">
        <is>
          <t xml:space="preserve"> </t>
        </is>
      </c>
    </row>
    <row r="20">
      <c r="A20" s="4" t="inlineStr">
        <is>
          <t>Cash Held at Venues</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equivalents</t>
        </is>
      </c>
      <c r="B22" s="5" t="n">
        <v>92000</v>
      </c>
      <c r="C22" s="4" t="inlineStr">
        <is>
          <t xml:space="preserve"> </t>
        </is>
      </c>
      <c r="D22" s="5" t="n">
        <v>88800</v>
      </c>
      <c r="E22" s="4" t="inlineStr">
        <is>
          <t xml:space="preserve"> </t>
        </is>
      </c>
    </row>
    <row r="23">
      <c r="A23" s="4" t="inlineStr">
        <is>
          <t>Level 1 | Fair Value, Recurring</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ash equivalents</t>
        </is>
      </c>
      <c r="B25" s="5" t="n">
        <v>6087747</v>
      </c>
      <c r="C25" s="4" t="inlineStr">
        <is>
          <t xml:space="preserve"> </t>
        </is>
      </c>
      <c r="D25" s="5" t="n">
        <v>3682917</v>
      </c>
      <c r="E25" s="4" t="inlineStr">
        <is>
          <t xml:space="preserve"> </t>
        </is>
      </c>
    </row>
    <row r="26">
      <c r="A26" s="4" t="inlineStr">
        <is>
          <t>Restricted cash equivalents</t>
        </is>
      </c>
      <c r="B26" s="5" t="n">
        <v>15970</v>
      </c>
      <c r="C26" s="4" t="inlineStr">
        <is>
          <t xml:space="preserve"> </t>
        </is>
      </c>
      <c r="D26" s="5" t="n">
        <v>0</v>
      </c>
      <c r="E26" s="4" t="inlineStr">
        <is>
          <t xml:space="preserve"> </t>
        </is>
      </c>
    </row>
    <row r="27">
      <c r="A27" s="4" t="inlineStr">
        <is>
          <t>Customer custodial funds</t>
        </is>
      </c>
      <c r="B27" s="5" t="n">
        <v>2818825</v>
      </c>
      <c r="C27" s="4" t="inlineStr">
        <is>
          <t xml:space="preserve"> </t>
        </is>
      </c>
      <c r="D27" s="5" t="n">
        <v>3301029</v>
      </c>
      <c r="E27" s="4" t="inlineStr">
        <is>
          <t xml:space="preserve"> </t>
        </is>
      </c>
    </row>
    <row r="28">
      <c r="A28" s="4" t="inlineStr">
        <is>
          <t>Safeguarding customer crypto assets</t>
        </is>
      </c>
      <c r="B28" s="5" t="n">
        <v>0</v>
      </c>
      <c r="C28" s="4" t="inlineStr">
        <is>
          <t xml:space="preserve"> </t>
        </is>
      </c>
      <c r="D28" s="5" t="n">
        <v>0</v>
      </c>
      <c r="E28" s="4" t="inlineStr">
        <is>
          <t xml:space="preserve"> </t>
        </is>
      </c>
    </row>
    <row r="29">
      <c r="A29" s="4" t="inlineStr">
        <is>
          <t>Fiat loan receivables</t>
        </is>
      </c>
      <c r="B29" s="5" t="n">
        <v>0</v>
      </c>
      <c r="C29" s="4" t="inlineStr">
        <is>
          <t xml:space="preserve"> </t>
        </is>
      </c>
      <c r="D29" s="5" t="n">
        <v>0</v>
      </c>
      <c r="E29" s="4" t="inlineStr">
        <is>
          <t xml:space="preserve"> </t>
        </is>
      </c>
    </row>
    <row r="30">
      <c r="A30" s="4" t="inlineStr">
        <is>
          <t>Crypto assets borrowed</t>
        </is>
      </c>
      <c r="B30" s="5" t="n">
        <v>252885</v>
      </c>
      <c r="C30" s="4" t="inlineStr">
        <is>
          <t xml:space="preserve"> </t>
        </is>
      </c>
      <c r="D30" s="5" t="n">
        <v>45212</v>
      </c>
      <c r="E30" s="4" t="inlineStr">
        <is>
          <t xml:space="preserve"> </t>
        </is>
      </c>
    </row>
    <row r="31">
      <c r="A31" s="4" t="inlineStr">
        <is>
          <t>Crypto assets held for operations</t>
        </is>
      </c>
      <c r="B31" s="5" t="n">
        <v>98277</v>
      </c>
      <c r="C31" s="4" t="inlineStr">
        <is>
          <t xml:space="preserve"> </t>
        </is>
      </c>
      <c r="D31" s="5" t="n">
        <v>0</v>
      </c>
      <c r="E31" s="4" t="inlineStr">
        <is>
          <t xml:space="preserve"> </t>
        </is>
      </c>
    </row>
    <row r="32">
      <c r="A32" s="4" t="inlineStr">
        <is>
          <t>Crypto assets held for investment</t>
        </is>
      </c>
      <c r="B32" s="5" t="n">
        <v>1260718</v>
      </c>
      <c r="C32" s="4" t="inlineStr">
        <is>
          <t xml:space="preserve"> </t>
        </is>
      </c>
      <c r="D32" s="5" t="n">
        <v>0</v>
      </c>
      <c r="E32" s="4" t="inlineStr">
        <is>
          <t xml:space="preserve"> </t>
        </is>
      </c>
    </row>
    <row r="33">
      <c r="A33" s="4" t="inlineStr">
        <is>
          <t>Derivative assets</t>
        </is>
      </c>
      <c r="B33" s="5" t="n">
        <v>0</v>
      </c>
      <c r="C33" s="4" t="inlineStr">
        <is>
          <t xml:space="preserve"> </t>
        </is>
      </c>
      <c r="D33" s="5" t="n">
        <v>0</v>
      </c>
      <c r="E33" s="4" t="inlineStr">
        <is>
          <t xml:space="preserve"> </t>
        </is>
      </c>
    </row>
    <row r="34">
      <c r="A34" s="4" t="inlineStr">
        <is>
          <t>Total assets</t>
        </is>
      </c>
      <c r="B34" s="5" t="n">
        <v>10534422</v>
      </c>
      <c r="C34" s="4" t="inlineStr">
        <is>
          <t xml:space="preserve"> </t>
        </is>
      </c>
      <c r="D34" s="5" t="n">
        <v>7029158</v>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Safeguarding customer crypto liabilities</t>
        </is>
      </c>
      <c r="B36" s="5" t="n">
        <v>0</v>
      </c>
      <c r="C36" s="4" t="inlineStr">
        <is>
          <t xml:space="preserve"> </t>
        </is>
      </c>
      <c r="D36" s="5" t="n">
        <v>0</v>
      </c>
      <c r="E36" s="4" t="inlineStr">
        <is>
          <t xml:space="preserve"> </t>
        </is>
      </c>
    </row>
    <row r="37">
      <c r="A37" s="4" t="inlineStr">
        <is>
          <t>Derivative liabilities</t>
        </is>
      </c>
      <c r="B37" s="5" t="n">
        <v>0</v>
      </c>
      <c r="C37" s="4" t="inlineStr">
        <is>
          <t xml:space="preserve"> </t>
        </is>
      </c>
      <c r="D37" s="5" t="n">
        <v>0</v>
      </c>
      <c r="E37" s="4" t="inlineStr">
        <is>
          <t xml:space="preserve"> </t>
        </is>
      </c>
    </row>
    <row r="38">
      <c r="A38" s="4" t="inlineStr">
        <is>
          <t>Total liabilities</t>
        </is>
      </c>
      <c r="B38" s="5" t="n">
        <v>0</v>
      </c>
      <c r="C38" s="4" t="inlineStr">
        <is>
          <t xml:space="preserve"> </t>
        </is>
      </c>
      <c r="D38" s="5" t="n">
        <v>0</v>
      </c>
      <c r="E38" s="4" t="inlineStr">
        <is>
          <t xml:space="preserve"> </t>
        </is>
      </c>
    </row>
    <row r="39">
      <c r="A39" s="4" t="inlineStr">
        <is>
          <t>Level 2 | Fair Value, Recurring</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Cash equivalents</t>
        </is>
      </c>
      <c r="B41" s="5" t="n">
        <v>0</v>
      </c>
      <c r="C41" s="4" t="inlineStr">
        <is>
          <t xml:space="preserve"> </t>
        </is>
      </c>
      <c r="D41" s="5" t="n">
        <v>0</v>
      </c>
      <c r="E41" s="4" t="inlineStr">
        <is>
          <t xml:space="preserve"> </t>
        </is>
      </c>
    </row>
    <row r="42">
      <c r="A42" s="4" t="inlineStr">
        <is>
          <t>Restricted cash equivalents</t>
        </is>
      </c>
      <c r="B42" s="5" t="n">
        <v>0</v>
      </c>
      <c r="C42" s="4" t="inlineStr">
        <is>
          <t xml:space="preserve"> </t>
        </is>
      </c>
      <c r="D42" s="5" t="n">
        <v>0</v>
      </c>
      <c r="E42" s="4" t="inlineStr">
        <is>
          <t xml:space="preserve"> </t>
        </is>
      </c>
    </row>
    <row r="43">
      <c r="A43" s="4" t="inlineStr">
        <is>
          <t>Customer custodial funds</t>
        </is>
      </c>
      <c r="B43" s="5" t="n">
        <v>0</v>
      </c>
      <c r="C43" s="4" t="inlineStr">
        <is>
          <t xml:space="preserve"> </t>
        </is>
      </c>
      <c r="D43" s="5" t="n">
        <v>0</v>
      </c>
      <c r="E43" s="4" t="inlineStr">
        <is>
          <t xml:space="preserve"> </t>
        </is>
      </c>
    </row>
    <row r="44">
      <c r="A44" s="4" t="inlineStr">
        <is>
          <t>Safeguarding customer crypto assets</t>
        </is>
      </c>
      <c r="B44" s="5" t="n">
        <v>272669307</v>
      </c>
      <c r="C44" s="4" t="inlineStr">
        <is>
          <t xml:space="preserve"> </t>
        </is>
      </c>
      <c r="D44" s="5" t="n">
        <v>192583060</v>
      </c>
      <c r="E44" s="4" t="inlineStr">
        <is>
          <t xml:space="preserve"> </t>
        </is>
      </c>
    </row>
    <row r="45">
      <c r="A45" s="4" t="inlineStr">
        <is>
          <t>Fiat loan receivables</t>
        </is>
      </c>
      <c r="B45" s="5" t="n">
        <v>31979</v>
      </c>
      <c r="C45" s="4" t="inlineStr">
        <is>
          <t xml:space="preserve"> </t>
        </is>
      </c>
      <c r="D45" s="5" t="n">
        <v>22229</v>
      </c>
      <c r="E45" s="4" t="inlineStr">
        <is>
          <t xml:space="preserve"> </t>
        </is>
      </c>
    </row>
    <row r="46">
      <c r="A46" s="4" t="inlineStr">
        <is>
          <t>Crypto assets borrowed</t>
        </is>
      </c>
      <c r="B46" s="5" t="n">
        <v>0</v>
      </c>
      <c r="C46" s="4" t="inlineStr">
        <is>
          <t xml:space="preserve"> </t>
        </is>
      </c>
      <c r="D46" s="5" t="n">
        <v>0</v>
      </c>
      <c r="E46" s="4" t="inlineStr">
        <is>
          <t xml:space="preserve"> </t>
        </is>
      </c>
    </row>
    <row r="47">
      <c r="A47" s="4" t="inlineStr">
        <is>
          <t>Crypto assets held for operations</t>
        </is>
      </c>
      <c r="B47" s="5" t="n">
        <v>0</v>
      </c>
      <c r="C47" s="4" t="inlineStr">
        <is>
          <t xml:space="preserve"> </t>
        </is>
      </c>
      <c r="D47" s="5" t="n">
        <v>0</v>
      </c>
      <c r="E47" s="4" t="inlineStr">
        <is>
          <t xml:space="preserve"> </t>
        </is>
      </c>
    </row>
    <row r="48">
      <c r="A48" s="4" t="inlineStr">
        <is>
          <t>Crypto assets held for investment</t>
        </is>
      </c>
      <c r="B48" s="5" t="n">
        <v>0</v>
      </c>
      <c r="C48" s="4" t="inlineStr">
        <is>
          <t xml:space="preserve"> </t>
        </is>
      </c>
      <c r="D48" s="5" t="n">
        <v>0</v>
      </c>
      <c r="E48" s="4" t="inlineStr">
        <is>
          <t xml:space="preserve"> </t>
        </is>
      </c>
    </row>
    <row r="49">
      <c r="A49" s="4" t="inlineStr">
        <is>
          <t>Derivative assets</t>
        </is>
      </c>
      <c r="B49" s="5" t="n">
        <v>24763</v>
      </c>
      <c r="C49" s="4" t="inlineStr">
        <is>
          <t xml:space="preserve"> </t>
        </is>
      </c>
      <c r="D49" s="5" t="n">
        <v>30577</v>
      </c>
      <c r="E49" s="4" t="inlineStr">
        <is>
          <t xml:space="preserve"> </t>
        </is>
      </c>
    </row>
    <row r="50">
      <c r="A50" s="4" t="inlineStr">
        <is>
          <t>Total assets</t>
        </is>
      </c>
      <c r="B50" s="5" t="n">
        <v>272726049</v>
      </c>
      <c r="C50" s="4" t="inlineStr">
        <is>
          <t xml:space="preserve"> </t>
        </is>
      </c>
      <c r="D50" s="5" t="n">
        <v>192635866</v>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Safeguarding customer crypto liabilities</t>
        </is>
      </c>
      <c r="B52" s="5" t="n">
        <v>272669307</v>
      </c>
      <c r="C52" s="4" t="inlineStr">
        <is>
          <t xml:space="preserve"> </t>
        </is>
      </c>
      <c r="D52" s="5" t="n">
        <v>192583060</v>
      </c>
      <c r="E52" s="4" t="inlineStr">
        <is>
          <t xml:space="preserve"> </t>
        </is>
      </c>
    </row>
    <row r="53">
      <c r="A53" s="4" t="inlineStr">
        <is>
          <t>Derivative liabilities</t>
        </is>
      </c>
      <c r="B53" s="5" t="n">
        <v>59637</v>
      </c>
      <c r="C53" s="4" t="inlineStr">
        <is>
          <t xml:space="preserve"> </t>
        </is>
      </c>
      <c r="D53" s="5" t="n">
        <v>21913</v>
      </c>
      <c r="E53" s="4" t="inlineStr">
        <is>
          <t xml:space="preserve"> </t>
        </is>
      </c>
    </row>
    <row r="54">
      <c r="A54" s="4" t="inlineStr">
        <is>
          <t>Total liabilities</t>
        </is>
      </c>
      <c r="B54" s="6" t="n">
        <v>272728944</v>
      </c>
      <c r="C54" s="4" t="inlineStr">
        <is>
          <t xml:space="preserve"> </t>
        </is>
      </c>
      <c r="D54" s="6" t="n">
        <v>192604973</v>
      </c>
      <c r="E5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strategic investments (Details) - USD ($) $ in Thousands</t>
        </is>
      </c>
      <c r="B1" s="2" t="inlineStr">
        <is>
          <t>9 Months Ended</t>
        </is>
      </c>
    </row>
    <row r="2">
      <c r="B2" s="2" t="inlineStr">
        <is>
          <t>Sep. 30, 2024</t>
        </is>
      </c>
      <c r="C2" s="2" t="inlineStr">
        <is>
          <t>Sep. 30, 2023</t>
        </is>
      </c>
    </row>
    <row r="3">
      <c r="A3" s="3" t="inlineStr">
        <is>
          <t>Equity Securities without Readily Determinable Fair Value [Roll Forward]</t>
        </is>
      </c>
      <c r="B3" s="4" t="inlineStr">
        <is>
          <t xml:space="preserve"> </t>
        </is>
      </c>
      <c r="C3" s="4" t="inlineStr">
        <is>
          <t xml:space="preserve"> </t>
        </is>
      </c>
    </row>
    <row r="4">
      <c r="A4" s="4" t="inlineStr">
        <is>
          <t>Beginning balance</t>
        </is>
      </c>
      <c r="B4" s="6" t="n">
        <v>330346</v>
      </c>
      <c r="C4" s="6" t="n">
        <v>315285</v>
      </c>
    </row>
    <row r="5">
      <c r="A5" s="4" t="inlineStr">
        <is>
          <t>Net additions</t>
        </is>
      </c>
      <c r="B5" s="5" t="n">
        <v>26931</v>
      </c>
      <c r="C5" s="5" t="n">
        <v>54271</v>
      </c>
    </row>
    <row r="6">
      <c r="A6" s="4" t="inlineStr">
        <is>
          <t>Upward adjustments</t>
        </is>
      </c>
      <c r="B6" s="5" t="n">
        <v>1861</v>
      </c>
      <c r="C6" s="5" t="n">
        <v>62</v>
      </c>
    </row>
    <row r="7">
      <c r="A7" s="4" t="inlineStr">
        <is>
          <t>Previously held interest in ORDAM</t>
        </is>
      </c>
      <c r="B7" s="5" t="n">
        <v>0</v>
      </c>
      <c r="C7" s="5" t="n">
        <v>-20000</v>
      </c>
    </row>
    <row r="8">
      <c r="A8" s="4" t="inlineStr">
        <is>
          <t>Impairments and downward adjustments</t>
        </is>
      </c>
      <c r="B8" s="5" t="n">
        <v>-18217</v>
      </c>
      <c r="C8" s="5" t="n">
        <v>-5774</v>
      </c>
    </row>
    <row r="9">
      <c r="A9" s="4" t="inlineStr">
        <is>
          <t>Ending balance</t>
        </is>
      </c>
      <c r="B9" s="6" t="n">
        <v>340921</v>
      </c>
      <c r="C9" s="6" t="n">
        <v>3438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mulative upward adjustments due to remeasurement of investments</t>
        </is>
      </c>
      <c r="B3" s="6" t="n">
        <v>6774</v>
      </c>
      <c r="C3" s="6" t="n">
        <v>4913</v>
      </c>
    </row>
    <row r="4">
      <c r="A4" s="4" t="inlineStr">
        <is>
          <t>Impairment loss and downward adjustments</t>
        </is>
      </c>
      <c r="B4" s="5" t="n">
        <v>-145262</v>
      </c>
      <c r="C4" s="5" t="n">
        <v>-127045</v>
      </c>
    </row>
    <row r="5">
      <c r="A5" s="4" t="inlineStr">
        <is>
          <t>2026 Convertible Notes | Level 2 | Convertible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notes</t>
        </is>
      </c>
      <c r="B7" s="5" t="n">
        <v>1200000</v>
      </c>
      <c r="C7" s="5" t="n">
        <v>1200000</v>
      </c>
    </row>
    <row r="8">
      <c r="A8" s="4" t="inlineStr">
        <is>
          <t>2030 Convertible Notes | Level 2 | Convertibl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notes</t>
        </is>
      </c>
      <c r="B10" s="5" t="n">
        <v>1100000</v>
      </c>
      <c r="C10" s="4" t="inlineStr">
        <is>
          <t xml:space="preserve"> </t>
        </is>
      </c>
    </row>
    <row r="11">
      <c r="A11" s="4" t="inlineStr">
        <is>
          <t>2028 Senior Notes | Level 2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notes</t>
        </is>
      </c>
      <c r="B13" s="5" t="n">
        <v>897500</v>
      </c>
      <c r="C13" s="5" t="n">
        <v>828400</v>
      </c>
    </row>
    <row r="14">
      <c r="A14" s="4" t="inlineStr">
        <is>
          <t>2031 Senior Notes | Level 2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notes</t>
        </is>
      </c>
      <c r="B16" s="6" t="n">
        <v>624100</v>
      </c>
      <c r="C16" s="6" t="n">
        <v>557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Coinbase, Inc. was founded in 2012. In April 2014, in connection with a corporate reorganization, Coinbase, Inc. became a wholly-owned subsidiary of Coinbase Global, Inc. (together with its consolidated subsidiaries, the “Company”). On April 14, 2021, the Company completed the direct listing of its Class A common stock on the Nasdaq Global Select Market (the “Direct Listing”). The Company provides a trusted platform that serves as a compliant gateway to the onchain economy and enables customers to engage in a wide variety of activities, including discovering, trading, staking, storing, spending, earning, and using their crypto assets in both proprietary and third-party product experiences enabled by access to decentralized applications. The Company offers (i) consumers their primary financial account for the cryptoeconomy, (ii) institutions a full-service prime brokerage platform with access to deep pools of liquidity across the crypto marketplace, and (iii) developers a suite of products granting access to the Company’s ecosystem. The Company is remote-first and accordingly, does not maintain a headquarters. Substantially all of the Company’s executive team meetings are held virtually, with meetings occasionally held in-person at locations that are either not in the Company’s offices or in various of the Company’s offices distributed around the world. The Company holds all of its stockholder meetings virtu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Options Outstanding</t>
        </is>
      </c>
      <c r="B3" s="4" t="inlineStr">
        <is>
          <t xml:space="preserve"> </t>
        </is>
      </c>
      <c r="C3" s="4" t="inlineStr">
        <is>
          <t xml:space="preserve"> </t>
        </is>
      </c>
    </row>
    <row r="4">
      <c r="A4" s="4" t="inlineStr">
        <is>
          <t>Beginning balance (in shares) | shares</t>
        </is>
      </c>
      <c r="B4" s="5" t="n">
        <v>28697</v>
      </c>
      <c r="C4" s="4" t="inlineStr">
        <is>
          <t xml:space="preserve"> </t>
        </is>
      </c>
    </row>
    <row r="5">
      <c r="A5" s="4" t="inlineStr">
        <is>
          <t>Exercised (in shares) | shares</t>
        </is>
      </c>
      <c r="B5" s="5" t="n">
        <v>-3901</v>
      </c>
      <c r="C5" s="4" t="inlineStr">
        <is>
          <t xml:space="preserve"> </t>
        </is>
      </c>
    </row>
    <row r="6">
      <c r="A6" s="4" t="inlineStr">
        <is>
          <t>Forfeited and cancelled (in shares) | shares</t>
        </is>
      </c>
      <c r="B6" s="5" t="n">
        <v>-71</v>
      </c>
      <c r="C6" s="4" t="inlineStr">
        <is>
          <t xml:space="preserve"> </t>
        </is>
      </c>
    </row>
    <row r="7">
      <c r="A7" s="4" t="inlineStr">
        <is>
          <t>Ending balance (in shares) | shares</t>
        </is>
      </c>
      <c r="B7" s="5" t="n">
        <v>24725</v>
      </c>
      <c r="C7" s="5" t="n">
        <v>28697</v>
      </c>
    </row>
    <row r="8">
      <c r="A8" s="3" t="inlineStr">
        <is>
          <t>Weighted Average Exercise Price Per Share</t>
        </is>
      </c>
      <c r="B8" s="4" t="inlineStr">
        <is>
          <t xml:space="preserve"> </t>
        </is>
      </c>
      <c r="C8" s="4" t="inlineStr">
        <is>
          <t xml:space="preserve"> </t>
        </is>
      </c>
    </row>
    <row r="9">
      <c r="A9" s="4" t="inlineStr">
        <is>
          <t>Options outstanding, Beginning balance (in dollars per share) | $ / shares</t>
        </is>
      </c>
      <c r="B9" s="8" t="n">
        <v>25.01</v>
      </c>
      <c r="C9" s="4" t="inlineStr">
        <is>
          <t xml:space="preserve"> </t>
        </is>
      </c>
    </row>
    <row r="10">
      <c r="A10" s="4" t="inlineStr">
        <is>
          <t>Options exercised (in dollars per share) | $ / shares</t>
        </is>
      </c>
      <c r="B10" s="12" t="n">
        <v>20.45</v>
      </c>
      <c r="C10" s="4" t="inlineStr">
        <is>
          <t xml:space="preserve"> </t>
        </is>
      </c>
    </row>
    <row r="11">
      <c r="A11" s="4" t="inlineStr">
        <is>
          <t>Options forfeited and cancelled (in dollars per share) | $ / shares</t>
        </is>
      </c>
      <c r="B11" s="12" t="n">
        <v>57.74</v>
      </c>
      <c r="C11" s="4" t="inlineStr">
        <is>
          <t xml:space="preserve"> </t>
        </is>
      </c>
    </row>
    <row r="12">
      <c r="A12" s="4" t="inlineStr">
        <is>
          <t>Options outstanding, Ending balance (in dollars per share) | $ / shares</t>
        </is>
      </c>
      <c r="B12" s="8" t="n">
        <v>25.63</v>
      </c>
      <c r="C12" s="8" t="n">
        <v>25.01</v>
      </c>
    </row>
    <row r="13">
      <c r="A13" s="3" t="inlineStr">
        <is>
          <t>Stock Option Activity, Additional Disclosures</t>
        </is>
      </c>
      <c r="B13" s="4" t="inlineStr">
        <is>
          <t xml:space="preserve"> </t>
        </is>
      </c>
      <c r="C13" s="4" t="inlineStr">
        <is>
          <t xml:space="preserve"> </t>
        </is>
      </c>
    </row>
    <row r="14">
      <c r="A14" s="4" t="inlineStr">
        <is>
          <t>Options outstanding, Weighted average remaining contractual life</t>
        </is>
      </c>
      <c r="B14" s="4" t="inlineStr">
        <is>
          <t>5 years 6 months</t>
        </is>
      </c>
      <c r="C14" s="4" t="inlineStr">
        <is>
          <t>6 years 1 month 6 days</t>
        </is>
      </c>
    </row>
    <row r="15">
      <c r="A15" s="4" t="inlineStr">
        <is>
          <t>Options outstanding, Aggregate intrinsic value | $</t>
        </is>
      </c>
      <c r="B15" s="6" t="n">
        <v>3788857</v>
      </c>
      <c r="C15" s="6" t="n">
        <v>4295055</v>
      </c>
    </row>
    <row r="16">
      <c r="A16" s="4" t="inlineStr">
        <is>
          <t>Options exercisable, Number of options (in shares) | shares</t>
        </is>
      </c>
      <c r="B16" s="5" t="n">
        <v>18591</v>
      </c>
      <c r="C16" s="4" t="inlineStr">
        <is>
          <t xml:space="preserve"> </t>
        </is>
      </c>
    </row>
    <row r="17">
      <c r="A17" s="4" t="inlineStr">
        <is>
          <t>Options exercisable, Weighted average exercise price per share (in dollars per share) | $ / shares</t>
        </is>
      </c>
      <c r="B17" s="8" t="n">
        <v>26.35</v>
      </c>
      <c r="C17" s="4" t="inlineStr">
        <is>
          <t xml:space="preserve"> </t>
        </is>
      </c>
    </row>
    <row r="18">
      <c r="A18" s="4" t="inlineStr">
        <is>
          <t>Options exercisable, Weighted average remaining contractual life</t>
        </is>
      </c>
      <c r="B18" s="4" t="inlineStr">
        <is>
          <t>5 years 3 months 18 days</t>
        </is>
      </c>
      <c r="C18" s="4" t="inlineStr">
        <is>
          <t xml:space="preserve"> </t>
        </is>
      </c>
    </row>
    <row r="19">
      <c r="A19" s="4" t="inlineStr">
        <is>
          <t>Options exercisable, Aggregate intrinsic value | $</t>
        </is>
      </c>
      <c r="B19" s="6" t="n">
        <v>2839868</v>
      </c>
      <c r="C19" s="4" t="inlineStr">
        <is>
          <t xml:space="preserve"> </t>
        </is>
      </c>
    </row>
    <row r="20">
      <c r="A20" s="4" t="inlineStr">
        <is>
          <t>Options vested and expected to vest, Number of options (in shares) | shares</t>
        </is>
      </c>
      <c r="B20" s="5" t="n">
        <v>18591</v>
      </c>
      <c r="C20" s="4" t="inlineStr">
        <is>
          <t xml:space="preserve"> </t>
        </is>
      </c>
    </row>
    <row r="21">
      <c r="A21" s="4" t="inlineStr">
        <is>
          <t>Options vested and expected to vest, Weighted average exercise price per share (in dollars per share) | $ / shares</t>
        </is>
      </c>
      <c r="B21" s="8" t="n">
        <v>26.35</v>
      </c>
      <c r="C21" s="4" t="inlineStr">
        <is>
          <t xml:space="preserve"> </t>
        </is>
      </c>
    </row>
    <row r="22">
      <c r="A22" s="4" t="inlineStr">
        <is>
          <t>Options vested and expected to vest, Weighted average remaining contractual life</t>
        </is>
      </c>
      <c r="B22" s="4" t="inlineStr">
        <is>
          <t>5 years 3 months 18 days</t>
        </is>
      </c>
      <c r="C22" s="4" t="inlineStr">
        <is>
          <t xml:space="preserve"> </t>
        </is>
      </c>
    </row>
    <row r="23">
      <c r="A23" s="4" t="inlineStr">
        <is>
          <t>Options vested and expected to vest, Aggregate intrinsic value | $</t>
        </is>
      </c>
      <c r="B23" s="6" t="n">
        <v>2839868</v>
      </c>
      <c r="C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Narrative (Details) $ in Thousands</t>
        </is>
      </c>
      <c r="B1" s="2" t="inlineStr">
        <is>
          <t>9 Months Ended</t>
        </is>
      </c>
    </row>
    <row r="2">
      <c r="B2" s="2" t="inlineStr">
        <is>
          <t>Sep. 30, 2024 USD ($)</t>
        </is>
      </c>
    </row>
    <row r="3">
      <c r="A3" s="3" t="inlineStr">
        <is>
          <t>Share-based Compensation Arrangement by Share-based Payment Award [Line Items]</t>
        </is>
      </c>
      <c r="B3" s="4" t="inlineStr">
        <is>
          <t xml:space="preserve"> </t>
        </is>
      </c>
    </row>
    <row r="4">
      <c r="A4" s="4" t="inlineStr">
        <is>
          <t>Total unrecognized compensation cost related to unvested stock options</t>
        </is>
      </c>
      <c r="B4" s="6" t="n">
        <v>3240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 weighted-average period of recognition</t>
        </is>
      </c>
      <c r="B7" s="4" t="inlineStr">
        <is>
          <t>2 years 7 months 6 days</t>
        </is>
      </c>
    </row>
    <row r="8">
      <c r="A8" s="4" t="inlineStr">
        <is>
          <t>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 weighted-average period of recognition</t>
        </is>
      </c>
      <c r="B10" s="4" t="inlineStr">
        <is>
          <t>1 year 2 months 12 days</t>
        </is>
      </c>
    </row>
    <row r="11">
      <c r="A11" s="4" t="inlineStr">
        <is>
          <t>Total unrecognized compensation cost</t>
        </is>
      </c>
      <c r="B11" s="6" t="n">
        <v>328688</v>
      </c>
    </row>
    <row r="12">
      <c r="A12" s="4" t="inlineStr">
        <is>
          <t>Performance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Unrecognized compensation cost, weighted-average period of recognition</t>
        </is>
      </c>
      <c r="B14" s="4" t="inlineStr">
        <is>
          <t>1 year 2 months 12 days</t>
        </is>
      </c>
    </row>
    <row r="15">
      <c r="A15" s="4" t="inlineStr">
        <is>
          <t>Total unrecognized compensation cost</t>
        </is>
      </c>
      <c r="B15" s="6" t="n">
        <v>11223</v>
      </c>
    </row>
    <row r="16">
      <c r="A16" s="4" t="inlineStr">
        <is>
          <t>Restricted common stock</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 weighted-average period of recognition</t>
        </is>
      </c>
      <c r="B18" s="4" t="inlineStr">
        <is>
          <t>1 year</t>
        </is>
      </c>
    </row>
    <row r="19">
      <c r="A19" s="4" t="inlineStr">
        <is>
          <t>Total unrecognized compensation cost</t>
        </is>
      </c>
      <c r="B19" s="6" t="n">
        <v>1345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restricted stock activity (Details) shares in Thousands</t>
        </is>
      </c>
      <c r="B1" s="2" t="inlineStr">
        <is>
          <t>9 Months Ended</t>
        </is>
      </c>
    </row>
    <row r="2">
      <c r="B2" s="2" t="inlineStr">
        <is>
          <t>Sep. 30, 2024 $ / shares shares</t>
        </is>
      </c>
    </row>
    <row r="3">
      <c r="A3" s="4" t="inlineStr">
        <is>
          <t>Restricted stock units</t>
        </is>
      </c>
      <c r="B3" s="4" t="inlineStr">
        <is>
          <t xml:space="preserve"> </t>
        </is>
      </c>
    </row>
    <row r="4">
      <c r="A4" s="3" t="inlineStr">
        <is>
          <t>Number of Shares</t>
        </is>
      </c>
      <c r="B4" s="4" t="inlineStr">
        <is>
          <t xml:space="preserve"> </t>
        </is>
      </c>
    </row>
    <row r="5">
      <c r="A5" s="4" t="inlineStr">
        <is>
          <t>Beginning balance (in shares) | shares</t>
        </is>
      </c>
      <c r="B5" s="5" t="n">
        <v>3016</v>
      </c>
    </row>
    <row r="6">
      <c r="A6" s="4" t="inlineStr">
        <is>
          <t>Granted (in shares) | shares</t>
        </is>
      </c>
      <c r="B6" s="5" t="n">
        <v>5340</v>
      </c>
    </row>
    <row r="7">
      <c r="A7" s="4" t="inlineStr">
        <is>
          <t>Vested (in shares) | shares</t>
        </is>
      </c>
      <c r="B7" s="5" t="n">
        <v>-4710</v>
      </c>
    </row>
    <row r="8">
      <c r="A8" s="4" t="inlineStr">
        <is>
          <t>Forfeited and cancelled (in shares) | shares</t>
        </is>
      </c>
      <c r="B8" s="5" t="n">
        <v>-601</v>
      </c>
    </row>
    <row r="9">
      <c r="A9" s="4" t="inlineStr">
        <is>
          <t>Ending balance (in shares) | shares</t>
        </is>
      </c>
      <c r="B9" s="5" t="n">
        <v>3045</v>
      </c>
    </row>
    <row r="10">
      <c r="A10" s="3" t="inlineStr">
        <is>
          <t>Weighted-Average Grant Date Fair Value Per Share</t>
        </is>
      </c>
      <c r="B10" s="4" t="inlineStr">
        <is>
          <t xml:space="preserve"> </t>
        </is>
      </c>
    </row>
    <row r="11">
      <c r="A11" s="4" t="inlineStr">
        <is>
          <t>Beginning balance, weighted-average grant date fair value per share (in dollars per share) | $ / shares</t>
        </is>
      </c>
      <c r="B11" s="8" t="n">
        <v>108.07</v>
      </c>
    </row>
    <row r="12">
      <c r="A12" s="4" t="inlineStr">
        <is>
          <t>Granted, Weighted-average grant date fair value per share (in dollars per share) | $ / shares</t>
        </is>
      </c>
      <c r="B12" s="12" t="n">
        <v>145.46</v>
      </c>
    </row>
    <row r="13">
      <c r="A13" s="4" t="inlineStr">
        <is>
          <t>Vested, Weighted-average grant date fair value per share (in dollars per share) | $ / shares</t>
        </is>
      </c>
      <c r="B13" s="12" t="n">
        <v>134.85</v>
      </c>
    </row>
    <row r="14">
      <c r="A14" s="4" t="inlineStr">
        <is>
          <t>Forfeited and cancelled, Weighted-average grant date fair value per share (in dollars per share) | $ / shares</t>
        </is>
      </c>
      <c r="B14" s="12" t="n">
        <v>130.24</v>
      </c>
    </row>
    <row r="15">
      <c r="A15" s="4" t="inlineStr">
        <is>
          <t>Ending balance, weighted-average grant date fair value per share (in dollars per share) | $ / shares</t>
        </is>
      </c>
      <c r="B15" s="8" t="n">
        <v>127.85</v>
      </c>
    </row>
    <row r="16">
      <c r="A16" s="4" t="inlineStr">
        <is>
          <t>Performance restricted stock units</t>
        </is>
      </c>
      <c r="B16" s="4" t="inlineStr">
        <is>
          <t xml:space="preserve"> </t>
        </is>
      </c>
    </row>
    <row r="17">
      <c r="A17" s="3" t="inlineStr">
        <is>
          <t>Number of Shares</t>
        </is>
      </c>
      <c r="B17" s="4" t="inlineStr">
        <is>
          <t xml:space="preserve"> </t>
        </is>
      </c>
    </row>
    <row r="18">
      <c r="A18" s="4" t="inlineStr">
        <is>
          <t>Beginning balance (in shares) | shares</t>
        </is>
      </c>
      <c r="B18" s="5" t="n">
        <v>804</v>
      </c>
    </row>
    <row r="19">
      <c r="A19" s="4" t="inlineStr">
        <is>
          <t>Granted (in shares) | shares</t>
        </is>
      </c>
      <c r="B19" s="5" t="n">
        <v>0</v>
      </c>
    </row>
    <row r="20">
      <c r="A20" s="4" t="inlineStr">
        <is>
          <t>Vested (in shares) | shares</t>
        </is>
      </c>
      <c r="B20" s="5" t="n">
        <v>-80</v>
      </c>
    </row>
    <row r="21">
      <c r="A21" s="4" t="inlineStr">
        <is>
          <t>Forfeited and cancelled (in shares) | shares</t>
        </is>
      </c>
      <c r="B21" s="5" t="n">
        <v>0</v>
      </c>
    </row>
    <row r="22">
      <c r="A22" s="4" t="inlineStr">
        <is>
          <t>Ending balance (in shares) | shares</t>
        </is>
      </c>
      <c r="B22" s="5" t="n">
        <v>724</v>
      </c>
    </row>
    <row r="23">
      <c r="A23" s="3" t="inlineStr">
        <is>
          <t>Weighted-Average Grant Date Fair Value Per Share</t>
        </is>
      </c>
      <c r="B23" s="4" t="inlineStr">
        <is>
          <t xml:space="preserve"> </t>
        </is>
      </c>
    </row>
    <row r="24">
      <c r="A24" s="4" t="inlineStr">
        <is>
          <t>Beginning balance, weighted-average grant date fair value per share (in dollars per share) | $ / shares</t>
        </is>
      </c>
      <c r="B24" s="8" t="n">
        <v>55.42</v>
      </c>
    </row>
    <row r="25">
      <c r="A25" s="4" t="inlineStr">
        <is>
          <t>Granted, Weighted-average grant date fair value per share (in dollars per share) | $ / shares</t>
        </is>
      </c>
      <c r="B25" s="5" t="n">
        <v>0</v>
      </c>
    </row>
    <row r="26">
      <c r="A26" s="4" t="inlineStr">
        <is>
          <t>Vested, Weighted-average grant date fair value per share (in dollars per share) | $ / shares</t>
        </is>
      </c>
      <c r="B26" s="12" t="n">
        <v>55.42</v>
      </c>
    </row>
    <row r="27">
      <c r="A27" s="4" t="inlineStr">
        <is>
          <t>Forfeited and cancelled, Weighted-average grant date fair value per share (in dollars per share) | $ / shares</t>
        </is>
      </c>
      <c r="B27" s="5" t="n">
        <v>0</v>
      </c>
    </row>
    <row r="28">
      <c r="A28" s="4" t="inlineStr">
        <is>
          <t>Ending balance, weighted-average grant date fair value per share (in dollars per share) | $ / shares</t>
        </is>
      </c>
      <c r="B28" s="8" t="n">
        <v>55.42</v>
      </c>
    </row>
    <row r="29">
      <c r="A29" s="4" t="inlineStr">
        <is>
          <t>Restricted common stock</t>
        </is>
      </c>
      <c r="B29" s="4" t="inlineStr">
        <is>
          <t xml:space="preserve"> </t>
        </is>
      </c>
    </row>
    <row r="30">
      <c r="A30" s="3" t="inlineStr">
        <is>
          <t>Number of Shares</t>
        </is>
      </c>
      <c r="B30" s="4" t="inlineStr">
        <is>
          <t xml:space="preserve"> </t>
        </is>
      </c>
    </row>
    <row r="31">
      <c r="A31" s="4" t="inlineStr">
        <is>
          <t>Beginning balance (in shares) | shares</t>
        </is>
      </c>
      <c r="B31" s="5" t="n">
        <v>543</v>
      </c>
    </row>
    <row r="32">
      <c r="A32" s="4" t="inlineStr">
        <is>
          <t>Granted (in shares) | shares</t>
        </is>
      </c>
      <c r="B32" s="5" t="n">
        <v>0</v>
      </c>
    </row>
    <row r="33">
      <c r="A33" s="4" t="inlineStr">
        <is>
          <t>Vested (in shares) | shares</t>
        </is>
      </c>
      <c r="B33" s="5" t="n">
        <v>-199</v>
      </c>
    </row>
    <row r="34">
      <c r="A34" s="4" t="inlineStr">
        <is>
          <t>Forfeited and cancelled (in shares) | shares</t>
        </is>
      </c>
      <c r="B34" s="5" t="n">
        <v>-4</v>
      </c>
    </row>
    <row r="35">
      <c r="A35" s="4" t="inlineStr">
        <is>
          <t>Ending balance (in shares) | shares</t>
        </is>
      </c>
      <c r="B35" s="5" t="n">
        <v>340</v>
      </c>
    </row>
    <row r="36">
      <c r="A36" s="3" t="inlineStr">
        <is>
          <t>Weighted-Average Grant Date Fair Value Per Share</t>
        </is>
      </c>
      <c r="B36" s="4" t="inlineStr">
        <is>
          <t xml:space="preserve"> </t>
        </is>
      </c>
    </row>
    <row r="37">
      <c r="A37" s="4" t="inlineStr">
        <is>
          <t>Beginning balance, weighted-average grant date fair value per share (in dollars per share) | $ / shares</t>
        </is>
      </c>
      <c r="B37" s="8" t="n">
        <v>114.22</v>
      </c>
    </row>
    <row r="38">
      <c r="A38" s="4" t="inlineStr">
        <is>
          <t>Granted, Weighted-average grant date fair value per share (in dollars per share) | $ / shares</t>
        </is>
      </c>
      <c r="B38" s="5" t="n">
        <v>0</v>
      </c>
    </row>
    <row r="39">
      <c r="A39" s="4" t="inlineStr">
        <is>
          <t>Vested, Weighted-average grant date fair value per share (in dollars per share) | $ / shares</t>
        </is>
      </c>
      <c r="B39" s="12" t="n">
        <v>138.05</v>
      </c>
    </row>
    <row r="40">
      <c r="A40" s="4" t="inlineStr">
        <is>
          <t>Forfeited and cancelled, Weighted-average grant date fair value per share (in dollars per share) | $ / shares</t>
        </is>
      </c>
      <c r="B40" s="12" t="n">
        <v>267.48</v>
      </c>
    </row>
    <row r="41">
      <c r="A41" s="4" t="inlineStr">
        <is>
          <t>Ending balance, weighted-average grant date fair value per share (in dollars per share) | $ / shares</t>
        </is>
      </c>
      <c r="B41" s="8" t="n">
        <v>98.489999999999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48416</v>
      </c>
      <c r="C4" s="6" t="n">
        <v>218153</v>
      </c>
      <c r="D4" s="6" t="n">
        <v>690854</v>
      </c>
      <c r="E4" s="6" t="n">
        <v>700827</v>
      </c>
    </row>
    <row r="5">
      <c r="A5" s="4" t="inlineStr">
        <is>
          <t>Share based payment arrangement, capitalized</t>
        </is>
      </c>
      <c r="B5" s="5" t="n">
        <v>11276</v>
      </c>
      <c r="C5" s="5" t="n">
        <v>15745</v>
      </c>
      <c r="D5" s="5" t="n">
        <v>34776</v>
      </c>
      <c r="E5" s="5" t="n">
        <v>44725</v>
      </c>
    </row>
    <row r="6">
      <c r="A6" s="4" t="inlineStr">
        <is>
          <t>Technology and development</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5" t="n">
        <v>155411</v>
      </c>
      <c r="C8" s="5" t="n">
        <v>130776</v>
      </c>
      <c r="D8" s="5" t="n">
        <v>428863</v>
      </c>
      <c r="E8" s="5" t="n">
        <v>376941</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5" t="n">
        <v>18720</v>
      </c>
      <c r="C11" s="5" t="n">
        <v>16556</v>
      </c>
      <c r="D11" s="5" t="n">
        <v>52034</v>
      </c>
      <c r="E11" s="5" t="n">
        <v>45695</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5" t="n">
        <v>74285</v>
      </c>
      <c r="C14" s="5" t="n">
        <v>70821</v>
      </c>
      <c r="D14" s="5" t="n">
        <v>209957</v>
      </c>
      <c r="E14" s="5" t="n">
        <v>194149</v>
      </c>
    </row>
    <row r="15">
      <c r="A15" s="4" t="inlineStr">
        <is>
          <t>Restructuring</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tock based compensation expense</t>
        </is>
      </c>
      <c r="B17" s="6" t="n">
        <v>0</v>
      </c>
      <c r="C17" s="6" t="n">
        <v>0</v>
      </c>
      <c r="D17" s="6" t="n">
        <v>0</v>
      </c>
      <c r="E17" s="6" t="n">
        <v>8404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es (gains) on strategic investments, net</t>
        </is>
      </c>
      <c r="B4" s="6" t="n">
        <v>478</v>
      </c>
      <c r="C4" s="6" t="n">
        <v>-48488</v>
      </c>
      <c r="D4" s="6" t="n">
        <v>15141</v>
      </c>
      <c r="E4" s="6" t="n">
        <v>-38330</v>
      </c>
    </row>
    <row r="5">
      <c r="A5" s="4" t="inlineStr">
        <is>
          <t>(Gains) losses on foreign exchange, net</t>
        </is>
      </c>
      <c r="B5" s="5" t="n">
        <v>-4848</v>
      </c>
      <c r="C5" s="5" t="n">
        <v>382</v>
      </c>
      <c r="D5" s="5" t="n">
        <v>-3518</v>
      </c>
      <c r="E5" s="5" t="n">
        <v>10916</v>
      </c>
    </row>
    <row r="6">
      <c r="A6" s="4" t="inlineStr">
        <is>
          <t>Gain on extinguishment of long-term debt, net</t>
        </is>
      </c>
      <c r="B6" s="5" t="n">
        <v>0</v>
      </c>
      <c r="C6" s="5" t="n">
        <v>-81591</v>
      </c>
      <c r="D6" s="5" t="n">
        <v>0</v>
      </c>
      <c r="E6" s="5" t="n">
        <v>-99446</v>
      </c>
    </row>
    <row r="7">
      <c r="A7" s="4" t="inlineStr">
        <is>
          <t>Other</t>
        </is>
      </c>
      <c r="B7" s="5" t="n">
        <v>-35735</v>
      </c>
      <c r="C7" s="5" t="n">
        <v>-5610</v>
      </c>
      <c r="D7" s="5" t="n">
        <v>-33506</v>
      </c>
      <c r="E7" s="5" t="n">
        <v>-4746</v>
      </c>
    </row>
    <row r="8">
      <c r="A8" s="4" t="inlineStr">
        <is>
          <t>Total other income, net</t>
        </is>
      </c>
      <c r="B8" s="6" t="n">
        <v>-40105</v>
      </c>
      <c r="C8" s="6" t="n">
        <v>-135307</v>
      </c>
      <c r="D8" s="6" t="n">
        <v>-21883</v>
      </c>
      <c r="E8" s="6" t="n">
        <v>-13160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10.10%)</t>
        </is>
      </c>
      <c r="C4" s="10" t="n">
        <v>1.065</v>
      </c>
      <c r="D4" s="10" t="n">
        <v>0.109</v>
      </c>
      <c r="E4" s="10" t="n">
        <v>0.149</v>
      </c>
      <c r="F4" s="4" t="inlineStr">
        <is>
          <t xml:space="preserve"> </t>
        </is>
      </c>
    </row>
    <row r="5">
      <c r="A5" s="4" t="inlineStr">
        <is>
          <t>Federal tax rate</t>
        </is>
      </c>
      <c r="B5" s="9" t="n">
        <v>0.21</v>
      </c>
      <c r="C5" s="4" t="inlineStr">
        <is>
          <t xml:space="preserve"> </t>
        </is>
      </c>
      <c r="D5" s="9" t="n">
        <v>0.21</v>
      </c>
      <c r="E5" s="4" t="inlineStr">
        <is>
          <t xml:space="preserve"> </t>
        </is>
      </c>
      <c r="F5" s="4" t="inlineStr">
        <is>
          <t xml:space="preserve"> </t>
        </is>
      </c>
    </row>
    <row r="6">
      <c r="A6" s="4" t="inlineStr">
        <is>
          <t>Net deferred tax asset</t>
        </is>
      </c>
      <c r="B6" s="6" t="n">
        <v>1032959</v>
      </c>
      <c r="C6" s="4" t="inlineStr">
        <is>
          <t xml:space="preserve"> </t>
        </is>
      </c>
      <c r="D6" s="6" t="n">
        <v>1032959</v>
      </c>
      <c r="E6" s="4" t="inlineStr">
        <is>
          <t xml:space="preserve"> </t>
        </is>
      </c>
      <c r="F6" s="6" t="n">
        <v>1272233</v>
      </c>
    </row>
    <row r="7">
      <c r="A7" s="4" t="inlineStr">
        <is>
          <t>Deferred income taxes</t>
        </is>
      </c>
      <c r="B7" s="4" t="inlineStr">
        <is>
          <t xml:space="preserve"> </t>
        </is>
      </c>
      <c r="C7" s="4" t="inlineStr">
        <is>
          <t xml:space="preserve"> </t>
        </is>
      </c>
      <c r="D7" s="6" t="n">
        <v>61100</v>
      </c>
      <c r="E7" s="4" t="inlineStr">
        <is>
          <t xml:space="preserve"> </t>
        </is>
      </c>
      <c r="F7" s="4" t="inlineStr">
        <is>
          <t xml:space="preserve"> </t>
        </is>
      </c>
    </row>
    <row r="8">
      <c r="A8" s="4" t="inlineStr">
        <is>
          <t>Cumulative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liability</t>
        </is>
      </c>
      <c r="B10" s="4" t="inlineStr">
        <is>
          <t xml:space="preserve"> </t>
        </is>
      </c>
      <c r="C10" s="4" t="inlineStr">
        <is>
          <t xml:space="preserve"> </t>
        </is>
      </c>
      <c r="D10" s="4" t="inlineStr">
        <is>
          <t xml:space="preserve"> </t>
        </is>
      </c>
      <c r="E10" s="4" t="inlineStr">
        <is>
          <t xml:space="preserve"> </t>
        </is>
      </c>
      <c r="F10" s="6" t="n">
        <v>1779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net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ttributable to common stockholders, basic</t>
        </is>
      </c>
      <c r="B3" s="4" t="inlineStr">
        <is>
          <t xml:space="preserve"> </t>
        </is>
      </c>
      <c r="C3" s="4" t="inlineStr">
        <is>
          <t xml:space="preserve"> </t>
        </is>
      </c>
      <c r="D3" s="4" t="inlineStr">
        <is>
          <t xml:space="preserve"> </t>
        </is>
      </c>
      <c r="E3" s="4" t="inlineStr">
        <is>
          <t xml:space="preserve"> </t>
        </is>
      </c>
    </row>
    <row r="4">
      <c r="A4" s="4" t="inlineStr">
        <is>
          <t>Net income (loss)</t>
        </is>
      </c>
      <c r="B4" s="6" t="n">
        <v>75495</v>
      </c>
      <c r="C4" s="6" t="n">
        <v>-2265</v>
      </c>
      <c r="D4" s="6" t="n">
        <v>1287890</v>
      </c>
      <c r="E4" s="6" t="n">
        <v>-178566</v>
      </c>
    </row>
    <row r="5">
      <c r="A5" s="4" t="inlineStr">
        <is>
          <t>Less: Income allocated to participating shares</t>
        </is>
      </c>
      <c r="B5" s="5" t="n">
        <v>-40</v>
      </c>
      <c r="C5" s="5" t="n">
        <v>0</v>
      </c>
      <c r="D5" s="5" t="n">
        <v>-784</v>
      </c>
      <c r="E5" s="5" t="n">
        <v>0</v>
      </c>
    </row>
    <row r="6">
      <c r="A6" s="4" t="inlineStr">
        <is>
          <t>Net income (loss) attributable to common stockholders, basic</t>
        </is>
      </c>
      <c r="B6" s="5" t="n">
        <v>75455</v>
      </c>
      <c r="C6" s="5" t="n">
        <v>-2265</v>
      </c>
      <c r="D6" s="5" t="n">
        <v>1287106</v>
      </c>
      <c r="E6" s="5" t="n">
        <v>-178566</v>
      </c>
    </row>
    <row r="7">
      <c r="A7" s="3" t="inlineStr">
        <is>
          <t>Net income (loss) attributable to common stockholders, diluted</t>
        </is>
      </c>
      <c r="B7" s="4" t="inlineStr">
        <is>
          <t xml:space="preserve"> </t>
        </is>
      </c>
      <c r="C7" s="4" t="inlineStr">
        <is>
          <t xml:space="preserve"> </t>
        </is>
      </c>
      <c r="D7" s="4" t="inlineStr">
        <is>
          <t xml:space="preserve"> </t>
        </is>
      </c>
      <c r="E7" s="4" t="inlineStr">
        <is>
          <t xml:space="preserve"> </t>
        </is>
      </c>
    </row>
    <row r="8">
      <c r="A8" s="4" t="inlineStr">
        <is>
          <t>Net income (loss)</t>
        </is>
      </c>
      <c r="B8" s="5" t="n">
        <v>75495</v>
      </c>
      <c r="C8" s="5" t="n">
        <v>-2265</v>
      </c>
      <c r="D8" s="5" t="n">
        <v>1287890</v>
      </c>
      <c r="E8" s="5" t="n">
        <v>-178566</v>
      </c>
    </row>
    <row r="9">
      <c r="A9" s="4" t="inlineStr">
        <is>
          <t>Add: Interest on the Convertible Notes, net of tax</t>
        </is>
      </c>
      <c r="B9" s="5" t="n">
        <v>0</v>
      </c>
      <c r="C9" s="5" t="n">
        <v>0</v>
      </c>
      <c r="D9" s="5" t="n">
        <v>9773</v>
      </c>
      <c r="E9" s="5" t="n">
        <v>0</v>
      </c>
    </row>
    <row r="10">
      <c r="A10" s="4" t="inlineStr">
        <is>
          <t>Less: Income allocated to participating shares</t>
        </is>
      </c>
      <c r="B10" s="5" t="n">
        <v>-36</v>
      </c>
      <c r="C10" s="5" t="n">
        <v>0</v>
      </c>
      <c r="D10" s="5" t="n">
        <v>-714</v>
      </c>
      <c r="E10" s="5" t="n">
        <v>0</v>
      </c>
    </row>
    <row r="11">
      <c r="A11" s="4" t="inlineStr">
        <is>
          <t>Net income (loss) attributable to common stockholders, diluted</t>
        </is>
      </c>
      <c r="B11" s="6" t="n">
        <v>75459</v>
      </c>
      <c r="C11" s="6" t="n">
        <v>-2265</v>
      </c>
      <c r="D11" s="6" t="n">
        <v>1296949</v>
      </c>
      <c r="E11" s="6" t="n">
        <v>-178566</v>
      </c>
    </row>
    <row r="12">
      <c r="A12" s="3" t="inlineStr">
        <is>
          <t>Weighted-average shares of common stock used to compute net income (loss) per share:</t>
        </is>
      </c>
      <c r="B12" s="4" t="inlineStr">
        <is>
          <t xml:space="preserve"> </t>
        </is>
      </c>
      <c r="C12" s="4" t="inlineStr">
        <is>
          <t xml:space="preserve"> </t>
        </is>
      </c>
      <c r="D12" s="4" t="inlineStr">
        <is>
          <t xml:space="preserve"> </t>
        </is>
      </c>
      <c r="E12" s="4" t="inlineStr">
        <is>
          <t xml:space="preserve"> </t>
        </is>
      </c>
    </row>
    <row r="13">
      <c r="A13" s="4" t="inlineStr">
        <is>
          <t>WASO - basic (in shares)</t>
        </is>
      </c>
      <c r="B13" s="5" t="n">
        <v>248834</v>
      </c>
      <c r="C13" s="5" t="n">
        <v>237270</v>
      </c>
      <c r="D13" s="5" t="n">
        <v>245986</v>
      </c>
      <c r="E13" s="5" t="n">
        <v>234479</v>
      </c>
    </row>
    <row r="14">
      <c r="A14" s="3" t="inlineStr">
        <is>
          <t>Weighted-average effect of potentially dilutive shares:</t>
        </is>
      </c>
      <c r="B14" s="4" t="inlineStr">
        <is>
          <t xml:space="preserve"> </t>
        </is>
      </c>
      <c r="C14" s="4" t="inlineStr">
        <is>
          <t xml:space="preserve"> </t>
        </is>
      </c>
      <c r="D14" s="4" t="inlineStr">
        <is>
          <t xml:space="preserve"> </t>
        </is>
      </c>
      <c r="E14" s="4" t="inlineStr">
        <is>
          <t xml:space="preserve"> </t>
        </is>
      </c>
    </row>
    <row r="15">
      <c r="A15" s="4" t="inlineStr">
        <is>
          <t>Convertible Notes (in shares)</t>
        </is>
      </c>
      <c r="B15" s="5" t="n">
        <v>0</v>
      </c>
      <c r="C15" s="5" t="n">
        <v>0</v>
      </c>
      <c r="D15" s="5" t="n">
        <v>6205</v>
      </c>
      <c r="E15" s="5" t="n">
        <v>0</v>
      </c>
    </row>
    <row r="16">
      <c r="A16" s="4" t="inlineStr">
        <is>
          <t>WASO - diluted (in shares)</t>
        </is>
      </c>
      <c r="B16" s="5" t="n">
        <v>267440</v>
      </c>
      <c r="C16" s="5" t="n">
        <v>237270</v>
      </c>
      <c r="D16" s="5" t="n">
        <v>272239</v>
      </c>
      <c r="E16" s="5" t="n">
        <v>234479</v>
      </c>
    </row>
    <row r="17">
      <c r="A17" s="4" t="inlineStr">
        <is>
          <t>Basic (in dollars per share)</t>
        </is>
      </c>
      <c r="B17" s="8" t="n">
        <v>0.3</v>
      </c>
      <c r="C17" s="8" t="n">
        <v>-0.01</v>
      </c>
      <c r="D17" s="8" t="n">
        <v>5.23</v>
      </c>
      <c r="E17" s="8" t="n">
        <v>-0.76</v>
      </c>
    </row>
    <row r="18">
      <c r="A18" s="4" t="inlineStr">
        <is>
          <t>Diluted (in dollars per share)</t>
        </is>
      </c>
      <c r="B18" s="8" t="n">
        <v>0.28</v>
      </c>
      <c r="C18" s="8" t="n">
        <v>-0.01</v>
      </c>
      <c r="D18" s="8" t="n">
        <v>4.76</v>
      </c>
      <c r="E18" s="8" t="n">
        <v>-0.76</v>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Weighted-average effect of potentially dilutive shares:</t>
        </is>
      </c>
      <c r="B20" s="4" t="inlineStr">
        <is>
          <t xml:space="preserve"> </t>
        </is>
      </c>
      <c r="C20" s="4" t="inlineStr">
        <is>
          <t xml:space="preserve"> </t>
        </is>
      </c>
      <c r="D20" s="4" t="inlineStr">
        <is>
          <t xml:space="preserve"> </t>
        </is>
      </c>
      <c r="E20" s="4" t="inlineStr">
        <is>
          <t xml:space="preserve"> </t>
        </is>
      </c>
    </row>
    <row r="21">
      <c r="A21" s="4" t="inlineStr">
        <is>
          <t>Share-based payment arrangements (in shares)</t>
        </is>
      </c>
      <c r="B21" s="5" t="n">
        <v>16241</v>
      </c>
      <c r="C21" s="5" t="n">
        <v>0</v>
      </c>
      <c r="D21" s="5" t="n">
        <v>17342</v>
      </c>
      <c r="E21" s="5" t="n">
        <v>0</v>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Weighted-average effect of potentially dilutive shares:</t>
        </is>
      </c>
      <c r="B23" s="4" t="inlineStr">
        <is>
          <t xml:space="preserve"> </t>
        </is>
      </c>
      <c r="C23" s="4" t="inlineStr">
        <is>
          <t xml:space="preserve"> </t>
        </is>
      </c>
      <c r="D23" s="4" t="inlineStr">
        <is>
          <t xml:space="preserve"> </t>
        </is>
      </c>
      <c r="E23" s="4" t="inlineStr">
        <is>
          <t xml:space="preserve"> </t>
        </is>
      </c>
    </row>
    <row r="24">
      <c r="A24" s="4" t="inlineStr">
        <is>
          <t>Share-based payment arrangements (in shares)</t>
        </is>
      </c>
      <c r="B24" s="5" t="n">
        <v>1720</v>
      </c>
      <c r="C24" s="5" t="n">
        <v>0</v>
      </c>
      <c r="D24" s="5" t="n">
        <v>2073</v>
      </c>
      <c r="E24" s="5" t="n">
        <v>0</v>
      </c>
    </row>
    <row r="25">
      <c r="A25" s="4" t="inlineStr">
        <is>
          <t>Performance restricted stock units</t>
        </is>
      </c>
      <c r="B25" s="4" t="inlineStr">
        <is>
          <t xml:space="preserve"> </t>
        </is>
      </c>
      <c r="C25" s="4" t="inlineStr">
        <is>
          <t xml:space="preserve"> </t>
        </is>
      </c>
      <c r="D25" s="4" t="inlineStr">
        <is>
          <t xml:space="preserve"> </t>
        </is>
      </c>
      <c r="E25" s="4" t="inlineStr">
        <is>
          <t xml:space="preserve"> </t>
        </is>
      </c>
    </row>
    <row r="26">
      <c r="A26" s="3" t="inlineStr">
        <is>
          <t>Weighted-average effect of potentially dilutive shares:</t>
        </is>
      </c>
      <c r="B26" s="4" t="inlineStr">
        <is>
          <t xml:space="preserve"> </t>
        </is>
      </c>
      <c r="C26" s="4" t="inlineStr">
        <is>
          <t xml:space="preserve"> </t>
        </is>
      </c>
      <c r="D26" s="4" t="inlineStr">
        <is>
          <t xml:space="preserve"> </t>
        </is>
      </c>
      <c r="E26" s="4" t="inlineStr">
        <is>
          <t xml:space="preserve"> </t>
        </is>
      </c>
    </row>
    <row r="27">
      <c r="A27" s="4" t="inlineStr">
        <is>
          <t>Share-based payment arrangements (in shares)</t>
        </is>
      </c>
      <c r="B27" s="5" t="n">
        <v>384</v>
      </c>
      <c r="C27" s="5" t="n">
        <v>0</v>
      </c>
      <c r="D27" s="5" t="n">
        <v>357</v>
      </c>
      <c r="E27" s="5" t="n">
        <v>0</v>
      </c>
    </row>
    <row r="28">
      <c r="A28" s="4" t="inlineStr">
        <is>
          <t>Restricted common stock</t>
        </is>
      </c>
      <c r="B28" s="4" t="inlineStr">
        <is>
          <t xml:space="preserve"> </t>
        </is>
      </c>
      <c r="C28" s="4" t="inlineStr">
        <is>
          <t xml:space="preserve"> </t>
        </is>
      </c>
      <c r="D28" s="4" t="inlineStr">
        <is>
          <t xml:space="preserve"> </t>
        </is>
      </c>
      <c r="E28" s="4" t="inlineStr">
        <is>
          <t xml:space="preserve"> </t>
        </is>
      </c>
    </row>
    <row r="29">
      <c r="A29" s="3" t="inlineStr">
        <is>
          <t>Weighted-average effect of potentially dilutive shares:</t>
        </is>
      </c>
      <c r="B29" s="4" t="inlineStr">
        <is>
          <t xml:space="preserve"> </t>
        </is>
      </c>
      <c r="C29" s="4" t="inlineStr">
        <is>
          <t xml:space="preserve"> </t>
        </is>
      </c>
      <c r="D29" s="4" t="inlineStr">
        <is>
          <t xml:space="preserve"> </t>
        </is>
      </c>
      <c r="E29" s="4" t="inlineStr">
        <is>
          <t xml:space="preserve"> </t>
        </is>
      </c>
    </row>
    <row r="30">
      <c r="A30" s="4" t="inlineStr">
        <is>
          <t>Share-based payment arrangements (in shares)</t>
        </is>
      </c>
      <c r="B30" s="5" t="n">
        <v>261</v>
      </c>
      <c r="C30" s="5" t="n">
        <v>0</v>
      </c>
      <c r="D30" s="5" t="n">
        <v>276</v>
      </c>
      <c r="E30" s="5"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hare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 excluded in the computation of diluted earnings per share</t>
        </is>
      </c>
      <c r="B4" s="5" t="n">
        <v>14645</v>
      </c>
      <c r="C4" s="5" t="n">
        <v>41769</v>
      </c>
      <c r="D4" s="5" t="n">
        <v>7416</v>
      </c>
      <c r="E4" s="5" t="n">
        <v>41769</v>
      </c>
    </row>
    <row r="5">
      <c r="A5" s="4" t="inlineStr">
        <is>
          <t>Stock-based compensation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 excluded in the computation of diluted earnings per share</t>
        </is>
      </c>
      <c r="B7" s="5" t="n">
        <v>7416</v>
      </c>
      <c r="C7" s="5" t="n">
        <v>38063</v>
      </c>
      <c r="D7" s="5" t="n">
        <v>7416</v>
      </c>
      <c r="E7" s="5" t="n">
        <v>38063</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 excluded in the computation of diluted earnings per share</t>
        </is>
      </c>
      <c r="B10" s="5" t="n">
        <v>7229</v>
      </c>
      <c r="C10" s="5" t="n">
        <v>3706</v>
      </c>
      <c r="D10" s="5" t="n">
        <v>0</v>
      </c>
      <c r="E10" s="5" t="n">
        <v>370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32" customWidth="1" min="3" max="3"/>
  </cols>
  <sheetData>
    <row r="1">
      <c r="A1" s="1" t="inlineStr">
        <is>
          <t>COMMITMENTS AND CONTINGENCIES (Details) $ in Millions</t>
        </is>
      </c>
      <c r="B1" s="2" t="inlineStr">
        <is>
          <t>1 Months Ended</t>
        </is>
      </c>
      <c r="C1" s="2" t="inlineStr">
        <is>
          <t>2 Months Ended</t>
        </is>
      </c>
    </row>
    <row r="2">
      <c r="B2" s="2" t="inlineStr">
        <is>
          <t>Jan. 31, 2023 USD ($)</t>
        </is>
      </c>
      <c r="C2" s="2" t="inlineStr">
        <is>
          <t>Aug. 31, 2021 class_action_case</t>
        </is>
      </c>
    </row>
    <row r="3">
      <c r="A3" s="3" t="inlineStr">
        <is>
          <t>Commitments and Contingencies Disclosure [Abstract]</t>
        </is>
      </c>
      <c r="B3" s="4" t="inlineStr">
        <is>
          <t xml:space="preserve"> </t>
        </is>
      </c>
      <c r="C3" s="4" t="inlineStr">
        <is>
          <t xml:space="preserve"> </t>
        </is>
      </c>
    </row>
    <row r="4">
      <c r="A4" s="4" t="inlineStr">
        <is>
          <t>Number of purported securities class actions filed | class_action_case</t>
        </is>
      </c>
      <c r="B4" s="4" t="inlineStr">
        <is>
          <t xml:space="preserve"> </t>
        </is>
      </c>
      <c r="C4" s="5" t="n">
        <v>3</v>
      </c>
    </row>
    <row r="5">
      <c r="A5" s="4" t="inlineStr">
        <is>
          <t>Penalty awarded</t>
        </is>
      </c>
      <c r="B5" s="6" t="n">
        <v>50</v>
      </c>
      <c r="C5" s="4" t="inlineStr">
        <is>
          <t xml:space="preserve"> </t>
        </is>
      </c>
    </row>
    <row r="6">
      <c r="A6" s="4" t="inlineStr">
        <is>
          <t>Amount to be invested in company compliance function</t>
        </is>
      </c>
      <c r="B6" s="6" t="n">
        <v>50</v>
      </c>
      <c r="C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05193</v>
      </c>
      <c r="C4" s="6" t="n">
        <v>674148</v>
      </c>
      <c r="D4" s="6" t="n">
        <v>4292391</v>
      </c>
      <c r="E4" s="6" t="n">
        <v>2154588</v>
      </c>
      <c r="F4" s="4" t="inlineStr">
        <is>
          <t xml:space="preserve"> </t>
        </is>
      </c>
    </row>
    <row r="5">
      <c r="A5" s="4" t="inlineStr">
        <is>
          <t>Safeguarding customer crypto assets</t>
        </is>
      </c>
      <c r="B5" s="5" t="n">
        <v>272669307</v>
      </c>
      <c r="C5" s="4" t="inlineStr">
        <is>
          <t xml:space="preserve"> </t>
        </is>
      </c>
      <c r="D5" s="5" t="n">
        <v>272669307</v>
      </c>
      <c r="E5" s="4" t="inlineStr">
        <is>
          <t xml:space="preserve"> </t>
        </is>
      </c>
      <c r="F5" s="6" t="n">
        <v>192583060</v>
      </c>
    </row>
    <row r="6">
      <c r="A6" s="4" t="inlineStr">
        <is>
          <t>Safeguarding customer crypto liabilities</t>
        </is>
      </c>
      <c r="B6" s="5" t="n">
        <v>272669307</v>
      </c>
      <c r="C6" s="4" t="inlineStr">
        <is>
          <t xml:space="preserve"> </t>
        </is>
      </c>
      <c r="D6" s="5" t="n">
        <v>272669307</v>
      </c>
      <c r="E6" s="4" t="inlineStr">
        <is>
          <t xml:space="preserve"> </t>
        </is>
      </c>
      <c r="F6" s="5" t="n">
        <v>192583060</v>
      </c>
    </row>
    <row r="7">
      <c r="A7" s="4" t="inlineStr">
        <is>
          <t>Customer custodial funds</t>
        </is>
      </c>
      <c r="B7" s="5" t="n">
        <v>4035045</v>
      </c>
      <c r="C7" s="4" t="inlineStr">
        <is>
          <t xml:space="preserve"> </t>
        </is>
      </c>
      <c r="D7" s="5" t="n">
        <v>4035045</v>
      </c>
      <c r="E7" s="4" t="inlineStr">
        <is>
          <t xml:space="preserve"> </t>
        </is>
      </c>
      <c r="F7" s="5" t="n">
        <v>4570845</v>
      </c>
    </row>
    <row r="8">
      <c r="A8" s="4" t="inlineStr">
        <is>
          <t>Customer custodial cash liabilities</t>
        </is>
      </c>
      <c r="B8" s="5" t="n">
        <v>4035045</v>
      </c>
      <c r="C8" s="4" t="inlineStr">
        <is>
          <t xml:space="preserve"> </t>
        </is>
      </c>
      <c r="D8" s="5" t="n">
        <v>4035045</v>
      </c>
      <c r="E8" s="4" t="inlineStr">
        <is>
          <t xml:space="preserve"> </t>
        </is>
      </c>
      <c r="F8" s="5" t="n">
        <v>4570845</v>
      </c>
    </row>
    <row r="9">
      <c r="A9" s="4" t="inlineStr">
        <is>
          <t>Strategic Investments in Equity Securities, FV-NI and without Readily Determinabl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t>
        </is>
      </c>
      <c r="B11" s="5" t="n">
        <v>3500</v>
      </c>
      <c r="C11" s="5" t="n">
        <v>0</v>
      </c>
      <c r="D11" s="4" t="inlineStr">
        <is>
          <t xml:space="preserve"> </t>
        </is>
      </c>
      <c r="E11" s="4" t="inlineStr">
        <is>
          <t xml:space="preserve"> </t>
        </is>
      </c>
      <c r="F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5100</v>
      </c>
      <c r="C14" s="5" t="n">
        <v>3400</v>
      </c>
      <c r="D14" s="5" t="n">
        <v>18700</v>
      </c>
      <c r="E14" s="5" t="n">
        <v>11600</v>
      </c>
      <c r="F14" s="4" t="inlineStr">
        <is>
          <t xml:space="preserve"> </t>
        </is>
      </c>
    </row>
    <row r="15">
      <c r="A15" s="4" t="inlineStr">
        <is>
          <t>Amounts receivable from customers, net of allowance</t>
        </is>
      </c>
      <c r="B15" s="5" t="n">
        <v>2500</v>
      </c>
      <c r="C15" s="4" t="inlineStr">
        <is>
          <t xml:space="preserve"> </t>
        </is>
      </c>
      <c r="D15" s="5" t="n">
        <v>2500</v>
      </c>
      <c r="E15" s="4" t="inlineStr">
        <is>
          <t xml:space="preserve"> </t>
        </is>
      </c>
      <c r="F15" s="5" t="n">
        <v>3400</v>
      </c>
    </row>
    <row r="16">
      <c r="A16" s="4" t="inlineStr">
        <is>
          <t>Safeguarding customer crypto assets</t>
        </is>
      </c>
      <c r="B16" s="5" t="n">
        <v>8300000</v>
      </c>
      <c r="C16" s="4" t="inlineStr">
        <is>
          <t xml:space="preserve"> </t>
        </is>
      </c>
      <c r="D16" s="5" t="n">
        <v>8300000</v>
      </c>
      <c r="E16" s="4" t="inlineStr">
        <is>
          <t xml:space="preserve"> </t>
        </is>
      </c>
      <c r="F16" s="5" t="n">
        <v>8800000</v>
      </c>
    </row>
    <row r="17">
      <c r="A17" s="4" t="inlineStr">
        <is>
          <t>Safeguarding customer crypto liabilities</t>
        </is>
      </c>
      <c r="B17" s="5" t="n">
        <v>8300000</v>
      </c>
      <c r="C17" s="4" t="inlineStr">
        <is>
          <t xml:space="preserve"> </t>
        </is>
      </c>
      <c r="D17" s="5" t="n">
        <v>8300000</v>
      </c>
      <c r="E17" s="4" t="inlineStr">
        <is>
          <t xml:space="preserve"> </t>
        </is>
      </c>
      <c r="F17" s="5" t="n">
        <v>8800000</v>
      </c>
    </row>
    <row r="18">
      <c r="A18" s="4" t="inlineStr">
        <is>
          <t>Customer custodial funds</t>
        </is>
      </c>
      <c r="B18" s="5" t="n">
        <v>5500</v>
      </c>
      <c r="C18" s="4" t="inlineStr">
        <is>
          <t xml:space="preserve"> </t>
        </is>
      </c>
      <c r="D18" s="5" t="n">
        <v>5500</v>
      </c>
      <c r="E18" s="4" t="inlineStr">
        <is>
          <t xml:space="preserve"> </t>
        </is>
      </c>
      <c r="F18" s="5" t="n">
        <v>348000</v>
      </c>
    </row>
    <row r="19">
      <c r="A19" s="4" t="inlineStr">
        <is>
          <t>Customer custodial cash liabilities</t>
        </is>
      </c>
      <c r="B19" s="5" t="n">
        <v>5500</v>
      </c>
      <c r="C19" s="4" t="inlineStr">
        <is>
          <t xml:space="preserve"> </t>
        </is>
      </c>
      <c r="D19" s="5" t="n">
        <v>5500</v>
      </c>
      <c r="E19" s="4" t="inlineStr">
        <is>
          <t xml:space="preserve"> </t>
        </is>
      </c>
      <c r="F19" s="6" t="n">
        <v>348000</v>
      </c>
    </row>
    <row r="20">
      <c r="A20" s="4" t="inlineStr">
        <is>
          <t>Professional and consulting services</t>
        </is>
      </c>
      <c r="B20" s="6" t="n">
        <v>200</v>
      </c>
      <c r="C20" s="6" t="n">
        <v>400</v>
      </c>
      <c r="D20" s="5" t="n">
        <v>1600</v>
      </c>
      <c r="E20" s="5" t="n">
        <v>1000</v>
      </c>
      <c r="F20" s="4" t="inlineStr">
        <is>
          <t xml:space="preserve"> </t>
        </is>
      </c>
    </row>
    <row r="21">
      <c r="A21" s="4" t="inlineStr">
        <is>
          <t>Related Party | Strategic Investments in Equity Securities, FV-NI and without Readily Determinable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t>
        </is>
      </c>
      <c r="B23" s="4" t="inlineStr">
        <is>
          <t xml:space="preserve"> </t>
        </is>
      </c>
      <c r="C23" s="4" t="inlineStr">
        <is>
          <t xml:space="preserve"> </t>
        </is>
      </c>
      <c r="D23" s="6" t="n">
        <v>6800</v>
      </c>
      <c r="E23" s="6" t="n">
        <v>1900</v>
      </c>
      <c r="F23"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eparation The accompanying Condensed Consolidated Financial Statements include the accounts of the Company and its subsidiaries – entities in which the Company holds, directly or indirectly, more than 50% of the voting rights, or where it exercises control. The Condensed Consolidated Financial Statements are unaudited but have been prepared in accordance with United States (“U.S.”) generally accepted accounting principles (“GAAP”) on the same basis as the audited Consolidated Financial Statements, and in management’s opinion, reflect all adjustments, consisting only of normal, recurring adjustments, that are necessary for the fair presentation of the Company’s Financial Statements. Preparation of the Condensed Consolidated Financial Statements in accordance with GAAP requires management to make estimates and assumptions in the Condensed Consolidated Financial Statements and notes thereto. Certain prior period amounts in the Condensed Consolidated Financial Statements have been reclassified to conform to the current period’s presentation. The unaudited Condensed Consolidated Results of Operations for the three and nine months ended September 30, 2024 are not necessarily indicative of the results to be expected for the full year or any other period and should be read in conjunction with the audited Consolidated Financial Statements and notes thereto included in the Company’s Annual Report on Form 10-K for the year ended December 31, 2023 filed with the Securities and Exchange Commission (the “SEC”) on February 15, 2024 (the “Annual Report”). There were no material changes to the Company’s most significant estimates and assumptions, significant accounting policies, or recent accounting pronouncements that were disclosed in Note 2. Summary of Significant Accounting Policies to the audited Consolidated Financial Statements included in the Annual Report, other than as discussed below. Concentration of credit risk The Company’s cash and cash equivalents, restricted cash and cash equivalents, customer custodial funds, USDC, loan receivables, certain crypto assets held, accounts receivable, and deposits are potentially subject to concentration of credit risk. See below for a discussion of each of these risks by counterparty and type of transaction. Funds held at financial institutions Cash and cash equivalents, restricted cash and cash equivalents, and customer custodial funds are primarily placed with financial institutions which are of high credit quality. The Company hold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unds held at trading venues, payment processors, and clearing brokers The Company holds cash, restricted cash and deposits, and crypto assets at crypto asset trading venues, payment processors, and clearing brokers, and performs a regular assessment of these venues as part of its risk management process. As of September 30, 2024, the Company held $135.6 million at these venues, including $92.0 million in cash, $17.0 million in restricted cash and deposits, and $26.6 million in crypto assets. As of December 31, 2023, the Company held $93.5 million at these venues, including $88.8 million in cash. USDC The Company holds USDC, a stablecoin redeemable on a one-to-one basis for U.S. dollars. USDC is accounted for as a financial instrument in the Condensed Consolidated Financial Statements. The issuer of USDC reported that, as of September 30, 2024, underlying reserves were held in cash, short-duration U.S. Treasuries, and overnight U.S. Treasury repurchase agreements within segregated accounts for the benefit of USDC holders. Accounts receivable As of September 30, 2024 and December 31, 2023, the Company had one and two counterparties, respectively, who accounted for more than 10% of the Company’s Accounts receivable, net. The Company performs a regular assessment of accounts receivable as part of its risk management process. In determining expected credit losses, the Company considers historical loss experience and the aging of its receivable balance. See Note 7. Accounts Receivable, Net for additional details. Loan receivables As of September 30, 2024 and December 31, 2023, the Company had four and three counterparties, respectively, who accounted for more than 10% of the Company’s recorded loan receivables. As of both of these dates, the Company also had two and three counterparties, respectively, who accounted for more than 10% of the Company’s customer loans that did not meet the recognition criteria. See Note 6. Collateralized Arrangements and Financing for additional details. Revenue Crypto assets held The Company holds crypto assets for investment and operating purposes, as well as borrowed crypto assets and crypto assets held as collateral. Effective January 1, 2024, the Company adopted ASU No. 2023-08, Accounting for and Disclosure of Crypto Assets (“ASU 2023-08”) using a modified retrospective approach. Upon adoption, the Company recognized a fair value adjustment on crypto assets held of $739.5 million and established an associated deferred tax liability of $177.9 million, for a net cumulative-effect adjustment of $561.5 million increasing retained earnings. As a result of the adoption of ASU 2023-08, the Company introduced four new categories of crypto assets held in the Condensed Consolidated Balance Sheets based on their nature. This updated presentation aligns with the ASU 2023-08 requirements and describes the purpose of the various types of crypto assets held by the Company. Crypto assets held for investment Crypto assets held for investment are primarily held long term. The Company does not engage in regular trading of these crypto assets but may lend crypto assets held for investment through Prime Financing or stake these assets. When crypto assets that were loaned are returned, they continue to be held for investment. See Note 6. Collateralized Arrangements and Financing for additional details on Prime Financing. Crypto assets held for investment are initially recorded at cost and are subsequently remeasured at fair value on a specific identification basis at the end of each reporting period, with changes in fair value recognized in net income. Fair value is measured using quoted crypto asset prices within the Company’s principal market at the time of measurement. Fair value gains and losses on Crypto assets held for investment are recorded in Losses (gains) on crypto assets held for investment, net in the Condensed Consolidated Statements of Operations. Cash flows from crypto asset investment purchases and sales are recorded in Net cash used in investing activities in the Condensed Consolidated Statements of Cash Flows. Crypto assets held for operations The Company may receive crypto assets as a form of payment for transaction revenue, blockchain rewards, custodial fee revenue, and other subscriptions and services revenue which are recorded in Crypto assets held for operations when received. Crypto assets received as a form of payment are converted to cash nearly immediately or are used timely to fulfill corporate expenses. Crypto assets held for operations are initially recorded at the transaction price of the crypto assets at contract inception and are subsequently remeasured at fair value on a first in first out basis at the end of each reporting period, with changes in fair value recognized in net income. Fair value is measured using quoted crypto asset prices within the Company’s principal market at the time of measurement. Fair value gains and losses on Crypto assets held for operations are recorded in Gains on crypto assets held for operations, net in the Condensed Consolidated Statements of Operations. Cash flows from crypto assets held for operations are recorded as Net changes in operating assets and liabilities in the Condensed Consolidated Statements of Cash Flows. Crypto assets held for operations are recorded in Other current assets in the Condensed Consolidated Balance Sheets. Crypto assets borrowed Crypto assets borrowed represent crypto assets borrowed from third parties to facilitate Prime Financing. Contemporaneously with the adoption of ASU 2023-08, the Company dedesignated $62.9 million of crypto assets borrowed that previously qualified as fair value hedges against the corresponding crypto asset borrowings. There was a net zero impact of the cumulative fair value hedge basis adjustments that were reversed and recorded in Transaction expense. As of December 31, 2023, the cumulative amount of the fair value hedge adjustment was $3.9 million. Post hedge dedesignation and ASU 2023-08 adoption, crypto assets borrowed by the Company, that have not been loaned out, are recorded in Crypto assets borrowed in the Condensed Consolidated Balance Sheets. Crypto assets borrowed are initially recorded at cost and are subsequently remeasured at fair value using the average costing method at the end of each reporting period, with changes in fair value recognized in net income. Fair value is measured using quoted crypto asset prices within the Company’s principal market at the time of measurement. Fair value gains and losses on Crypto assets borrowed are recorded in Transaction expense. See Note 6. Collateralized Arrangements and Financing for further details on Crypto assets borrowed and Note 20. Supplemental Disclosures of Cash Flow Information for details on Crypto assets borrowed included in the supplemental schedule of non-cash investing and financing activities. Crypto assets held as collateral The Company requires borrowers to pledge collateral on loans originated through Prime Financing. Crypto assets held as collateral are initially recorded at cost if the Company has the right to sell, pledge, or rehypothecate the assets and are subsequently remeasured at fair value using the specific identification method at the end of each reporting period, with changes in fair value recognized in net income. Fair value is measured using quoted crypto asset prices within the Company’s principal market at the time of measurement. Fair value gains and losses on Crypto assets held as collateral are recorded in Transaction expense in the Condensed Consolidated Statements of Operations. See Note 6. Collateralized Arrangements and Financing for additional details on crypto assets held as collateral and Note 20. Supplemental Disclosures of Cash Flow Information for details on flows of non-cash collateral, including crypto assets, included in the supplemental schedule of non-cash investing and financing activities. There were no crypto assets held as collateral that were recognized as collateral as of September 30, 2024 and December 31, 2023. The following table shows the changes in presentation in the Condensed Consolidated Balance Sheets upon the Company’s adoption of ASU 2023-08 (in thousands): December 31, 2023 Previously Reported Adjustment As Adjusted Crypto assets held $ 449,925 $ (449,925) $ — Crypto assets held for investment — 330,610 330,610 Crypto assets held for operations — 74,103 74,103 Crypto assets borrowed — 45,212 45,212 $ 449,925 $ — $ 449,925 Recent accounting pronouncements There have been no material developments relating to recent accounting pronouncements, including the expected dates of adoption and estimated effects on the Consolidated Financial Statements and footnote disclosures thereto, since those disclosed in the Annual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Changes in Operating Assets and Liabilities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USDC</t>
        </is>
      </c>
      <c r="B4" s="6" t="n">
        <v>-294104</v>
      </c>
      <c r="C4" s="6" t="n">
        <v>464728</v>
      </c>
    </row>
    <row r="5">
      <c r="A5" s="4" t="inlineStr">
        <is>
          <t>Accounts receivable, net</t>
        </is>
      </c>
      <c r="B5" s="5" t="n">
        <v>-37759</v>
      </c>
      <c r="C5" s="5" t="n">
        <v>81317</v>
      </c>
    </row>
    <row r="6">
      <c r="A6" s="4" t="inlineStr">
        <is>
          <t>Customer custodial funds in transit</t>
        </is>
      </c>
      <c r="B6" s="5" t="n">
        <v>4039</v>
      </c>
      <c r="C6" s="5" t="n">
        <v>-28055</v>
      </c>
    </row>
    <row r="7">
      <c r="A7" s="4" t="inlineStr">
        <is>
          <t>Income taxes, net</t>
        </is>
      </c>
      <c r="B7" s="5" t="n">
        <v>-19341</v>
      </c>
      <c r="C7" s="5" t="n">
        <v>-157</v>
      </c>
    </row>
    <row r="8">
      <c r="A8" s="4" t="inlineStr">
        <is>
          <t>Other current and non-current assets</t>
        </is>
      </c>
      <c r="B8" s="5" t="n">
        <v>-7106</v>
      </c>
      <c r="C8" s="5" t="n">
        <v>21244</v>
      </c>
    </row>
    <row r="9">
      <c r="A9" s="4" t="inlineStr">
        <is>
          <t>Other current and non-current liabilities</t>
        </is>
      </c>
      <c r="B9" s="5" t="n">
        <v>31655</v>
      </c>
      <c r="C9" s="5" t="n">
        <v>-24527</v>
      </c>
    </row>
    <row r="10">
      <c r="A10" s="4" t="inlineStr">
        <is>
          <t>Net changes in operating assets and liabilities</t>
        </is>
      </c>
      <c r="B10" s="6" t="n">
        <v>-322616</v>
      </c>
      <c r="C10" s="6" t="n">
        <v>5145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and Cash Equivalents (Details) - USD ($) $ in Thousands</t>
        </is>
      </c>
      <c r="B1" s="2" t="inlineStr">
        <is>
          <t>Sep. 30, 2024</t>
        </is>
      </c>
      <c r="C1" s="2" t="inlineStr">
        <is>
          <t>Dec. 31, 2023</t>
        </is>
      </c>
      <c r="D1" s="2" t="inlineStr">
        <is>
          <t>Sep.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723806</v>
      </c>
      <c r="C3" s="6" t="n">
        <v>5139351</v>
      </c>
      <c r="D3" s="6" t="n">
        <v>5100799</v>
      </c>
      <c r="E3" s="4" t="inlineStr">
        <is>
          <t xml:space="preserve"> </t>
        </is>
      </c>
    </row>
    <row r="4">
      <c r="A4" s="4" t="inlineStr">
        <is>
          <t>Restricted cash and cash equivalents</t>
        </is>
      </c>
      <c r="B4" s="5" t="n">
        <v>31881</v>
      </c>
      <c r="C4" s="5" t="n">
        <v>22992</v>
      </c>
      <c r="D4" s="5" t="n">
        <v>26319</v>
      </c>
      <c r="E4" s="4" t="inlineStr">
        <is>
          <t xml:space="preserve"> </t>
        </is>
      </c>
    </row>
    <row r="5">
      <c r="A5" s="4" t="inlineStr">
        <is>
          <t>Customer custodial cash and cash equivalents</t>
        </is>
      </c>
      <c r="B5" s="5" t="n">
        <v>3861326</v>
      </c>
      <c r="C5" s="4" t="inlineStr">
        <is>
          <t xml:space="preserve"> </t>
        </is>
      </c>
      <c r="D5" s="5" t="n">
        <v>3384067</v>
      </c>
      <c r="E5" s="4" t="inlineStr">
        <is>
          <t xml:space="preserve"> </t>
        </is>
      </c>
    </row>
    <row r="6">
      <c r="A6" s="4" t="inlineStr">
        <is>
          <t>Total cash, cash equivalents, and restricted cash and cash equivalents</t>
        </is>
      </c>
      <c r="B6" s="6" t="n">
        <v>11617013</v>
      </c>
      <c r="C6" s="6" t="n">
        <v>9555429</v>
      </c>
      <c r="D6" s="6" t="n">
        <v>8511185</v>
      </c>
      <c r="E6" s="6" t="n">
        <v>94296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Non-cash Investing and Financing Activities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Crypto asset loan receivables originated</t>
        </is>
      </c>
      <c r="B4" s="6" t="n">
        <v>1244113</v>
      </c>
      <c r="C4" s="6" t="n">
        <v>409027</v>
      </c>
    </row>
    <row r="5">
      <c r="A5" s="4" t="inlineStr">
        <is>
          <t>Crypto asset loan receivables repaid</t>
        </is>
      </c>
      <c r="B5" s="5" t="n">
        <v>1230544</v>
      </c>
      <c r="C5" s="5" t="n">
        <v>446095</v>
      </c>
    </row>
    <row r="6">
      <c r="A6" s="4" t="inlineStr">
        <is>
          <t>Cumulative-effect adjustment due to the adoption of ASU 2023-08</t>
        </is>
      </c>
      <c r="B6" s="5" t="n">
        <v>561489</v>
      </c>
      <c r="C6" s="5" t="n">
        <v>0</v>
      </c>
    </row>
    <row r="7">
      <c r="A7" s="4" t="inlineStr">
        <is>
          <t>Non-cash assets received as collateral returned</t>
        </is>
      </c>
      <c r="B7" s="5" t="n">
        <v>495574</v>
      </c>
      <c r="C7" s="5" t="n">
        <v>237681</v>
      </c>
    </row>
    <row r="8">
      <c r="A8" s="4" t="inlineStr">
        <is>
          <t>Non-cash assets received as collateral</t>
        </is>
      </c>
      <c r="B8" s="5" t="n">
        <v>465063</v>
      </c>
      <c r="C8" s="5" t="n">
        <v>242883</v>
      </c>
    </row>
    <row r="9">
      <c r="A9" s="4" t="inlineStr">
        <is>
          <t>Crypto assets borrowed</t>
        </is>
      </c>
      <c r="B9" s="5" t="n">
        <v>353325</v>
      </c>
      <c r="C9" s="5" t="n">
        <v>399460</v>
      </c>
    </row>
    <row r="10">
      <c r="A10" s="4" t="inlineStr">
        <is>
          <t>Crypto assets borrowed repaid with crypto assets</t>
        </is>
      </c>
      <c r="B10" s="5" t="n">
        <v>176990</v>
      </c>
      <c r="C10" s="5" t="n">
        <v>437254</v>
      </c>
    </row>
    <row r="11">
      <c r="A11" s="4" t="inlineStr">
        <is>
          <t>Non-cash assets pledged as collateral</t>
        </is>
      </c>
      <c r="B11" s="5" t="n">
        <v>75893</v>
      </c>
      <c r="C11" s="5" t="n">
        <v>128587</v>
      </c>
    </row>
    <row r="12">
      <c r="A12" s="4" t="inlineStr">
        <is>
          <t>Non-cash assets pledged as collateral returned</t>
        </is>
      </c>
      <c r="B12" s="5" t="n">
        <v>69245</v>
      </c>
      <c r="C12" s="5" t="n">
        <v>140818</v>
      </c>
    </row>
    <row r="13">
      <c r="A13" s="4" t="inlineStr">
        <is>
          <t>Non-cash consideration paid for business combinations</t>
        </is>
      </c>
      <c r="B13" s="5" t="n">
        <v>0</v>
      </c>
      <c r="C13" s="5" t="n">
        <v>51494</v>
      </c>
    </row>
    <row r="14">
      <c r="A14" s="4" t="inlineStr">
        <is>
          <t>Crypto assets received on settlement of futures contract</t>
        </is>
      </c>
      <c r="B14" s="6" t="n">
        <v>0</v>
      </c>
      <c r="C14" s="6" t="n">
        <v>4849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Oct. 30, 2024 USD ($)</t>
        </is>
      </c>
    </row>
    <row r="2">
      <c r="A2" s="4" t="inlineStr">
        <is>
          <t>Subsequent Event</t>
        </is>
      </c>
      <c r="B2" s="4" t="inlineStr">
        <is>
          <t xml:space="preserve"> </t>
        </is>
      </c>
    </row>
    <row r="3">
      <c r="A3" s="3" t="inlineStr">
        <is>
          <t>Subsequent Event [Line Items]</t>
        </is>
      </c>
      <c r="B3" s="4" t="inlineStr">
        <is>
          <t xml:space="preserve"> </t>
        </is>
      </c>
    </row>
    <row r="4">
      <c r="A4" s="4" t="inlineStr">
        <is>
          <t>Authorized amount</t>
        </is>
      </c>
      <c r="B4" s="6" t="n">
        <v>10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4:47Z</dcterms:created>
  <dcterms:modified xmlns:dcterms="http://purl.org/dc/terms/" xmlns:xsi="http://www.w3.org/2001/XMLSchema-instance" xsi:type="dcterms:W3CDTF">2024-10-30T20:14:47Z</dcterms:modified>
</cp:coreProperties>
</file>